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Oper" sheetId="4" r:id="rId4"/>
    <s:sheet name="Consolidated Statements of Comp" sheetId="5" r:id="rId5"/>
    <s:sheet name="Consolidated Statements of Com6" sheetId="6" r:id="rId6"/>
    <s:sheet name="Consolidated Statements of Shar" sheetId="7" r:id="rId7"/>
    <s:sheet name="Consolidated Statements of Sha8" sheetId="8" r:id="rId8"/>
    <s:sheet name="Consolidated Statements of Cash" sheetId="9" r:id="rId9"/>
    <s:sheet name="Note 1 - Basis of Presentation" sheetId="10" r:id="rId10"/>
    <s:sheet name="Note 2 - New Accounting Standar" sheetId="11" r:id="rId11"/>
    <s:sheet name="Note 3 - Goodwill" sheetId="12" r:id="rId12"/>
    <s:sheet name="Note 4 - Earnings Per Common Sh" sheetId="13" r:id="rId13"/>
    <s:sheet name="Note 5 - Securities" sheetId="14" r:id="rId14"/>
    <s:sheet name="Note 6 - Loans Receivable and A" sheetId="15" r:id="rId15"/>
    <s:sheet name="Note 7 - Stock-based Compensati" sheetId="16" r:id="rId16"/>
    <s:sheet name="Note 8 - Guarantees" sheetId="17" r:id="rId17"/>
    <s:sheet name="Note 9 - FHLB and Other Borrowi" sheetId="18" r:id="rId18"/>
    <s:sheet name="Note 10 - Subordinated Debentur" sheetId="19" r:id="rId19"/>
    <s:sheet name="Note 11 - Fair Value Measuremen" sheetId="20" r:id="rId20"/>
    <s:sheet name="Note 12 - Shareholders' Equity" sheetId="21" r:id="rId21"/>
    <s:sheet name="Note 13 - Subsequent Event" sheetId="22" r:id="rId22"/>
    <s:sheet name="Note 4 - Earnings Per Common 23" sheetId="23" r:id="rId23"/>
    <s:sheet name="Note 5 - Securities (Tables)" sheetId="24" r:id="rId24"/>
    <s:sheet name="Note 6 - Loans Receivable and25" sheetId="25" r:id="rId25"/>
    <s:sheet name="Note 7 - Stock-based Compensa26" sheetId="26" r:id="rId26"/>
    <s:sheet name="Note 9 - FHLB and Other Borro27" sheetId="27" r:id="rId27"/>
    <s:sheet name="Note 11 - Fair Value Measurem28" sheetId="28" r:id="rId28"/>
    <s:sheet name="Note 1 - Basis of Presentation " sheetId="29" r:id="rId29"/>
    <s:sheet name="Note 3 - Goodwill (Details Text" sheetId="30" r:id="rId30"/>
    <s:sheet name="Note 4 - Earnings Per Common 31" sheetId="31" r:id="rId31"/>
    <s:sheet name="Note 4 - Earnings Per Common 32" sheetId="32" r:id="rId32"/>
    <s:sheet name="Note 5 - Securities (Details Te" sheetId="33" r:id="rId33"/>
    <s:sheet name="Note 5 - Securities - Summary o" sheetId="34" r:id="rId34"/>
    <s:sheet name="Note 5 - Securities - Investmen" sheetId="35" r:id="rId35"/>
    <s:sheet name="Note 5 - Securities - Securitie" sheetId="36" r:id="rId36"/>
    <s:sheet name="Note 6 - Loans Receivable and37" sheetId="37" r:id="rId37"/>
    <s:sheet name="Note 6 - Loans Receivable and38" sheetId="38" r:id="rId38"/>
    <s:sheet name="Note 6 - Loans Receivable and39" sheetId="39" r:id="rId39"/>
    <s:sheet name="Note 6 - Loans Receivable and40" sheetId="40" r:id="rId40"/>
    <s:sheet name="Note 6 - Loans Receivable and41" sheetId="41" r:id="rId41"/>
    <s:sheet name="Note 6 - Loans Receivable and42" sheetId="42" r:id="rId42"/>
    <s:sheet name="Note 6 - Loans Receivable and43" sheetId="43" r:id="rId43"/>
    <s:sheet name="Note 6 - Loans Receivable and44" sheetId="44" r:id="rId44"/>
    <s:sheet name="Note 6 - Change in Allowance fo" sheetId="45" r:id="rId45"/>
    <s:sheet name="Note 7 - Stock-based Compensa46" sheetId="46" r:id="rId46"/>
    <s:sheet name="Note 7 - Stock-based Compensa47" sheetId="47" r:id="rId47"/>
    <s:sheet name="Note 7 - Stock-based Compensa48" sheetId="48" r:id="rId48"/>
    <s:sheet name="Note 8 - Guarantees (Details Te" sheetId="49" r:id="rId49"/>
    <s:sheet name="Note 9 - FHLB and Other Borro50" sheetId="50" r:id="rId50"/>
    <s:sheet name="Note 9 - FHLB and Other Borro51" sheetId="51" r:id="rId51"/>
    <s:sheet name="Note 9 - FHLB and Other Borro52" sheetId="52" r:id="rId52"/>
    <s:sheet name="Note 10 - Subordinated Debent53" sheetId="53" r:id="rId53"/>
    <s:sheet name="Note 11 - Fair Value Measurem54" sheetId="54" r:id="rId54"/>
    <s:sheet name="Note 11 - Fair Value Measurem55" sheetId="55" r:id="rId55"/>
    <s:sheet name="Note 11 - Fair Value Measurem56" sheetId="56" r:id="rId56"/>
    <s:sheet name="Note 11 - Fair Value Measurem57" sheetId="57" r:id="rId57"/>
    <s:sheet name="Note 12 - Shareholders' Equity " sheetId="58" r:id="rId58"/>
    <s:sheet name="Note 13 - Subsequent Event (Det" sheetId="59" r:id="rId59"/>
  </s:sheets>
  <s:definedNames/>
  <s:calcPr calcId="124519" calcMode="auto" fullCalcOnLoad="1"/>
</s:workbook>
</file>

<file path=xl/sharedStrings.xml><?xml version="1.0" encoding="utf-8"?>
<sst xmlns="http://schemas.openxmlformats.org/spreadsheetml/2006/main" uniqueCount="725">
  <si>
    <t>Document And Entity Information - shares</t>
  </si>
  <si>
    <t>9 Months Ended</t>
  </si>
  <si>
    <t>Sep. 30, 2016</t>
  </si>
  <si>
    <t>Nov. 08, 2016</t>
  </si>
  <si>
    <t>Document Information [Line Items]</t>
  </si>
  <si>
    <t>Entity Registrant Name</t>
  </si>
  <si>
    <t>Two River Bancorp</t>
  </si>
  <si>
    <t>Entity Central Index Key</t>
  </si>
  <si>
    <t>Trading Symbol</t>
  </si>
  <si>
    <t>trcb</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6</t>
  </si>
  <si>
    <t>Document Fiscal Year Focus</t>
  </si>
  <si>
    <t>Document Fiscal Period Focus</t>
  </si>
  <si>
    <t>Q3</t>
  </si>
  <si>
    <t>Amendment Flag</t>
  </si>
  <si>
    <t>false</t>
  </si>
  <si>
    <t>Consolidated Balance Sheets (Current Period Unaudited) - USD ($)</t>
  </si>
  <si>
    <t>Dec. 31, 2015</t>
  </si>
  <si>
    <t>ASSETS</t>
  </si>
  <si>
    <t>Cash and due from banks</t>
  </si>
  <si>
    <t>Interest-bearing deposits in bank</t>
  </si>
  <si>
    <t>Cash and cash equivalents</t>
  </si>
  <si>
    <t>Securities available for sale</t>
  </si>
  <si>
    <t>Securities held to maturity (fair value of $47,693 and $43,668 at September 30, 2016 and December 31, 2015, respectively)</t>
  </si>
  <si>
    <t>Restricted investments, at cost</t>
  </si>
  <si>
    <t>Loans held for sale</t>
  </si>
  <si>
    <t>Loans</t>
  </si>
  <si>
    <t>Allowance for loan losses</t>
  </si>
  <si>
    <t>Net loans</t>
  </si>
  <si>
    <t>Other real estate owned (“OREO”)</t>
  </si>
  <si>
    <t>Bank owned life insurance</t>
  </si>
  <si>
    <t>Premises and equipment, net</t>
  </si>
  <si>
    <t>Goodwill</t>
  </si>
  <si>
    <t>Other intangible assets, net of accumulated amortization of $2,106 and $2,097 at September 30, 2016 and December 31, 2015, respectively</t>
  </si>
  <si>
    <t>Accrued interest receivable</t>
  </si>
  <si>
    <t>Other assets</t>
  </si>
  <si>
    <t>Total Assets</t>
  </si>
  <si>
    <t>Deposits:</t>
  </si>
  <si>
    <t>Non-interest bearing</t>
  </si>
  <si>
    <t>Interest bearing</t>
  </si>
  <si>
    <t>Total Deposits</t>
  </si>
  <si>
    <t>Securities sold under agreements to repurchase</t>
  </si>
  <si>
    <t>Federal Home Loan Bank (“FHLB”) and other borrowings</t>
  </si>
  <si>
    <t>Subordinated debt</t>
  </si>
  <si>
    <t>Accrued interest payable</t>
  </si>
  <si>
    <t>Other liabilities</t>
  </si>
  <si>
    <t>Total Liabilities</t>
  </si>
  <si>
    <t>Shareholders’ Equity</t>
  </si>
  <si>
    <t>Preferred stock, no par value; 6,500,000 shares authorized, no shares issued and outstanding</t>
  </si>
  <si>
    <t>Common stock, no par value; 25,000,000 shares authorized;Issued – 8,257,170 and 8,213,196 at September 30, 2016 and December 31, 2015, respectively; Outstanding – 7,959,938 and 7,929,196 at September 30, 2016 and December 31, 2015, respectively</t>
  </si>
  <si>
    <t>Retained earnings</t>
  </si>
  <si>
    <t>Treasury stock, at cost; 297,232 shares and 284,000 shares at September 30, 2016 and December 31, 2015, respectively</t>
  </si>
  <si>
    <t>Accumulated other comprehensive loss</t>
  </si>
  <si>
    <t>Total Shareholders' Equity</t>
  </si>
  <si>
    <t>Total Liabilities And Shareholders’ Equity</t>
  </si>
  <si>
    <t>Consolidated Balance Sheets (Current Period Unaudited) (Parentheticals) - USD ($) $ in Thousands</t>
  </si>
  <si>
    <t>Series C Preferred Stock [Member]</t>
  </si>
  <si>
    <t>Preferred stock, shares issued (in shares)</t>
  </si>
  <si>
    <t>Preferred stock, shares outstanding (in shares)</t>
  </si>
  <si>
    <t>Securities held-to-maturity, fair value</t>
  </si>
  <si>
    <t>Other intangible assets, accumulated amortization</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Unaudited) - USD ($)</t>
  </si>
  <si>
    <t>3 Months Ended</t>
  </si>
  <si>
    <t>Sep. 30, 2015</t>
  </si>
  <si>
    <t>Interest Income</t>
  </si>
  <si>
    <t>Loans, including fees</t>
  </si>
  <si>
    <t>Securities:</t>
  </si>
  <si>
    <t>Taxable</t>
  </si>
  <si>
    <t>Tax-exempt</t>
  </si>
  <si>
    <t>Interest-bearing deposits</t>
  </si>
  <si>
    <t>Total Interest Income</t>
  </si>
  <si>
    <t>Interest Expense</t>
  </si>
  <si>
    <t>Deposits</t>
  </si>
  <si>
    <t>FHLB and other borrowings</t>
  </si>
  <si>
    <t>Total Interest Expense</t>
  </si>
  <si>
    <t>Net Interest Income</t>
  </si>
  <si>
    <t>Provision For Loan Losses</t>
  </si>
  <si>
    <t>Net Interest Income after Provision for Loan Losses</t>
  </si>
  <si>
    <t>Non-Interest Income</t>
  </si>
  <si>
    <t>Service fees on deposit accounts</t>
  </si>
  <si>
    <t>Mortgage banking</t>
  </si>
  <si>
    <t>Other loan fees</t>
  </si>
  <si>
    <t>Earnings from investment in bank owned life insurance</t>
  </si>
  <si>
    <t>Death benefit on bank owned life insurance</t>
  </si>
  <si>
    <t>Gain on sale of SBA loans</t>
  </si>
  <si>
    <t>Net gain on sale of securities</t>
  </si>
  <si>
    <t>Gain on sale of premises and equipment</t>
  </si>
  <si>
    <t xml:space="preserve"> </t>
  </si>
  <si>
    <t>Other income</t>
  </si>
  <si>
    <t>Total Non-Interest Income</t>
  </si>
  <si>
    <t>Non-Interest Expenses</t>
  </si>
  <si>
    <t>Salaries and employee benefits</t>
  </si>
  <si>
    <t>Occupancy and equipment</t>
  </si>
  <si>
    <t>Professional</t>
  </si>
  <si>
    <t>Insurance</t>
  </si>
  <si>
    <t>FDIC insurance and assessments</t>
  </si>
  <si>
    <t>Advertising</t>
  </si>
  <si>
    <t>Data processing</t>
  </si>
  <si>
    <t>Outside services fees</t>
  </si>
  <si>
    <t>Amortization of identifiable intangibles</t>
  </si>
  <si>
    <t>OREO expenses, impairments and sales, net</t>
  </si>
  <si>
    <t>Loan workout expenses</t>
  </si>
  <si>
    <t>Other operating</t>
  </si>
  <si>
    <t>Total Non-Interest Expenses</t>
  </si>
  <si>
    <t>Income before Income Taxes</t>
  </si>
  <si>
    <t>Income tax expense</t>
  </si>
  <si>
    <t>Net Income</t>
  </si>
  <si>
    <t>Preferred stock dividend</t>
  </si>
  <si>
    <t>Net income available to common shareholders</t>
  </si>
  <si>
    <t>Earnings Per Common Share:</t>
  </si>
  <si>
    <t>Basic (in dollars per share)</t>
  </si>
  <si>
    <t>Diluted (in dollars per share)</t>
  </si>
  <si>
    <t>Weighted average common shares outstanding</t>
  </si>
  <si>
    <t>Basic (in shares)</t>
  </si>
  <si>
    <t>Diluted (in shares)</t>
  </si>
  <si>
    <t>Consolidated Statements of Comprehensive Income (Unaudited) - USD ($)</t>
  </si>
  <si>
    <t>Net income</t>
  </si>
  <si>
    <t>Other comprehensive income:</t>
  </si>
  <si>
    <t>Reclassification adjustment for gains on sales of securities recognized in income, net of income tax expense</t>
  </si>
  <si>
    <t>Unrealized holdings gain on securities available for sale, net of income tax expense</t>
  </si>
  <si>
    <t>Other comprehensive income</t>
  </si>
  <si>
    <t>Total comprehensive income</t>
  </si>
  <si>
    <t>Consolidated Statements of Comprehensive Income (Unaudited) (Parentheticals) - USD ($) $ in Thousands</t>
  </si>
  <si>
    <t>Reclassification adjustment for gains on sales of securities recognized in income, tax</t>
  </si>
  <si>
    <t>Unrealized holdings (loss) gain on securities available for sale, tax</t>
  </si>
  <si>
    <t>Consolidated Statements of Shareholders' Equity (Unaudited) - USD ($)</t>
  </si>
  <si>
    <t>Series C Preferred Stock [Member]Retained Earnings [Member]</t>
  </si>
  <si>
    <t>Preferred Stock [Member]</t>
  </si>
  <si>
    <t>Common Stock [Member]</t>
  </si>
  <si>
    <t>Retained Earnings [Member]</t>
  </si>
  <si>
    <t>Treasury Stock [Member]</t>
  </si>
  <si>
    <t>AOCI Attributable to Parent [Member]</t>
  </si>
  <si>
    <t>Total</t>
  </si>
  <si>
    <t>Balance (in shares) at Dec. 31, 2014</t>
  </si>
  <si>
    <t>Balance at Dec. 31, 2014</t>
  </si>
  <si>
    <t>Stock-based compensation expense</t>
  </si>
  <si>
    <t>Cash dividends on common stock</t>
  </si>
  <si>
    <t>Options exercised (in shares)</t>
  </si>
  <si>
    <t>Options exercised</t>
  </si>
  <si>
    <t>Restricted stock and other awards (in shares)</t>
  </si>
  <si>
    <t>Common stock repurchased (in shares)</t>
  </si>
  <si>
    <t>Common stock repurchased</t>
  </si>
  <si>
    <t>Employee stock purchase plan (in shares)</t>
  </si>
  <si>
    <t>Employee stock purchase plan</t>
  </si>
  <si>
    <t>Balance (in shares) at Sep. 30, 2015</t>
  </si>
  <si>
    <t>Balance at Sep. 30, 2015</t>
  </si>
  <si>
    <t>Dividends on preferred stock, Series C</t>
  </si>
  <si>
    <t>Tax benefit of exercised stock options</t>
  </si>
  <si>
    <t>Balance (in shares) at Dec. 31, 2015</t>
  </si>
  <si>
    <t>Balance at Dec. 31, 2015</t>
  </si>
  <si>
    <t>Balance (in shares) at Sep. 30, 2016</t>
  </si>
  <si>
    <t>Balance at Sep. 30, 2016</t>
  </si>
  <si>
    <t>Consolidated Statements of Shareholders' Equity (Unaudited) (Parentheticals) - $ / shares</t>
  </si>
  <si>
    <t>Cash dividends, per share (in dollars per share)</t>
  </si>
  <si>
    <t>Consolidated Statements of Cash Flows (Unaudited) - USD ($)</t>
  </si>
  <si>
    <t>Cash Flows From Operating Activities</t>
  </si>
  <si>
    <t>Adjustments to reconcile net income to net cash provided by operating activities:</t>
  </si>
  <si>
    <t>Depreciation and amortization</t>
  </si>
  <si>
    <t>Amortization of subordinated debt issuance costs</t>
  </si>
  <si>
    <t>Net amortization of securities premiums and discounts</t>
  </si>
  <si>
    <t>Proceeds from sale of loans held for sale</t>
  </si>
  <si>
    <t>Origination of loans held for sale</t>
  </si>
  <si>
    <t>Gain on sale of loans held for sale</t>
  </si>
  <si>
    <t>Gain on sale of loans transferred from held for investment to held for sale</t>
  </si>
  <si>
    <t>Proceeds from sale of SBA loans</t>
  </si>
  <si>
    <t>Origination of SBA loans sold</t>
  </si>
  <si>
    <t>Gain from sale of SBA loans</t>
  </si>
  <si>
    <t>Net realized loss (gain) on sale of OREO</t>
  </si>
  <si>
    <t>Net realized gain on sale of securities available for sale</t>
  </si>
  <si>
    <t>Net realized gain on sale of securities held to maturity</t>
  </si>
  <si>
    <t>Decrease (increase) in assets:</t>
  </si>
  <si>
    <t>Net Cash Provided by Operating Activities</t>
  </si>
  <si>
    <t>Cash Flows From Investing Activities</t>
  </si>
  <si>
    <t>Purchase of securities available for sale</t>
  </si>
  <si>
    <t>Purchase of securities held to maturity</t>
  </si>
  <si>
    <t>Proceeds from repayments, calls and maturities of securities available for sale</t>
  </si>
  <si>
    <t>Proceeds from repayments, calls and maturities of securities held to maturity</t>
  </si>
  <si>
    <t>Proceeds from sales of securities available for sale</t>
  </si>
  <si>
    <t>Proceeds from sales of securities held to maturity</t>
  </si>
  <si>
    <t>Proceeds from sale of loans transferred from held for investment to held for sale</t>
  </si>
  <si>
    <t>Net increase in loans</t>
  </si>
  <si>
    <t>Purchases of premises and equipment</t>
  </si>
  <si>
    <t>Proceeds from sale of premises and equipment</t>
  </si>
  <si>
    <t>Purchase of restricted investments, net</t>
  </si>
  <si>
    <t>Purchase of bank owned life insurance</t>
  </si>
  <si>
    <t>Proceeds from death benefit on bank owned life insurance</t>
  </si>
  <si>
    <t>Proceeds from sale of OREO</t>
  </si>
  <si>
    <t>Net Cash Used In Investing Activities</t>
  </si>
  <si>
    <t>Cash flows From Financing Activities</t>
  </si>
  <si>
    <t>Net increase in deposits</t>
  </si>
  <si>
    <t>Net decrease in securities sold under agreements to repurchase</t>
  </si>
  <si>
    <t>Proceeds from FHLB and other borrowings</t>
  </si>
  <si>
    <t>Repayment of FHLB and other borrowings</t>
  </si>
  <si>
    <t>Cash dividends paid - preferred stock</t>
  </si>
  <si>
    <t>Cash dividends paid - common stock</t>
  </si>
  <si>
    <t>Proceeds from employee stock purchase plan</t>
  </si>
  <si>
    <t>Proceeds from exercise of stock options</t>
  </si>
  <si>
    <t>Tax benefit of stock options exercised</t>
  </si>
  <si>
    <t>Net Cash Provided by Financing Activities</t>
  </si>
  <si>
    <t>Net (Decrease) Increase in Cash and Cash Equivalents</t>
  </si>
  <si>
    <t>Cash And Cash Equivalents - Beginning</t>
  </si>
  <si>
    <t>Cash And Cash Equivalents - Ending</t>
  </si>
  <si>
    <t>Supplementary cash flow information:</t>
  </si>
  <si>
    <t>Interest paid</t>
  </si>
  <si>
    <t>Income taxes paid</t>
  </si>
  <si>
    <t>Supplementary schedule of non-cash activities:</t>
  </si>
  <si>
    <t>Transfer of loans held for investment to loans held for sale</t>
  </si>
  <si>
    <t>OREO acquired in settlement of loans</t>
  </si>
  <si>
    <t>Note 1 - Basis of Presentation</t>
  </si>
  <si>
    <t>Notes to Financial Statements</t>
  </si>
  <si>
    <t>Significant Accounting Policies [Text Block]</t>
  </si>
  <si>
    <t>NOTE 1 – BASIS OF PRESENTATION The accompanying unaudited consolidated financial statements include the accounts of Two River Bancorp (the “Company”), a bank holding company; and its wholly-owned subsidiary, Two River Community Bank (“Two River” or the “Bank”); Two River’s wholly-owned subsidiaries, TRCB Investment Corporation, TRCB Holdings Two LLC, TRCB Holdings Three LLC, TRCB Holdings Seven LLC and TRCB Holdings Eight LLC. All inter-company balances and transactions have been eliminated in the consolidated financial statements. The accompanying unaudited consolidated financial statements have been prepared in accordance with accounting principles generally accepted in the United States of America (“GAAP”) for interim financial information and pursuant to the rules and regulations of the Securities and Exchange Commission (the “SEC”), including the instructions to Form 10-Q and Article 8 of Regulation S-X. Accordingly, they do not include all of the information and footnotes required by GAAP for full year financial statements. In the opinion of management, all adjustments considered necessary for a fair presentation have been included and are of a normal, recurring nature. Operating results for the three and nine months ended September 30, 2016 are not necessarily indicative of the results that may be expected for the year ending December 31, 2016. These consolidated financial statements should be read in conjunction with the consolidated financial statements and the notes thereto for the year ended December 31, 2015 included in the Company’s Annual Report on Form 10-K filed with the SEC on March 25, 2016 (the “2015 Form 10-K”). For a description of the Company’s significant accounting policies, refer to Note 1 of the Notes to Consolidated Financial Statements in the 2015 Form 10-K. The Company has evaluated events and transactions occurring subsequent to the balance sheet date of September 30, 2016 for items that should potentially be recognized or disclosed in these consolidated financial statements. Correction of an Immaterial Error on the Consolidated Statement of Cash Flows The Company identified an immaterial error related to its consolidated statement of cash flows for both the origination of SBA loans sold and the proceeds from sale of SBA loans. The Company determined that in the prior period reported, these amounts were improperly reflected in cash flow from investing activities instead of in cash flow from operating activities. The Company reviewed the impact of this error on the prior period and determined that the error was not material to the prior period consolidated financial statements. The Company has corrected the consolidated statement of cash flows for the nine months ended September 30, 2015 by presenting these amounts within operating activities as opposed to within the investing activities. The net impact of the error increased net cash provided by operating activities by $309,000 and decreased the Company's cash flows from investing activities by an equivalent amount for the nine month period ended September 30, 2015.</t>
  </si>
  <si>
    <t>Note 2 - New Accounting Standards</t>
  </si>
  <si>
    <t>New Accounting Pronouncements and Changes in Accounting Principles [Text Block]</t>
  </si>
  <si>
    <t>NOTE 2 – NEW ACCOUNTING STANDARDS ASU 2014-09: In May 2014, the FASB issued ASU 2014-09, Revenue from Contracts with Customers ASU 2016-01: In January 2016, the FASB issued ASU 2016-01, Recognition and Measurement of Financial Assets and Financial Liabilities. ASU 2016-02: In February 2016, the FASB issued ASU 2016-02, Leases. ASU 2016-09 : In March 2016, the FASB issued ASU 2016-09, Compensation - Stock Compensation (Topic 718): Improvements to Employee Share-Based Payment Accounting. The amendments are effective for public business entities for annual periods beginning after December 15, 2016, and interim periods within those annual periods. The Company is currently evaluating the impact of the pending adoption of the new standard on its consolidated financial statements. ASU 2016-13: In September 2016, the FASB issued ASU 2016-13, Financial Instruments—Credit Losses (Topic 326) ASU 2016-15: In August 2016, the Financial Accounting Standard Board (“FASB”) issued ASU 2016-15, Statement of Cash Flows (Topic 230)</t>
  </si>
  <si>
    <t>Note 3 - Goodwill</t>
  </si>
  <si>
    <t>Goodwill Disclosure [Text Block]</t>
  </si>
  <si>
    <t>NOTE 3 – GOODWILL The Company’s goodwill was recognized in connection with the acquisition of The Town Bank (“Town Bank”) in April 2006. GAAP requires that goodwill be tested for impairment annually or more frequently if impairment indicators arise utilizing a two-step methodology. Step one requires the Company to determine the fair value of the reporting unit and compare it to the carrying value, including goodwill, of such reporting unit. The reporting unit was determined to be our community banking operations, which is our only operating segment. If the fair value of the reporting unit exceeds the carrying value, goodwill is not impaired. If the carrying value exceeds fair value, there is an indication of impairment and the second step is performed to determine the amount of impairment, if any. The second step compares the fair value of the reporting unit to the aggregate fair values of its individual assets, liabilities and identified intangibles. During the third quarter of 2016, the Company prospectively changed its annual goodwill impairment testing date from September 30, 2016 to August 31, 2016. The voluntary change provides additional time for the completion of the annual goodwill impairment testing prior to the end of the quarter. This change in accounting principle does not delay, accelerate, or avoid an impairment loss, nor does the change have a cumulative effect on pre-tax income, net income or loss, retained earnings, or net assets. This change was applied prospectively beginning on August 31, 2016. Retrospective application to prior periods did not occur, as it is impracticable to objectively determine the assumptions that would have been used in those earlier periods to estimate fair value. The Company performed its annual step one goodwill impairment analysis as of August 31, 2016, using the fair value of the reporting unit based on the income approach and market approach. The income approach uses a dividend discount analysis. This approach calculates cash flows based on anticipated financial results assuming a change of control transaction. This change of control assumes that an acquirer will achieve an expected base level of earnings, achieve integration cost savings and incur certain transaction costs (including such items as legal and financial advisors fees, contract cancellations, severance and employment obligations, and other transaction costs). The present value of all excess cash flows generated by the Company (above the minimum tangible capital ratio) plus the present value of a terminal sale value is calculated to arrive at the fair value for the income approach. The market approach is used to calculate the fair value of a company by calculating median earnings and book value pricing multiples for recent actual acquisitions of companies of similar size and performance and then applying these multiples to our community banking reporting unit. No company or transaction in the analysis is identical to our community banking reporting unit and, accordingly, the results of the analysis are only indicative of comparable value. This technique uses historical data to create a current pricing level and is thus a trailing indicator. Results of the market approach need to be understood in this context, especially in periods of rapid price change and market uncertainty. The Company applied the market valuation approach to our then current stock price adjusted by an appropriate control premium and also to a peer group adjusted by an appropriate control premium. Based on the results of the step one goodwill impairment analysis, the Company determined that there was no impairment on the current goodwill balance of $18,109,000 at August 31, 2016.</t>
  </si>
  <si>
    <t>Note 4 - Earnings Per Common Share</t>
  </si>
  <si>
    <t>Earnings Per Share [Text Block]</t>
  </si>
  <si>
    <t>NOTE 4 – EARNINGS PER COMMON SHARE Basic earnings per common share is calculated by dividing net income available to common shareholders by the weighted average number of shares of common stock outstanding excluding restricted stock awards outstanding during the period. Diluted earnings per common share reflects additional shares of common stock that would have been outstanding if dilutive potential shares of common stock had been issued relating to outstanding stock options and restricted stock awards. Potential shares of common stock issuable upon the exercise of stock options are determined using the treasury stock method. The following table sets forth the computations of basic and diluted earnings per common share: Three Months Ended September 30, 2016 Nine Months Ended September 30, 2016 2016 2015 2016 2015 (dollars in thousands, except per share data) Net income $ 2,644 $ 1,692 $ 6,064 $ 4,596 Preferred stock dividend - (15 ) - (45 ) Net income applicable to common shareholders $ 2,644 $ 1,677 $ 6,064 $ 4,551 Weighted average common shares outstanding 7,926,230 7,929,876 7,922,606 7,932,100 Effect of dilutive stock options 204,617 199,665 186,699 198,156 Weighted average common shares outstanding used to calculate diluted earnings per share 8,130,847 8,129,541 8,109,305 8,130,256 Basic earnings per common share $ 0.33 $ 0.21 $ 0.77 $ 0.57 Diluted earnings per common share $ 0.33 $ 0.21 $ 0.75 $ 0.56 Dilutive securities in the table above exclude common stock options with exercise prices that exceed the average market price of the Company’s common stock during the periods presented. Inclusion of these common stock options would be anti-dilutive to the diluted earnings per common share calculation. There were no stock options that were anti-dilutive for the three and nine months ended September 30, 2016, while for the three and nine month periods ended September 30, 2015, there were 9,129 stock options that had no intrinsic value because their effect was anti-dilutive and therefore, were not included in the diluted earnings per common share calculations.</t>
  </si>
  <si>
    <t>Note 5 - Securities</t>
  </si>
  <si>
    <t>Investments in Debt and Marketable Equity Securities (and Certain Trading Assets) Disclosure [Text Block]</t>
  </si>
  <si>
    <t>NOTE 5 - SECURITIES The amortized cost, gross unrealized gains and losses, and fair values of the Company’s securities are summarized as follows: Gross Gross (in thousands) Amortized Cost Unrealized Gains Unrealized Losses Fair Value September 30, 2016: Securities available for sale: U.S. Government agency securities $ 3,402 $ 6 $ (14 ) $ 3,394 Municipal securities 503 10 - 513 U.S. Government-sponsored enterprises (“GSE”) – residential mortgage-backed securities 12,271 21 (94 ) 12,198 U.S. Government collateralized residential mortgage bligations 10,487 35 (64 ) 10,458 Corporate debt securities, primarily financial institutions 2,492 13 (160 ) 2,345 29,155 85 (332 ) 28,908 Community Reinvestment Act (“CRA”) mutual fund 2,436 22 - 2,458 $ 31,591 $ 107 $ (332 ) $ 31,366 Securities held to maturity: Municipal securities $ 38,199 $ 1,478 $ - $ 39,677 GSE – residential mortgage-backed securities 3,339 39 (4 ) 3,374 U.S. Government collateralized residential mortgage bligations 2,990 25 (5 ) 3,010 Corporate debt securities, primarily financial institutions 1,821 - (189 ) 1,632 $ 46,349 $ 1,542 $ (198 ) $ 47,693 (in thousands) Amortized Cost Gross Unrealized Gains Gross Unrealized Losses Fair Value December 31, 2015 : Securities available for sale: U.S. Government agency securities $ 1,241 $ - $ (3 ) $ 1,238 Municipal securities 508 9 - 517 GSE – residential mortgage-backed securities 14,646 5 (202 ) 14,449 U.S. Government collateralized residential mortgage obligations 12,900 13 (286 ) 12,627 Corporate debt securities, primarily financial institutions 2,492 - (175 ) 2,317 31,787 27 (666 ) 31,148 CRA mutual fund 2,397 - (15 ) 2,382 $ 34,184 $ 27 $ (681 ) $ 33,530 Securities held to maturity: Municipal securities $ 33,956 $ 824 $ (9 ) $ 34,771 GSE – residential mortgage-backed securities 3,789 9 (44 ) 3,754 U.S. Government collateralized residential mortgage obligations 3,602 - (46 ) 3,556 Corporate debt securities, primarily financial institutions 1,820 - (233 ) 1,587 $ 43,167 $ 833 $ (332 ) $ 43,668 The amortized cost and fair value of the Company’s debt securities at September 30, 2016, by contractual maturity, are shown below. Expected maturities will differ from contractual maturities because borrowers may have the right to call or prepay obligations with or without call or prepayment penalties. Available for Sale Held to Maturity Amortized Cost Fair Value Amortized Cost Fair Value (in thousands) Due in one year or less $ - $ - $ 8,264 $ 8,284 Due in one year through five years 3,259 3,285 3,990 4,125 Due in five years through ten years - - 5,006 5,307 Due after ten years 3,138 2,967 22,760 23,593 6,397 6,252 40,020 41,309 GSE – residential mortgage-backed securities 12,271 12,198 3,339 3,374 U.S. Government collateralized residential mortgage obligations 10,487 10,458 2,990 3,010 $ 29,155 $ 28,908 $ 46,349 $ 47,693 The Company had no security sales during the three months ended September 30, 2016, compared to two securities sales in which the Company recorded gross realized gains and losses of $9,000 and $0, respectively, during the three months ended September 30, 2015. For the nine months ended September 30, 2016, the Company had one security sale totaling $1.0 million in which the Company recorded a gross realized gain of $72,000, as compared to gross realized gains and losses of $70,000 and $33,000, respectively, during the nine months ended September 30, 2015. The sale during the first quarter of 2016 was a municipal bond which was carried in our held to maturity portfolio. The Company sold this bond out of its held to maturity portfolio due to significant deterioration in the issuer’s creditworthiness. Investment securities with a carrying value of $27,564,000 and $32,596,000 at September 30, 2016 and December 31, 2015, respectively, were pledged as collateral to secure securities sold under agreements to repurchase and for public deposits as required or permitted by law. The tables below indicate the length of time individual securities have been in a continuous unrealized loss position at September 30, 2016 and December 31, 2015: Less than 12 Months 12 Months or More Total Fair Value Unrealized Losses Fair Value Unrealized Losses Fair Value Unrealized Losses September 30, 2016 : (in thousands) U.S. Government agency securities $ 2,130 $ (14 ) $ - $ - $ 2,130 $ (14 ) Municipal securities 303 - - - 303 - GSE – residential mortgage-backed securities 674 (4 ) 6,547 (94 ) 7,221 (98 ) U.S. Government collateralized residential mortgage obligations 618 (1 ) 5,399 (68 ) 6,017 (69 ) Corporate debt securities, primarily financial institutions - - 2,967 (349 ) 2,967 (349 ) Total Temporarily Impaired Securities $ 3,725 $ (19 ) $ 14,913 $ (511 ) $ 18,638 $ (530 ) Less than 12 Months 12 Months or More Total Fair Value Unrealized Losses Fair Value Unrealized Losses Fair Value Unrealized Losses December 31, 2015: (in thousands) U.S. Government agency securities $ 1,238 $ (3 ) $ - $ - $ 1,238 $ (3 ) Municipal securities 5,858 (5 ) 498 (4 ) 6,356 (9 ) GSE – residential mortgage-backed securities 11,946 (151 ) 5,006 (95 ) 16,952 (246 ) U.S. Government collateralized residential mortgage obligations 8,284 (72 ) 6,861 (260 ) 15,145 (332 ) Corporate debt securities, primarily financial institutions 496 (1 ) 2,907 (407 ) 3,403 (408 ) CRA mutual fund 2,382 (15 ) - - 2,382 (15 ) Total Temporarily Impaired Securities $ 30,204 $ (247 ) $ 15,272 $ (766 ) $ 45,476 $ (1,013 ) The Company had 26 securities in an unrealized loss position at September 30, 2016. In management’s opinion, the unrealized losses in corporate debt, U.S. Government agencies, U.S. Government collateralized residential mortgage obligations and GSE residential mortgage-backed securities reflect changes in interest rates subsequent to the acquisition of specific securities. The unrealized loss for corporate debt securities also reflects a widening of spreads due to the liquidity and credit concerns in the financial markets. The Company may, if conditions warrant, elect to sell debt securities at a loss and redeploy the proceeds into other investments in an effort to improve returns, risk profile and overall portfolio diversification. The Company will recognize any losses when the decision is made. At September 30, 2016, the Company does not intend to sell these debt securities prior to recovery. Included in corporate debt securities are four individual trust preferred securities issued by large financial institutions with Moody’s ratings from Baa1 to Ba1. At September 30, 2016, all of these securities are current with their scheduled interest payments. These single issue securities are all from large money center banks. Management concluded that these securities were not other-than-temporarily impaired as of September 30, 2016. These four securities have an amortized cost value of $2.8 million and a fair value of $2.5 million at September 30, 2016. There were no other-than-temporary impairments recognized during the three and nine months ended September 30, 2016 and 2015.</t>
  </si>
  <si>
    <t>Note 6 - Loans Receivable and Allowance for Loan Losses</t>
  </si>
  <si>
    <t>Loans, Notes, Trade and Other Receivables Disclosure [Text Block]</t>
  </si>
  <si>
    <t xml:space="preserve">NOTE 6 – LOANS RECEIVABLE AND ALLOWANCE FOR LOAN LOSSES Loans receivable, which management has the intent and ability to hold for the foreseeable future or until maturity or payoff are stated at their outstanding unpaid principal balances, net of an allowance for loan losses and any deferred fees or costs. Interest income is accrued on the unpaid principal balance. Loan origination fees, net of certain direct origination costs, are deferred and recognized as an adjustment of the yield (interest income) of the related loans. The Company is generally amortizing these amounts over the contractual life of the loan. Generally, loans held for sale are designated at time of origination, generally consist of newly originated fixed rate residential loans and are recorded at the lower of aggregate cost or estimated fair value in the aggregate. The Company did not transfer any loans from held for investment to held for sale during the three and nine months ended September 30, 2016. For the three and nine months ended September 30, 2015, the Company transferred $5.6 million, respectively, from held for investment to held for sale. Transfers from held for investment are infrequent and occur at fair value less costs to sell, with any charge-off to allowance for loan losses. Gains are recognized on a settlement-date basis and are determined by the difference between the net sales proceeds and the carrying value of the loans, including any net deferred fees or costs. The loans receivable portfolio is segmented into commercial and consumer loans. Commercial loans consist of the following classes: commercial and industrial, real estate-construction and real estate-commercial. Consumer loans consist of the following classes: real estate-residential and consumer. For all classes of loans receivable, the accrual of interest is discontinued when the contractual payment of principal or interest has become 90 days past due or management has serious doubts about further collectability of principal or interest, even though the loan is currently performing. A loan may remain on accrual status if it is in the process of collection and is either guaranteed or well secured. When a loan is placed on nonaccrual status, unpaid interest previously accrued on these loans is reversed from income. Interest received on nonaccrual loans including impaired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 due status of all classes of loans receivable is determined based on contractual due dates for loan payments. The allowance for credit losses consists of the allowance for loan losses and the reserve for unfunded lending commitments. The allowance for loan losses represents management’s estimate of losses inherent in the loan portfolio as of the balance sheet date and is recorded as a reduction to loans. The reserve for unfunded lending commitments represents management’s estimate of losses inherent in its unfunded loan commitments and is recorded in other liabilities on the consolidated balance sheet, which at September 30, 2016 and December 31, 2015, the Company had no such reserves. The allowance for loan losses is increased by the provision for loan losses, and decreased by charge-offs, net of recoveries. Loans deemed to be uncollectable are charged against the allowance for loan losses, and subsequent recoveries, if any, are credited to the allowance. All, or part, of the principal balance of loans receivable are charged off to the allowance as soon as it is determined that the repayment of all, or part, of the principal balance is highly unlikely. The allowance for loan losses is maintained at a level considered adequate to provide for losses that can be reasonably anticipated. Management performs a monthly evaluation of the adequacy of the allowance. The allowance is based on the Company’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allowance consists of specific, general and unallocated components. For loans that are classified as impaired, an allowance is established when the discounted cash flows (or collateral value or observable market price) of the impaired loan is lower than the carrying value of the loan. The specific component relates to loans that are classified as impaired. When a loan is impaired, there are three acceptable methods under ASC 310-10-35 for measuring the impairment: 1. The loan’s observable market price; 2. The fair value of the underlying collateral; or 3. The present value (PV) of expected future cash flows. Loans that are considered “collateral-dependent” should be evaluated under the “Fair market value of collateral.” Loans that are still expected to be supported by repayment from the borrower should be evaluated under the “Present value of future cash flows.” For the most part, the Company measures impairment under the “Fair market value of collateral” for any loan that would rely on the value of collateral for recovery in the event of default. The individual impairment analysis for each loan is clearly documented as to the chosen valuation method. The general component covers pools of loans by loan class including commercial and industrial, real estate-construction and real estate-commercial not considered impaired as well as smaller balance homogeneous loans such as real estate-residential and consumer. These pools of loans are evaluated for loss exposure based upon historical loss rates for each of these categories of loans, adjusted for qualitative factors. These qualitative risk factors include: 1. Changes in lending policy and procedures, including changes in underwriting standards and collection practices not previously considered in estimating credit losses. 2. Changes in relevant economic and business conditions. 3. Changes in nature and volume of the loan portfolio and in the terms of loans. 4. Changes in experience, ability and depth of lending management and staff. 5. Changes in the volume and severity of past due loans, the volume of non-accrual loans and the volume and severity of adversely classified loans. 6. Changes in the quality of the loan review system. 7. Changes in the value of underlying collateral for collateral-dependent loans. 8. The existence and effect of any concentration of credit and changes in the level of such concentrations. 9. The effect of other external forces such as competition, legal and regulatory requirements on the level of estimated credit losses in the existing portfolio. Each factor is assigned a risk value to reflect low, moderate or high risk assessments based on management’s best judgment using current market, macro and other relevant information available at the time of the evaluation. Adjustments to the factors are supported through documentation in each factor and accompany the allowance for loan loss calculation.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 loan is considered impaired when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industrial, real estate-commercial, real estate-construction, real estate-residential and consumer loans by either the present value of expected future cash flows discounted at the loan’s effective interest rate or the fair value of the collateral if the loan is collateral dependent. An allowance for loan losses is established for an impaired loan if its carrying value exceeds its estimated fair value. The estimated fair values of substantially all of the Company’s impaired loans are measured based on the estimated fair value of the loan’s collateral. For commercial loans secured by real estate, estimated fair values are determined primarily through third-party appraisals.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original appraisal and the condition of the property. Appraised values are discounted to arrive at the estimated selling price of the collateral, which is considered to be the estimated fair value. The discounts also include estimated costs to sell the property. For commercial loans secured by non-real estate collateral, such as accounts receivable, inventory and equipment, estimated fair values are determined based on the borrower’s financial statements, inventory reports, accounts receivable aging or equipment appraisals or invoices. Indications of value from these sources are generally discounted based on the age of the financial information or the quality of the assets. The allowance calculation methodology includes further segregation of loan classes into risk rating categories. The borrower’s overall financial condition, repayment sources, guarantors and value of collateral, if appropriate, are evaluated annually for commercial loans or when credit deficiencies arise, such as delinquent loan payments, for commercial and consumer loans. Credit quality risk ratings include regulatory classifications of special mention, substandard, doubtful and loss. Loans classified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 Loans classified doubtful have all the weaknesses inherent in loans classified substandard with the added characteristics that collection or liquidation in full, on the basis of current conditions and facts, is highly improbable. Loans classified as a loss are considered uncollectable and are charged to the allowance for loan losses. Loans not classified are rated pass. In addition, federal and state regulatory agencies, as an integral part of their examination process, periodically review the Company’s allowance for loan losses and may require the Company to recognize additions to the allowance based on their judgments about information available to them at the time of their examination, which may not be currently available to management. Based on management’s comprehensive analysis of the loan portfolio, management believes the current level of the allowance for loan losses is adequate. The components of the loan portfolio held for investment at September 30, 2016 and December 31, 2015 are as follows: September 30, 2016 December 31, 2015 (In Thousands) Commercial and industrial $ 103,050 $ 100,154 Real estate – construction 102,658 104,231 Real estate – commercial 467,118 422,665 Real estate – residential 54,580 39,524 Consumer 27,162 27,136 754,568 693,710 Allowance for loan losses (9,452 ) (8,713 ) Unearned fees (586 ) (560 ) Net Loans $ 744,530 $ 684,437 The performance and credit quality of the loan portfolio is monitored by analyzing the age of the loans receivable as determined by the length of time a recorded payment is past due. The following tables present the classes of the loan portfolio summarized by the past due status as of September 30, 2016 and December 31, 2015: 30-59 Days Past Due 60-89 Days Past Due 90 Days &amp; Greater Total Past Due Current Total Loans Receivable Loans Receivable &gt;90 Days and Accruing September 30, 2016 : (In Thousands) Commercial and industrial $ 201 $ 407 $ 131 $ 739 $ 102,311 $ 103,050 $ - Real estate – construction - 150 - 150 102,508 102,658 - Real estate – commercial 461 155 674 1,290 465,828 467,118 - Real estate – residential 292 - 782 1,074 53,506 54,580 - Consumer - 197 - 197 26,965 27,162 - Total $ 954 $ 909 $ 1,587 $ 3,450 $ 751,118 $ 754,568 $ - 30-59 Days Past Due 60-89 Days Past Due 90 Days &amp; Greater Total Past Due Current Total Loans Receivable Loans Receivable &gt;90 Days and Accruing December 31, 2015 : (In Thousands) Commercial and industrial $ 107 $ - $ 31 $ 138 $ 100,016 $ 100,154 $ - Real estate – construction - 150 - 150 104,081 104,231 - Real estate – commercial 112 - 2,075 2,187 420,478 422,665 - Real estate – residential - - 796 796 38,728 39,524 - Consumer - - - - 27,136 27,136 - Total $ 219 $ 150 $ 2,902 $ 3,271 $ 690,439 $ 693,710 $ - The following table presents non-accrual loans by classes of the loan portfolio at September 30, 2016 and December 31, 2015: September 30, 2016 December 31, 2015 (In Thousands) Commercial and industrial $ 131 $ 138 Real estate – construction - - Real estate – commercial 674 2,244 Real estate – residential 782 796 Consumer - - Total $ 1,587 $ 3,178 The following tables present newly troubled debt restructured loans that occurred during the three and nine months ended September 30, 2016 and 2015: Three months ended September 30, 2016 Number of Contracts Pre-Modification Outstanding Recorded Investment Post-Modification Outstanding Recorded Investment Troubled Debt Restructuring: (Dollars in Thousands) Commercial and industrial - $ - $ - Nine months ended September 30, 2016 Number of Contracts Pre-Modification Outstanding Recorded Investment Post-Modification Outstanding Recorded Investment Troubled Debt Restructuring: (Dollars in Thousands) Commercial and industrial 1 $ 257 $ 257 Three months ended September 30, 2015 Number of Contracts Pre-Modification Outstanding Recorded Investment Post-Modification Outstanding Recorded Investment Troubled Debt Restructuring: (Dollars in Thousands) Commercial and industrial - $ - $ - Nine months ended September 30, 2015 Number of Contracts Pre-Modification Outstanding Recorded Investment Post-Modification Outstanding Recorded Investment Troubled Debt Restructuring: (Dollars in Thousands) Commercial and industrial 6 $ 3,227 $ 3,227 Loans whose terms are modified are classified as troubled debt restructurings (“TDRs”) if the Company grants such borrowers concessions and it is deemed that those borrowers are experiencing financial difficulty. Concessions granted under a TDR generally involve a temporary reduction in interest rate or a modification of a loan’s amortization schedule. Non-accrual TDRs are restored to accrual status if principal and interest payments, under the modified terms, are current for six consecutive months after the modification is in place. Loans classified as TDRs are designated as impaired. The Company’s TDR modifications are made on terms typically up to 12 months in order to aggressively monitor and track performance of the credit. The short-term modifications are monitored for continued performance for an additional period of time after the expiration of the concession. Balance reductions and annualized loss rates are also important metrics that are monitored. The main objective of the modification program is to reduce the payment burden for the borrower and improve the net present value of the Company’s expected cash flows. All the loans identified as troubled debt restructured as of September 30, 2016, generally involve a temporary reduction in interest rate or a modification of a loan’s amortization schedule. The Company classifies all TDRs as impaired loans. Impaired loans are individually assessed to determine that the loan’s carrying value is not in excess of the estimated fair value of the collateral (less cost to sell), if the loan is collateral dependent, or the present value of the expected future cash flows, if the loan is not collateral dependent. Management performs a detailed evaluation of each impaired loan and generally obtains updated appraisals as part of the evaluation. In addition, management adjusts estimated fair value down to appropriately consider recent market conditions, our willingness to accept a lower sales price to effect a quick sale, and costs to dispose of any supporting collateral. At September 30, 2016, TDRs totaled $8.5 million, including $8.4 million that were current and two non-accrual loans totaling $157,000. As of December 31, 2015, TDRs totaled $10.8 million, including $9.3 million that were current and three non-accrual loans totaling $1.5 million. At September 30, 2016, the Company established a specific reserve of $4,000 against one loan relationship classified as TDR. As of December 31, 2015, a specific reserve of $49,000 was recorded against one loan relationships classified as TDR. There were no financing receivables modified as TDRs and with a payment default occurring within 12 months of the restructure date, and the payment default occurring during the three and nine months ended September 30, 2016 and 2015, respectively. It is the Company’s policy to classify a troubled debt restructured loan that is either 90 days or greater delinquent or that has been placed on a non-accrual status as a subsequently defaulted TDR loan. The following tables summarize information in regards to impaired loans by loan portfolio class at September 30, 2016 and December 31, 2015, and for the three and nine months ended September 30, 2016 and 2015, respectively. As of September 30, 2016 For the three months ended September 30, 2016 For the nine months ended September 30, 2016 Recorded Investment, Net of Charge-offs Unpaid Principal Balance Related Allowance Average Recorded Investment Interest Income Recognized Average Recorded Investment Interest Income Recognized (In Thousands) With no related allowance recorded: Commercial and industrial $ 3,515 $ 3,515 $ - $ 3,531 $ 43 $ 3,615 $ 131 Real estate – construction 3,212 3,212 - 3,217 34 3,264 103 Real estate – commercial 1,564 1,564 - 1,572 10 1,637 37 Real estate – residential 1,159 1,159 - 1,162 5 1,168 14 Consumer - - - - - - - With an allowance recorded: Commercial and industrial 503 503 4 505 4 509 12 Real estate – construction - - - - - - - Real estate – commercial - - - - - - - Real estate – residential - - - - - - - Consumer - - - - - - - Total: Commercial and industrial 4,018 4,018 4 4,036 47 4,124 143 Real estate – construction 3,212 3,212 - 3,217 34 3,264 103 Real estate – commercial 1,564 1,564 - 1,572 10 1,637 37 Real estate – residential 1,159 1,159 - 1,162 5 1,168 14 Consumer - - - - - - - $ 9,953 $ 9,953 $ 4 $ 9,987 $ 96 $ 10,193 $ 297 As of December 31, 2015 For the three months ended September 30, 2015 For the nine months ended September 30, 2015 Recorded Investment, Net of Charge-offs Unpaid Principal Balance Related Allowance Average Recorded Investment Interest Income Recognized Average Recorded Investment Interest Income Recognized (In Thousands) With no related allowance recorded: Commercial and industrial $ 652 $ 652 $ - $ 4,215 $ 49 $ 4,016 $ 124 Real estate – construction 3,855 3,855 - 4,111 41 4,390 145 Real estate – commercial 3,267 3,542 - 5,986 32 5,963 100 Real estate – residential 1,178 1,178 - 927 5 928 14 Consumer 209 209 - 413 2 423 7 With an allowance recorded: Commercial and industrial 3,305 3,305 49 - - - - Real estate – construction - - - - - - - Real estate – commercial - - - - - - - Real estate – residential - - - - - - - Consumer - - - - - - - Total: Commercial and industrial 3,957 3,957 49 4,215 49 4,016 124 Real estate – construction 3,855 3,855 - 4,111 41 4,390 145 Real estate – commercial 3,267 3,542 - 5,986 32 5,963 100 Real estate – residential 1,178 1,178 - 927 5 928 14 Consumer 209 209 - 413 2 423 7 $ 12,466 $ 12,741 $ 49 $ 15,652 $ 129 $ 15,720 $ 390 The following tables present the classes of the loan portfolio summarized by the aggregate pass rating and the classified ratings of special mention, substandard and doubtful within the Company’s internal risk rating system as of September 30, 2016 and December 31, 2015: Pass Special Mention Substandard Doubtful Total September 30, 2016 : (In Thousands) Commercial and industrial $ 96,192 $ 3,097 $ 3,761 $ - $ 103,050 Real estate – construction 99,296 1,903 1,459 - 102,658 Real estate – commercial 459,823 6,048 1,247 - 467,118 Real estate – residential 53,798 - 782 - 54,580 Consumer 26,732 234 196 - 27,162 Total $ 735,841 $ 11,282 $ 7,445 $ - $ 754,568 Pass Special Mention Substandard Doubtful Total December 31, 2015 : (In Thousands) Commercial and industrial $ 96,038 $ 159 $ 3,957 $ - $ 100,154 Real estate – construction 100,376 1,830 2,025 - 104,231 Real estate – commercial 414,872 4,667 3,126 - 422,665 Real estate – residential 38,631 - 893 - 39,524 Consumer 26,891 38 207 - 27,136 Total $ 676,808 $ 6,694 $ 10,208 $ - $ 693,710 The following tables present the balance in the allowance for loan losses at September 30, 2016 and December 31, 2015 disaggregated on the basis of the Company’s impairment method by class of loans receivable along with the balance of loans receivable by class disaggregated on the basis of the Company’s impairment methodology: Allowance for Loan Losses Loans Receivable Balance Balance Related to Loans Individually Evaluated for Impairment Balance Related to Loans Collectively Evaluated for Impairment Balance Balance Individually Evaluated for Impairment Balance Collectively Evaluated for Impairment September 30, 2016 : (In Thousands) Commercial and industrial $ 918 $ 4 $ 914 $ 103,050 $ 4,018 $ 99,032 Real estate – construction 1,166 - 1,166 102,658 3,212 99,446 Real estate – commercial 6,481 - 6,481 467,118 1,564 465,554 Real estate – residential 423 - 423 54,580 1,159 53,421 Consumer 236 - 236 27,162 - 27,162 Unallocated 228 - 228 - - - Total $ 9,452 $ 4 $ 9,448 $ 754,568 $ 9,953 $ 744,615 Allowance for Loan Losses Loans Receivable Balance Balance Related to Loans Individually Evaluated for Impairment Balance Related to Loans Collectively Evaluated for Impairment Balance Balance Individually Evaluated for Impairment Balance Collectively Evaluated for Impairment December 31, 2015 : (In Thousands) Commercial and industrial $ 990 $ 49 $ 941 $ 100,154 $ 3,957 $ 96,197 Real estate – construction 1,283 - 1,283 104,231 3,855 100,376 Real estate – commercial 5,599 - 5,599 422,665 3,267 419,398 Real estate – residential 304 - 304 39,524 1,178 38,346 Consumer 242 - 242 27,136 209 26,927 Unallocated 295 - 295 - - - Total $ 8,713 $ 49 $ 8,664 $ 693,710 $ 12,466 $ 681,244 The following table presents the change in the allowance for loan losses by classes of loans for the three and nine months ended September 30, 2016 and 2015: Allowance for Loan Losses Commercial and Industrial Real Estate - Construction Real Estate - Commercial Real Estate - Residential Consumer Unallocated Total (In Thousands) Beginning balance, July 1, 2016 $ 905 $ 1,165 $ 6,495 $ 387 $ 241 $ 225 $ 9,418 Charge-offs - - (444 ) - (5 ) - (449 ) Recoveries 3 - 3 - 7 - 13 Provision 10 1 427 36 (7 ) 3 470 Ending balance, September 30, 2016 $ 918 $ 1,166 $ 6,481 $ 423 $ 236 $ 228 $ 9,452 Allowance for Loan Losses Commercial and Industrial Real Estate - Construction Real Estate - Commercial Real Estate - Residential Consumer Unallocated Total (In Thousands) Beginning balance, January 1, 2016 $ 990 $ 1,283 $ 5,599 $ 304 $ 242 $ 295 $ 8,713 Charge-offs - - (444 ) - (5 ) - (449 ) Recoveries 9 8 249 - 62 - 328 Provision (81 ) (125 ) 1,077 119 (63 ) (67 ) 860 Ending balance, September 30, 2016 $ 918 $ 1,166 $ 6,481 $ 423 $ 236 $ 228 $ 9,452 Allowance for Loan Losses Commercial and Industrial Real Estate - Construction Real Estate - Commercial Real Estate - Residential Consumer Unallocated Total (In Thousands) Beginning balance, July 1, 2015 $ 923 $ 1,704 $ 4,933 $ 301 $ 328 $ 106 $ 8,295 Charge-offs - - - - - - - Recoveries 3 10 - - 1 - 14 Provision (18 ) 165 48 (26 ) (56 ) 7 120 Ending balance, September 30, 2015 $ 908 $ 1,879 $ 4,981 $ 275 $ 273 $ 113 $ 8,429 Allowance for Loan Losses Commercial and Industrial Real Estate - Construction Real Estate - Commercial Real Estate - Residential Consumer Unallocated Total (In Thousands) Beginning balance, January 1, 2015 $ 1,044 $ 1,454 $ 4,624 $ 223 $ 565 $ 159 $ 8,069 Charge-offs - - - - (80 ) - (80 ) Recoveries 7 29 - - 4 - 40 Provision (143 ) 396 357 52 (216 ) (46 ) 400 Ending balance, September 30, 2015 $ 908 $ 1,879 $ 4,981 $ 275 $ 273 $ 113 $ 8,429 </t>
  </si>
  <si>
    <t>Note 7 - Stock-based Compensation Plans</t>
  </si>
  <si>
    <t>Disclosure of Compensation Related Costs, Share-based Payments [Text Block]</t>
  </si>
  <si>
    <t>NOTE 7 – STOCK- BASED COMPENSATION PLANS General. Options awarded under the Plan may be either options that qualify as incentive stock options (“ISOs”) under Section 422 of the Internal Revenue Code of 1986, as amended (the “Code”), or options that do not, or cease to, qualify as ISOs under the Code (“nonqualified stock options” or “NQSOs”). Awards may be granted under the Plan to directors and employees and to other persons who provide substantial services to the Company. The exercise price per share purchasable under either an ISO or a NQSO may not be less than the fair market value of a share of stock on the date of grant of the option. The Committee will determine the vesting period and term of each option, provided that no ISO may have a term in excess of ten years after the date of grant. Restricted stock is stock which is subject to certain transfer restrictions and to a risk of forfeiture. The Committee will determine the period over which any restricted stock which is issued under the Plan will vest, and will impose such restrictions on transferability, risk of forfeiture and other restrictions as the Committee may in its discretion determine. Unless restricted by the Committee, a participant granted restricted stock will have all of the rights of a shareholder, including the right to vote the restricted stock and the right to receive dividends with respect to that stock. Unless otherwise provided by the Committee in the award document or subject to other applicable restrictions, in the event of a Change in Control (as defined in the Plan) all non-forfeited options and awards carrying a right to exercise that was not previously exercisable and vested will become fully exercisable and vested as of the time of the Change in Control, and all restricted stock and awards subject to risk of forfeiture will become fully vested. Stock Options. Stock based compensation expense related to stock option grants was approximately $29,000 and $86,000 during the three and nine months ended September 30, 2016, respectively, as compared to $22,000 and $79,000 for the same three and nine month periods in 2015, respectively, and is included in salaries and employee benefits on the statement of operations. Total unrecognized compensation cost related to non-vested options under the Plan was $206,000 as of September 30, 2016 and will be recognized over the subsequent 1.8 years. The following table presents information regarding the Company’s outstanding stock options at September 30, 2016: Number of Shares Weighted Average Price Weighted Average Remaining Contractual Life (years) Aggregate Intrinsic Value Options outstanding, December 31, 2015 438,056 $ 5.16 Options granted - - Options exercised (22,957 ) 3.86 Options forfeited (376 ) 5.19 Options outstanding, September 30, 2016 414,723 $ 5.21 4.8 $ 2,625,369 Options exercisable, September 30, 2016 305,044 $ 4.29 3.8 $ 2,210,699 Option price range at September 30, 2016 $3.01 to $9.66 The total intrinsic value of options exercised during the three and nine months ended September 30, 2016 was $28,000 and $140,000 respectively. Cash received from such exercises was $16,000 and $89,000, respectively. The total intrinsic value of options exercised during the three and nine months ended September 30, 2015 was $48,000 and $121,000, respectively. Cash received from such exercises was $39,000 and $103,000, respectively. There was no tax benefit recognized in the three and nine months ended September 30, 2016, respectively, and a $3,000 and $6,000 tax benefit recognized during the three and nine months ended September 30, 2015, respectively. The fair value of each option grant is estimated on the date of grant using the Black-Scholes option-pricing model. Restricted Stock. On June 28, 2016, the Company awarded an officer 5,000 shares of the Company’s common stock. These restricted stock awards are scheduled to vest 20% per year over five years beginning June 28, 2017. Also on June 28, 2016, the Company awarded directors an aggregate of 11,000 shares of the Company’s common stock, which will vest on June 28, 2017. Compensation expense related to restricted stock was $53,000 and $76,000 for the three and nine month periods ended September 30, 2016, respectively, as compared to $24,000 and $75,000 for the three and nine month periods ended September 30, 2015, respectively, and is included in salaries and employee benefits on the statement of operations. There was no deferred tax benefit recognized during the three and nine month periods ended September 30, 2016 and 2015 related to the restricted stock compensation. Total unrecognized compensation cost related to restricted stock under the Plan as of September 30, 2016 and 2015, was $277,000 and $128,000, respectively, and will be recognized, on a weighted average basis, over the subsequent 2.8 years. The following table summarizes information about restricted stock at September 30, 2016: Number of Shares Weighted Average Price Unvested at December 31, 2015 22,932 $ 8.36 Restricted stock earned during nine months ended September 30, 2016 (2,000 ) 7.90 Restricted stock granted during nine months ended September 30, 2016 16,000 10.39 Unvested at September 30, 2016 36,932 $ 9.26 Other Awards.</t>
  </si>
  <si>
    <t>Note 8 - Guarantees</t>
  </si>
  <si>
    <t>Guarantees [Text Block]</t>
  </si>
  <si>
    <t>NOTE 8 – GUARANTEES The Company does not issue any guarantees that would require liability recognition or disclosure, other than its standby letters of credit. Standby letters of credit are conditional commitments issued by the Company to guarantee the performance of a customer to a third party. Generally, all letters of credit, when issued, have expiration dates within one year. The credit risks involved in issuing letters of credit are essentially the same as those that are involved in extending loan facilities to customers. The Company generally holds collateral and/or personal guarantees supporting these commitments. As of September 30, 2016, the Company had $3.8 million of commercial and similar letters of credit. Management believes that the current amount of the liability as of September 30, 2016 for guarantees under standby letters of credit issued is not material.</t>
  </si>
  <si>
    <t>Note 9 - FHLB and Other Borrowings</t>
  </si>
  <si>
    <t>Debt Disclosure [Text Block]</t>
  </si>
  <si>
    <t>NOTE 9 – FHLB AND OTHER BORROWINGS The Bank utilizes an account relationship with Atlantic Community Bankers Bank to borrow funds through its Federal funds borrowing line in an aggregate amount up to $10.0 million. The Bank also has $36.0 million in unsecured credit facilities with three correspondent banks. These borrowings are priced on a daily basis. The Company had no borrowings outstanding on these lines. The Bank also has a remaining borrowing capacity with the FHLB of approximately $46.3 million based on the current loan collateral pledged of $102.5 million at September 30, 2016. At September 30, 2016 and December 31, 2015, FHLB and other borrowings consisted of advances from the FHLB, which amounted to $35.3 million and $26.5 million, respectively. These advances had an average interest rate of 1.85% and 2.28% at September 30, 2016 and December 31, 2015, respectively. These advances are contractually scheduled for repayment as follows: September 30 2016 December 31, 2015 Rate Original Term (years) Maturity (dollars in thousands) Fixed Rate Note $ 7,500 $ 7,500 3.97 % 10 November 2017 Fixed Rate Note - 1,500 2.41 % 6 August 2016 Fixed Rate Note 1,500 1,500 2.71 % 7 August 2017 Fixed Rate Note 2,000 2,000 1.28 % 4 October 2017 Fixed Rate Note 2,000 2,000 1.65 % 5 October 2018 Fixed Rate Note - 2,700 0.60 % 1 January 2016 Fixed Rate Note 1,000 1,000 0.97 % 2 January 2017 Fixed Rate Note 1,300 1,300 1.31 % 3 January 2018 Fixed Rate Note 1,800 1,800 1.59 % 4 January 2019 Fixed Rate Note 2,700 2,700 1.81 % 5 January 2020 Fixed Rate Note 2,500 2,500 2.03 % 6 January 2021 Fixed Rate Note 1,000 - 1.09 % 3 July 2019 Fixed Rate Note 1,000 - 1.42 % 5 July 2021 Fixed Rate Note 1,000 - 1.70 % 7 July 2023 Fixed Rate Note 10,000 - 0.59 % 90 days December 2016 $ 35,300 $ 26,500 In August 2016, the FHLB issued a $20.1 million municipal deposit letter of credit in the name of the Bank naming the NJ Department of Banking and Insurance as beneficiary. This letter of credit will take the place of securities previously pledged to the State of New Jersey for the Bank’s various municipal deposits. The Bank enters into Sweep Account Agreements with certain of its deposit account holders for repo sweep arrangements under which funds in excess of a predetermined amount are removed from each such depositor’s account at the end of each banking day, and the Bank’s obligation to restore those funds to the account at the beginning of the following banking day is evidenced by a retail repurchase agreement (a “Repurchase Agreement”) secured by a collateral interest in favor of the depositor in certain government securities held by a third party custodian. The Bank’s obligation to restore the funds under the Repurchase Agreements is accounted for as a collateralized financing arrangement (i.e., secured borrowings), and not as a sale and subsequent repurchase of securities. The obligation to restore the funds to each account is reflected as a liability in the Company's consolidated balance sheets, while the securities underlying the repurchase agreements remain in the respective securities accounts. There is no offsetting or netting of the securities against the Repurchase Agreement obligation. The following table presents the contractual maturities of the Repurchase Agreements as of September 30, 2016, disaggregated by the class of collateral pledged: Maturity of Repurchase Agreements (dollars in thousands) Overnight and Continuous Up to 30 days 30 to 90 days Over 90 days Total September 30, 2016 : Class of Collateral Pledged: U.S. Government agency securities $ 1,250 $ - $ - $ - $ 1,250 U.S. Government collateralized residential mortgage obligations 10,097 - - - 10,097 GSE – residential mortgage-backed securities 12,649 - - - 12,649 Total $ 23,996 $ - $ - $ - $ 23,996 Gross amount of recognized liabilities for repurchase agreements and securities lending $ 18,645 Excess of collateral pledged over recognized liability $ 5,351 The potential risks associated with the Repurchase Agreements and related pledged collateral, including obligations arising from a decline in the fair value of the pledged collateral, are minimal due to the fact that the Repurchase Agreements pertain to overnight borrowings and therefore not subject to fluctuations in fair market value.</t>
  </si>
  <si>
    <t>Note 10 - Subordinated Debentures</t>
  </si>
  <si>
    <t>Subordinated Borrowings Disclosure [Text Block]</t>
  </si>
  <si>
    <t>NOTE 10 - SUBORDINATED DEBENTURES In December 2015, the Company completed a private placement of $10 million in aggregate principal amount of fixed to floating rate subordinated debentures to certain institutional accredited investors. The subordinated debentures have a maturity date of December 31, 2025 and bear interest, payable quarterly, at the rate of 6.25% per annum until January 1, 2021. On that date, the interest rate will be adjusted to float at an annual rate equal to the prevailing three-month LIBOR rate plus 464 basis points (4.64%) until maturity. The debentures include a right of prepayment, without penalty, on or after December 14, 2020 and, in certain limited circumstances, before that date. The indebtedness evidenced by the subordinated debentures, including principal and interest, is unsecured and subordinate and junior in right to payment to general and secured creditors of the Company and depositors and all other creditors of the Bank. The subordinated debentures have been structured to qualify as Tier 2 capital for regulatory purposes. Subordinated debentures totaled $9.8 million at September 30, 2016 and December 31, 2015, which includes $153,000 of remaining unamortized debt issuance costs at September 30, 2016. The debt issuance costs are being amortized over the expected life of the issue. The effective interest rate of the subordinated debentures is 6.67% as of September 30, 2016.</t>
  </si>
  <si>
    <t>Note 11 - Fair Value Measurements</t>
  </si>
  <si>
    <t>Fair Value Disclosures [Text Block]</t>
  </si>
  <si>
    <t xml:space="preserve">NOTE 11 - FAIR VALUE MEASUREMENTS Accounting guidance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Level 2 Level 3 An asset’s or liability’s level within the fair value hierarchy is based on the lowest level of input that is significant to the fair value measurement. For financial assets measured at fair value on a recurring basis, the fair value measurements by level within the fair value hierarchy used at September 30, 2016 and December 31, 2015 are as follows: Description (Level 1) Quoted Prices in Active Markets for Identical Assets (Level 2) Significant Other Observable Inputs (Level 3) Significant Unobservable Inputs Total (in thousands) At September 30, 2016: Securities available for sale: U.S. Government agency securities $ - $ 3,394 $ - $ 3,394 Municipal securities - 513 - 513 GSE - residential mortgage-backed securities - 12,198 - 12,198 U.S. Government collateralized residential mortgage obligations - 10,458 - 10,458 Corporate debt securities, primarily financial institutions - 2,345 - 2,345 CRA mutual fund 2,458 - - 2,458 Total $ 2,458 $ 28,908 $ - $ 31,366 At December 31, 2015: Securities available for sale: U.S. Government agency securities $ - $ 1,238 $ - $ 1,238 Municipal securities - 517 - 517 GSE - residential mortgage-backed securities - 14,449 - 14,449 U.S. Government collateralized residential mortgage obligations - 12,627 - 12,627 Corporate debt securities, primarily financial institutions - 2,317 - 2,317 CRA mutual fund 2,382 - - 2,382 Total $ 2,382 $ 31,148 $ - $ 33,530 As of September 30, 2016 and December 31, 2015, there were no securities available for sale measured at fair value on a recurring basis using significant unobservable inputs (Level 3). For assets measured at fair value on a nonrecurring basis, the fair value measurements by level within the fair value hierarchy used at September 30, 2016 and December 31, 2015 are as follows: Description (Level 1) Quoted Prices in Active Markets for Identical Assets (Level 2) Significant Other Observable Inputs (Level 3) Significant Unobservable Inputs Total (in thousands) At September 30, 2016: Impaired loans, net of allowance recorded $ - $ - $ 499 $ 499 OREO - - 259 259 At December 31, 2015: Impaired loans, net of allowance recorded $ - $ - $ 3,256 $ 3,256 Impaired loans, net of partial charge-offs - - 1,389 1,389 OREO - - 411 411 The Company’s policy is to recognize transfers between levels as of the beginning of the period. There were no transfers between Levels 1, 2 and 3 for the three and nine months ended September 30, 2016 and 2015. The following valuation techniques were used to measure fair value of assets in the tables above: ● Impaired loans ● OREO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following methods and assumptions were used to estimate the fair values of the Company’s financial instruments at September 30, 2016 and December 31, 2015: Cash and Cash Equivalents (carried at cost ): The carrying amounts reported in the balance sheet for cash and short-term instruments approximate those assets’ fair values. Securities : The fair value of securities available for sale (carried at fair value) and held to maturity (carried at amortized cost) are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For certain securities which are not traded in active markets or are subject to transfer restrictions, valuations are adjusted to reflect illiquidity and/or non-transferability, and such adjustments are generally based on available market evidence (Level 3). At September 30, 2016 and December 31, 2015, there were no Level 3 securities. Restricted Investments (carried at cost) : The carrying amount of restricted investment in Federal Home Loan Bank stock, Atlantic Community Bankers Bank stock and Solomon Hess SBA Loan Fund approximates fair value, and considers the limited marketability of such securities. Loans Held for Sale: Loans held for sale are carried at the lower of aggregate cost or estimated fair value, less costs to sell. The fair value of these loans are equal to the contractual sales price. Loans Receivable (carried at cost) The fair values of loans, excluding collateral dependent impaired loans, are estimated using discounted cash flow analyses, using market rates at the balance sheet date that reflect the credit and interest rate-risk inherent in the loans, including liquidity. Projected future cash flows are calculated based upon contractual maturity or call dates, projected repayments and prepayments of principal. The valuation of the loan portfolio reflects discounts that the Company believes are consistent with transactions occurring in the marketplace for both performing and distressed loan types. The carrying value that fair value is compared to is net of the allowance for loan losses and other associated premiums and discounts. Generally, for variable rate loans that reprice frequently and with no significant change in credit risk, fair values are based on carrying values. Due to the significant judgment involved in evaluating credit quality risk, loans are classified within Level 3 of the fair value hierarchy. Accrued Interest Receivable and Payable (carried at cost) The carrying amount of accrued interest receivable and accrued interest payable approximates its fair value. Deposit Liabilities (carried at cost) : The fair values disclosed for demand deposits (e.g., interest and noninterest checking, passbook savings and money market accounts) are, by definition, equal to the amount payable on demand at the reporting date, (i.e., their carrying amounts). Fair values for fixed-rate certificates of deposit are estimated using a discounted cash flow calculation that applies interest rates currently being offered in the market on certificates to a schedule of aggregated expected monthly maturities on time deposits. Securities Sold Under Agreements to Repurchase (carried at cost) The carrying amounts of these short-term borrowings approximate their fair values. Long-term Debt (carried at cost) Fair values of FHLB advances are estimated using discounted cash flow analysis, based on quoted prices for new FHLB advances with similar credit risk characteristics, terms and remaining maturity. These prices obtained from this active market represent a market value that is deemed to represent the transfer price if the liability were assumed by a third party. Subordinated Debentures (carried at cost): The fair value of subordinated debentures is estimated by using a discounted cash flow analysis that, at September 30, 2016 and December 31, 2015, applies a 5.20% and 4.49% credit spread, respectively, plus the U.S. Treasury rate (all-in issue spread) to the time remaining until the issue’s call option date. Off-Balance Sheet Financial Instruments (disclosed at cost) Fair values for the Company’s off-balance sheet financial instruments (lending commitments and letters of credit) are based on fees currently charged in the market to enter into similar agreements, taking into account, the remaining terms of the agreements and the counterparties’ credit standing. The fair values of such fees are not material at September 30, 2016 and December 31, 2015. The estimated fair values of the Company’s financial instruments at September 30, 2016 and December 31, 2015 were as follows: Fair Value Measurements at September 30, 2016 (in thousands) Carrying Amount Estimated Fair Value (Level 1) Quoted Prices in Active Markets for Identical Assets (Level 2) Significant Other Observable Inputs (Level 3) Significant Unobservable Inputs Financial assets: Cash and cash equivalents $ 26,945 $ 26,945 $ 26,945 $ - $ - Securities available for sale 31,366 31,366 2,458 28,908 - Securities held to maturity 46,349 47,693 - 47,693 - Restricted stock 4,962 4,962 - - 4,962 Loans held for sale 2,561 2,583 - - 2,583 Loans receivable, net 744,530 745,815 - - 745,815 Accrued interest receivable 1,928 1,928 - 410 1,518 Financial liabilities: Deposits 739,247 740,210 - 740,210 - Securities sold under agreements to repurchase 18,645 18,645 - 18,645 - FHLB and other borrowings 35,300 35,300 - 35,300 - Subordinated debt 9,847 9,848 - 9,848 - Accrued interest payable 89 89 - 89 - Fair Value Measurements at December 31, 2015 (in thousands) Carrying Amount Estimated Fair Value (Level 1) Quoted Prices in Active Markets for Identical Assets (Level 2) Significant Other Observable Inputs (Level 3) Significant Unobservable Inputs Financial assets: Cash and cash equivalents $ 46,727 $ 46,727 $ 46,727 $ - $ - Securities available for sale 33,530 33,530 2,382 31,148 - Securities held to maturity 43,167 43,668 - 43,668 - Restricted stock 3,596 3,596 - - 3,596 Loans held for sale 3,050 3,105 - - 3,105 Loans receivable, net 684,437 676,703 - - 676,703 Accrued interest receivable 1,912 1,912 - 422 1,490 Financial liabilities: Deposits 708,436 707,908 - 707,908 - Securities sold under agreements to repurchase 19,545 19,545 - 19,545 - FHLB and other borrowings 26,500 26,882 - 26,823 - Subordinated debt 9,824 9,823 - 9,823 - Accrued interest payable 118 118 - 118 - </t>
  </si>
  <si>
    <t>Note 12 - Shareholders' Equity</t>
  </si>
  <si>
    <t>Stockholders' Equity Note Disclosure [Text Block]</t>
  </si>
  <si>
    <t>NOTE 1 2 – SHAREHOLDERS’ EQUITY On August 11, 2011, the Company received $12 million under the Small Business Lending Fund (“SBLF”), created as part of the Small Business Jobs Act. The SBLF provided Tier 1 Capital to community banks, and the terms of this capital contained incentives for making small business loans, defined as certain loans of up to $10 million to businesses with up to $50 million in annual revenues. In exchange for the $12 million, the Company issued to the U.S. Department of the Treasury (“Treasury”) 12,000 shares of its Non-Cumulative Perpetual Preferred Stock, Series C, having a $1,000 liquidation preference per share (the “SBLF Preferred Shares”). The SBLF Preferred Shares qualified as Tier 1 Capital. On December 15, 2014, the Company redeemed $6.0 million (6,000 shares) of the outstanding SBLF Preferred Shares, and on December 15, 2015, the remaining $6.0 million (6,000 shares) was redeemed. From July 1, 2013 to their redemption on December 15, 2015, the dividend rate on the SBLF Preferred Shares was 1.00%. On December 17, 2015, the Company announced that its Board of Directors approved a new Share Repurchase Program. This new program allows for the Company to repurchase up to $2.0 million of its common stock from January 1, 2016 to December 31, 2016. During the three months ended September 30, 2016, the Company repurchased 12,500 shares for a total of approximately $142,000 while for the nine months ended September 30, 2016, the Company repurchased 13,232 shares for a total of approximately $148,000. Since the initial share repurchase program was introduced back in 2013, the Company has repurchased a total of 297,232 shares for a total cost of approximately $2.4 million.</t>
  </si>
  <si>
    <t>Note 13 - Subsequent Event</t>
  </si>
  <si>
    <t>Subsequent Events [Text Block]</t>
  </si>
  <si>
    <t>NOTE 13 – SUBSEQUENT EVENT On October 19, 2016, the Board of Directors declared a quarterly cash dividend to $0.04 per share to common shareholders of record at the close of business on November 9, 2016 payable on November 30, 2016.</t>
  </si>
  <si>
    <t>Note 4 - Earnings Per Common Share (Tables)</t>
  </si>
  <si>
    <t>Notes Tables</t>
  </si>
  <si>
    <t>Schedule of Earnings Per Share, Basic and Diluted [Table Text Block]</t>
  </si>
  <si>
    <t xml:space="preserve"> Three Months Ended September 30, 2016 Nine Months Ended September 30, 2016 2016 2015 2016 2015 (dollars in thousands, except per share data) Net income $ 2,644 $ 1,692 $ 6,064 $ 4,596 Preferred stock dividend - (15 ) - (45 ) Net income applicable to common shareholders $ 2,644 $ 1,677 $ 6,064 $ 4,551 Weighted average common shares outstanding 7,926,230 7,929,876 7,922,606 7,932,100 Effect of dilutive stock options 204,617 199,665 186,699 198,156 Weighted average common shares outstanding used to calculate diluted earnings per share 8,130,847 8,129,541 8,109,305 8,130,256 Basic earnings per common share $ 0.33 $ 0.21 $ 0.77 $ 0.57 Diluted earnings per common share $ 0.33 $ 0.21 $ 0.75 $ 0.56 </t>
  </si>
  <si>
    <t>Note 5 - Securities (Tables)</t>
  </si>
  <si>
    <t>Unrealized Gain (Loss) on Investments [Table Text Block]</t>
  </si>
  <si>
    <t xml:space="preserve"> Gross Gross (in thousands) Amortized Cost Unrealized Gains Unrealized Losses Fair Value September 30, 2016: Securities available for sale: U.S. Government agency securities $ 3,402 $ 6 $ (14 ) $ 3,394 Municipal securities 503 10 - 513 U.S. Government-sponsored enterprises (“GSE”) – residential mortgage-backed securities 12,271 21 (94 ) 12,198 U.S. Government collateralized residential mortgage bligations 10,487 35 (64 ) 10,458 Corporate debt securities, primarily financial institutions 2,492 13 (160 ) 2,345 29,155 85 (332 ) 28,908 Community Reinvestment Act (“CRA”) mutual fund 2,436 22 - 2,458 $ 31,591 $ 107 $ (332 ) $ 31,366 Securities held to maturity: Municipal securities $ 38,199 $ 1,478 $ - $ 39,677 GSE – residential mortgage-backed securities 3,339 39 (4 ) 3,374 U.S. Government collateralized residential mortgage bligations 2,990 25 (5 ) 3,010 Corporate debt securities, primarily financial institutions 1,821 - (189 ) 1,632 $ 46,349 $ 1,542 $ (198 ) $ 47,693 (in thousands) Amortized Cost Gross Unrealized Gains Gross Unrealized Losses Fair Value December 31, 2015 : Securities available for sale: U.S. Government agency securities $ 1,241 $ - $ (3 ) $ 1,238 Municipal securities 508 9 - 517 GSE – residential mortgage-backed securities 14,646 5 (202 ) 14,449 U.S. Government collateralized residential mortgage obligations 12,900 13 (286 ) 12,627 Corporate debt securities, primarily financial institutions 2,492 - (175 ) 2,317 31,787 27 (666 ) 31,148 CRA mutual fund 2,397 - (15 ) 2,382 $ 34,184 $ 27 $ (681 ) $ 33,530 Securities held to maturity: Municipal securities $ 33,956 $ 824 $ (9 ) $ 34,771 GSE – residential mortgage-backed securities 3,789 9 (44 ) 3,754 U.S. Government collateralized residential mortgage obligations 3,602 - (46 ) 3,556 Corporate debt securities, primarily financial institutions 1,820 - (233 ) 1,587 $ 43,167 $ 833 $ (332 ) $ 43,668 </t>
  </si>
  <si>
    <t>Investments Classified by Contractual Maturity Date [Table Text Block]</t>
  </si>
  <si>
    <t xml:space="preserve"> Available for Sale Held to Maturity Amortized Cost Fair Value Amortized Cost Fair Value (in thousands) Due in one year or less $ - $ - $ 8,264 $ 8,284 Due in one year through five years 3,259 3,285 3,990 4,125 Due in five years through ten years - - 5,006 5,307 Due after ten years 3,138 2,967 22,760 23,593 6,397 6,252 40,020 41,309 GSE – residential mortgage-backed securities 12,271 12,198 3,339 3,374 U.S. Government collateralized residential mortgage obligations 10,487 10,458 2,990 3,010 $ 29,155 $ 28,908 $ 46,349 $ 47,693 </t>
  </si>
  <si>
    <t>Available-for-sale Securities, Continuous Unrealized Loss Position, Fair Value [Table Text Block]</t>
  </si>
  <si>
    <t xml:space="preserve"> Less than 12 Months 12 Months or More Total Fair Value Unrealized Losses Fair Value Unrealized Losses Fair Value Unrealized Losses September 30, 2016 : (in thousands) U.S. Government agency securities $ 2,130 $ (14 ) $ - $ - $ 2,130 $ (14 ) Municipal securities 303 - - - 303 - GSE – residential mortgage-backed securities 674 (4 ) 6,547 (94 ) 7,221 (98 ) U.S. Government collateralized residential mortgage obligations 618 (1 ) 5,399 (68 ) 6,017 (69 ) Corporate debt securities, primarily financial institutions - - 2,967 (349 ) 2,967 (349 ) Total Temporarily Impaired Securities $ 3,725 $ (19 ) $ 14,913 $ (511 ) $ 18,638 $ (530 ) Less than 12 Months 12 Months or More Total Fair Value Unrealized Losses Fair Value Unrealized Losses Fair Value Unrealized Losses December 31, 2015: (in thousands) U.S. Government agency securities $ 1,238 $ (3 ) $ - $ - $ 1,238 $ (3 ) Municipal securities 5,858 (5 ) 498 (4 ) 6,356 (9 ) GSE – residential mortgage-backed securities 11,946 (151 ) 5,006 (95 ) 16,952 (246 ) U.S. Government collateralized residential mortgage obligations 8,284 (72 ) 6,861 (260 ) 15,145 (332 ) Corporate debt securities, primarily financial institutions 496 (1 ) 2,907 (407 ) 3,403 (408 ) CRA mutual fund 2,382 (15 ) - - 2,382 (15 ) Total Temporarily Impaired Securities $ 30,204 $ (247 ) $ 15,272 $ (766 ) $ 45,476 $ (1,013 )</t>
  </si>
  <si>
    <t>Note 6 - Loans Receivable and Allowance for Loan Losses (Tables)</t>
  </si>
  <si>
    <t>Change in Financing Receivable [Member]</t>
  </si>
  <si>
    <t>Allowance for Credit Losses on Financing Receivables [Table Text Block]</t>
  </si>
  <si>
    <t xml:space="preserve"> Allowance for Loan Losses Commercial and Industrial Real Estate - Construction Real Estate - Commercial Real Estate - Residential Consumer Unallocated Total (In Thousands) Beginning balance, July 1, 2016 $ 905 $ 1,165 $ 6,495 $ 387 $ 241 $ 225 $ 9,418 Charge-offs - - (444 ) - (5 ) - (449 ) Recoveries 3 - 3 - 7 - 13 Provision 10 1 427 36 (7 ) 3 470 Ending balance, September 30, 2016 $ 918 $ 1,166 $ 6,481 $ 423 $ 236 $ 228 $ 9,452 Allowance for Loan Losses Commercial and Industrial Real Estate - Construction Real Estate - Commercial Real Estate - Residential Consumer Unallocated Total (In Thousands) Beginning balance, January 1, 2016 $ 990 $ 1,283 $ 5,599 $ 304 $ 242 $ 295 $ 8,713 Charge-offs - - (444 ) - (5 ) - (449 ) Recoveries 9 8 249 - 62 - 328 Provision (81 ) (125 ) 1,077 119 (63 ) (67 ) 860 Ending balance, September 30, 2016 $ 918 $ 1,166 $ 6,481 $ 423 $ 236 $ 228 $ 9,452 Allowance for Loan Losses Commercial and Industrial Real Estate - Construction Real Estate - Commercial Real Estate - Residential Consumer Unallocated Total (In Thousands) Beginning balance, July 1, 2015 $ 923 $ 1,704 $ 4,933 $ 301 $ 328 $ 106 $ 8,295 Charge-offs - - - - - - - Recoveries 3 10 - - 1 - 14 Provision (18 ) 165 48 (26 ) (56 ) 7 120 Ending balance, September 30, 2015 $ 908 $ 1,879 $ 4,981 $ 275 $ 273 $ 113 $ 8,429 Allowance for Loan Losses Commercial and Industrial Real Estate - Construction Real Estate - Commercial Real Estate - Residential Consumer Unallocated Total (In Thousands) Beginning balance, January 1, 2015 $ 1,044 $ 1,454 $ 4,624 $ 223 $ 565 $ 159 $ 8,069 Charge-offs - - - - (80 ) - (80 ) Recoveries 7 29 - - 4 - 40 Provision (143 ) 396 357 52 (216 ) (46 ) 400 Ending balance, September 30, 2015 $ 908 $ 1,879 $ 4,981 $ 275 $ 273 $ 113 $ 8,429 </t>
  </si>
  <si>
    <t>Schedule of Accounts, Notes, Loans and Financing Receivable [Table Text Block]</t>
  </si>
  <si>
    <t xml:space="preserve"> September 30, 2016 December 31, 2015 (In Thousands) Commercial and industrial $ 103,050 $ 100,154 Real estate – construction 102,658 104,231 Real estate – commercial 467,118 422,665 Real estate – residential 54,580 39,524 Consumer 27,162 27,136 754,568 693,710 Allowance for loan losses (9,452 ) (8,713 ) Unearned fees (586 ) (560 ) Net Loans $ 744,530 $ 684,437 </t>
  </si>
  <si>
    <t>Past Due Financing Receivables [Table Text Block]</t>
  </si>
  <si>
    <t xml:space="preserve"> 30-59 Days Past Due 60-89 Days Past Due 90 Days &amp; Greater Total Past Due Current Total Loans Receivable Loans Receivable &gt;90 Days and Accruing September 30, 2016 : (In Thousands) Commercial and industrial $ 201 $ 407 $ 131 $ 739 $ 102,311 $ 103,050 $ - Real estate – construction - 150 - 150 102,508 102,658 - Real estate – commercial 461 155 674 1,290 465,828 467,118 - Real estate – residential 292 - 782 1,074 53,506 54,580 - Consumer - 197 - 197 26,965 27,162 - Total $ 954 $ 909 $ 1,587 $ 3,450 $ 751,118 $ 754,568 $ - 30-59 Days Past Due 60-89 Days Past Due 90 Days &amp; Greater Total Past Due Current Total Loans Receivable Loans Receivable &gt;90 Days and Accruing December 31, 2015 : (In Thousands) Commercial and industrial $ 107 $ - $ 31 $ 138 $ 100,016 $ 100,154 $ - Real estate – construction - 150 - 150 104,081 104,231 - Real estate – commercial 112 - 2,075 2,187 420,478 422,665 - Real estate – residential - - 796 796 38,728 39,524 - Consumer - - - - 27,136 27,136 - Total $ 219 $ 150 $ 2,902 $ 3,271 $ 690,439 $ 693,710 $ - </t>
  </si>
  <si>
    <t>Schedule of Financing Receivables, Non Accrual Status [Table Text Block]</t>
  </si>
  <si>
    <t xml:space="preserve"> September 30, 2016 December 31, 2015 (In Thousands) Commercial and industrial $ 131 $ 138 Real estate – construction - - Real estate – commercial 674 2,244 Real estate – residential 782 796 Consumer - - Total $ 1,587 $ 3,178 </t>
  </si>
  <si>
    <t>Troubled Debt Restructurings on Financing Receivables [Table Text Block]</t>
  </si>
  <si>
    <t xml:space="preserve"> Three months ended September 30, 2016 Number of Contracts Pre-Modification Outstanding Recorded Investment Post-Modification Outstanding Recorded Investment Troubled Debt Restructuring: (Dollars in Thousands) Commercial and industrial - $ - $ - Nine months ended September 30, 2016 Number of Contracts Pre-Modification Outstanding Recorded Investment Post-Modification Outstanding Recorded Investment Troubled Debt Restructuring: (Dollars in Thousands) Commercial and industrial 1 $ 257 $ 257 Three months ended September 30, 2015 Number of Contracts Pre-Modification Outstanding Recorded Investment Post-Modification Outstanding Recorded Investment Troubled Debt Restructuring: (Dollars in Thousands) Commercial and industrial - $ - $ - Nine months ended September 30, 2015 Number of Contracts Pre-Modification Outstanding Recorded Investment Post-Modification Outstanding Recorded Investment Troubled Debt Restructuring: (Dollars in Thousands) Commercial and industrial 6 $ 3,227 $ 3,227 </t>
  </si>
  <si>
    <t>Impaired Financing Receivables [Table Text Block]</t>
  </si>
  <si>
    <t xml:space="preserve"> As of September 30, 2016 For the three months ended September 30, 2016 For the nine months ended September 30, 2016 Recorded Investment, Net of Charge-offs Unpaid Principal Balance Related Allowance Average Recorded Investment Interest Income Recognized Average Recorded Investment Interest Income Recognized (In Thousands) With no related allowance recorded: Commercial and industrial $ 3,515 $ 3,515 $ - $ 3,531 $ 43 $ 3,615 $ 131 Real estate – construction 3,212 3,212 - 3,217 34 3,264 103 Real estate – commercial 1,564 1,564 - 1,572 10 1,637 37 Real estate – residential 1,159 1,159 - 1,162 5 1,168 14 Consumer - - - - - - - With an allowance recorded: Commercial and industrial 503 503 4 505 4 509 12 Real estate – construction - - - - - - - Real estate – commercial - - - - - - - Real estate – residential - - - - - - - Consumer - - - - - - - Total: Commercial and industrial 4,018 4,018 4 4,036 47 4,124 143 Real estate – construction 3,212 3,212 - 3,217 34 3,264 103 Real estate – commercial 1,564 1,564 - 1,572 10 1,637 37 Real estate – residential 1,159 1,159 - 1,162 5 1,168 14 Consumer - - - - - - - $ 9,953 $ 9,953 $ 4 $ 9,987 $ 96 $ 10,193 $ 297 As of December 31, 2015 For the three months ended September 30, 2015 For the nine months ended September 30, 2015 Recorded Investment, Net of Charge-offs Unpaid Principal Balance Related Allowance Average Recorded Investment Interest Income Recognized Average Recorded Investment Interest Income Recognized (In Thousands) With no related allowance recorded: Commercial and industrial $ 652 $ 652 $ - $ 4,215 $ 49 $ 4,016 $ 124 Real estate – construction 3,855 3,855 - 4,111 41 4,390 145 Real estate – commercial 3,267 3,542 - 5,986 32 5,963 100 Real estate – residential 1,178 1,178 - 927 5 928 14 Consumer 209 209 - 413 2 423 7 With an allowance recorded: Commercial and industrial 3,305 3,305 49 - - - - Real estate – construction - - - - - - - Real estate – commercial - - - - - - - Real estate – residential - - - - - - - Consumer - - - - - - - Total: Commercial and industrial 3,957 3,957 49 4,215 49 4,016 124 Real estate – construction 3,855 3,855 - 4,111 41 4,390 145 Real estate – commercial 3,267 3,542 - 5,986 32 5,963 100 Real estate – residential 1,178 1,178 - 927 5 928 14 Consumer 209 209 - 413 2 423 7 $ 12,466 $ 12,741 $ 49 $ 15,652 $ 129 $ 15,720 $ 390 </t>
  </si>
  <si>
    <t>Financing Receivable Credit Quality Indicators [Table Text Block]</t>
  </si>
  <si>
    <t xml:space="preserve"> Pass Special Mention Substandard Doubtful Total September 30, 2016 : (In Thousands) Commercial and industrial $ 96,192 $ 3,097 $ 3,761 $ - $ 103,050 Real estate – construction 99,296 1,903 1,459 - 102,658 Real estate – commercial 459,823 6,048 1,247 - 467,118 Real estate – residential 53,798 - 782 - 54,580 Consumer 26,732 234 196 - 27,162 Total $ 735,841 $ 11,282 $ 7,445 $ - $ 754,568 Pass Special Mention Substandard Doubtful Total December 31, 2015 : (In Thousands) Commercial and industrial $ 96,038 $ 159 $ 3,957 $ - $ 100,154 Real estate – construction 100,376 1,830 2,025 - 104,231 Real estate – commercial 414,872 4,667 3,126 - 422,665 Real estate – residential 38,631 - 893 - 39,524 Consumer 26,891 38 207 - 27,136 Total $ 676,808 $ 6,694 $ 10,208 $ - $ 693,710 </t>
  </si>
  <si>
    <t xml:space="preserve"> Allowance for Loan Losses Loans Receivable Balance Balance Related to Loans Individually Evaluated for Impairment Balance Related to Loans Collectively Evaluated for Impairment Balance Balance Individually Evaluated for Impairment Balance Collectively Evaluated for Impairment September 30, 2016 : (In Thousands) Commercial and industrial $ 918 $ 4 $ 914 $ 103,050 $ 4,018 $ 99,032 Real estate – construction 1,166 - 1,166 102,658 3,212 99,446 Real estate – commercial 6,481 - 6,481 467,118 1,564 465,554 Real estate – residential 423 - 423 54,580 1,159 53,421 Consumer 236 - 236 27,162 - 27,162 Unallocated 228 - 228 - - - Total $ 9,452 $ 4 $ 9,448 $ 754,568 $ 9,953 $ 744,615 Allowance for Loan Losses Loans Receivable Balance Balance Related to Loans Individually Evaluated for Impairment Balance Related to Loans Collectively Evaluated for Impairment Balance Balance Individually Evaluated for Impairment Balance Collectively Evaluated for Impairment December 31, 2015 : (In Thousands) Commercial and industrial $ 990 $ 49 $ 941 $ 100,154 $ 3,957 $ 96,197 Real estate – construction 1,283 - 1,283 104,231 3,855 100,376 Real estate – commercial 5,599 - 5,599 422,665 3,267 419,398 Real estate – residential 304 - 304 39,524 1,178 38,346 Consumer 242 - 242 27,136 209 26,927 Unallocated 295 - 295 - - - Total $ 8,713 $ 49 $ 8,664 $ 693,710 $ 12,466 $ 681,244 </t>
  </si>
  <si>
    <t>Note 7 - Stock-based Compensation Plans (Tables)</t>
  </si>
  <si>
    <t>Disclosure of Share-based Compensation Arrangements by Share-based Payment Award [Table Text Block]</t>
  </si>
  <si>
    <t xml:space="preserve"> Number of Shares Weighted Average Price Weighted Average Remaining Contractual Life (years) Aggregate Intrinsic Value Options outstanding, December 31, 2015 438,056 $ 5.16 Options granted - - Options exercised (22,957 ) 3.86 Options forfeited (376 ) 5.19 Options outstanding, September 30, 2016 414,723 $ 5.21 4.8 $ 2,625,369 Options exercisable, September 30, 2016 305,044 $ 4.29 3.8 $ 2,210,699 Option price range at September 30, 2016 $3.01 to $9.66 </t>
  </si>
  <si>
    <t>Schedule of Share-based Compensation, Restricted Stock and Restricted Stock Units Activity [Table Text Block]</t>
  </si>
  <si>
    <t xml:space="preserve"> Number of Shares Weighted Average Price Unvested at December 31, 2015 22,932 $ 8.36 Restricted stock earned during nine months ended September 30, 2016 (2,000 ) 7.90 Restricted stock granted during nine months ended September 30, 2016 16,000 10.39 Unvested at September 30, 2016 36,932 $ 9.26 </t>
  </si>
  <si>
    <t>Note 9 - FHLB and Other Borrowings (Tables)</t>
  </si>
  <si>
    <t>Schedule of Maturities of Long-term Debt [Table Text Block]</t>
  </si>
  <si>
    <t xml:space="preserve"> September 30 2016 December 31, 2015 Rate Original Term (years) Maturity (dollars in thousands) Fixed Rate Note $ 7,500 $ 7,500 3.97 % 10 November 2017 Fixed Rate Note - 1,500 2.41 % 6 August 2016 Fixed Rate Note 1,500 1,500 2.71 % 7 August 2017 Fixed Rate Note 2,000 2,000 1.28 % 4 October 2017 Fixed Rate Note 2,000 2,000 1.65 % 5 October 2018 Fixed Rate Note - 2,700 0.60 % 1 January 2016 Fixed Rate Note 1,000 1,000 0.97 % 2 January 2017 Fixed Rate Note 1,300 1,300 1.31 % 3 January 2018 Fixed Rate Note 1,800 1,800 1.59 % 4 January 2019 Fixed Rate Note 2,700 2,700 1.81 % 5 January 2020 Fixed Rate Note 2,500 2,500 2.03 % 6 January 2021 Fixed Rate Note 1,000 - 1.09 % 3 July 2019 Fixed Rate Note 1,000 - 1.42 % 5 July 2021 Fixed Rate Note 1,000 - 1.70 % 7 July 2023 Fixed Rate Note 10,000 - 0.59 % 90 days December 2016 $ 35,300 $ 26,500 </t>
  </si>
  <si>
    <t>Schedule of Repurchase Agreements [Table Text Block]</t>
  </si>
  <si>
    <t xml:space="preserve"> Maturity of Repurchase Agreements (dollars in thousands) Overnight and Continuous Up to 30 days 30 to 90 days Over 90 days Total September 30, 2016 : Class of Collateral Pledged: U.S. Government agency securities $ 1,250 $ - $ - $ - $ 1,250 U.S. Government collateralized residential mortgage obligations 10,097 - - - 10,097 GSE – residential mortgage-backed securities 12,649 - - - 12,649 Total $ 23,996 $ - $ - $ - $ 23,996 Gross amount of recognized liabilities for repurchase agreements and securities lending $ 18,645 Excess of collateral pledged over recognized liability $ 5,351 </t>
  </si>
  <si>
    <t>Note 11 - Fair Value Measurements (Tables)</t>
  </si>
  <si>
    <t>Schedule of Fair Value, Assets and Liabilities Measured on Recurring Basis [Table Text Block]</t>
  </si>
  <si>
    <t xml:space="preserve"> Description (Level 1) Quoted Prices in Active Markets for Identical Assets (Level 2) Significant Other Observable Inputs (Level 3) Significant Unobservable Inputs Total (in thousands) At September 30, 2016: Securities available for sale: U.S. Government agency securities $ - $ 3,394 $ - $ 3,394 Municipal securities - 513 - 513 GSE - residential mortgage-backed securities - 12,198 - 12,198 U.S. Government collateralized residential mortgage obligations - 10,458 - 10,458 Corporate debt securities, primarily financial institutions - 2,345 - 2,345 CRA mutual fund 2,458 - - 2,458 Total $ 2,458 $ 28,908 $ - $ 31,366 At December 31, 2015: Securities available for sale: U.S. Government agency securities $ - $ 1,238 $ - $ 1,238 Municipal securities - 517 - 517 GSE - residential mortgage-backed securities - 14,449 - 14,449 U.S. Government collateralized residential mortgage obligations - 12,627 - 12,627 Corporate debt securities, primarily financial institutions - 2,317 - 2,317 CRA mutual fund 2,382 - - 2,382 Total $ 2,382 $ 31,148 $ - $ 33,530 </t>
  </si>
  <si>
    <t>Fair Value, Assets and Liabilities Measured on Nonrecurring Basis, Valuation Techniques [Table Text Block]</t>
  </si>
  <si>
    <t xml:space="preserve"> Description (Level 1) Quoted Prices in Active Markets for Identical Assets (Level 2) Significant Other Observable Inputs (Level 3) Significant Unobservable Inputs Total (in thousands) At September 30, 2016: Impaired loans, net of allowance recorded $ - $ - $ 499 $ 499 OREO - - 259 259 At December 31, 2015: Impaired loans, net of allowance recorded $ - $ - $ 3,256 $ 3,256 Impaired loans, net of partial charge-offs - - 1,389 1,389 OREO - - 411 411 </t>
  </si>
  <si>
    <t>Fair Value, by Balance Sheet Grouping [Table Text Block]</t>
  </si>
  <si>
    <t xml:space="preserve"> Fair Value Measurements at September 30, 2016 (in thousands) Carrying Amount Estimated Fair Value (Level 1) Quoted Prices in Active Markets for Identical Assets (Level 2) Significant Other Observable Inputs (Level 3) Significant Unobservable Inputs Financial assets: Cash and cash equivalents $ 26,945 $ 26,945 $ 26,945 $ - $ - Securities available for sale 31,366 31,366 2,458 28,908 - Securities held to maturity 46,349 47,693 - 47,693 - Restricted stock 4,962 4,962 - - 4,962 Loans held for sale 2,561 2,583 - - 2,583 Loans receivable, net 744,530 745,815 - - 745,815 Accrued interest receivable 1,928 1,928 - 410 1,518 Financial liabilities: Deposits 739,247 740,210 - 740,210 - Securities sold under agreements to repurchase 18,645 18,645 - 18,645 - FHLB and other borrowings 35,300 35,300 - 35,300 - Subordinated debt 9,847 9,848 - 9,848 - Accrued interest payable 89 89 - 89 - Fair Value Measurements at December 31, 2015 (in thousands) Carrying Amount Estimated Fair Value (Level 1) Quoted Prices in Active Markets for Identical Assets (Level 2) Significant Other Observable Inputs (Level 3) Significant Unobservable Inputs Financial assets: Cash and cash equivalents $ 46,727 $ 46,727 $ 46,727 $ - $ - Securities available for sale 33,530 33,530 2,382 31,148 - Securities held to maturity 43,167 43,668 - 43,668 - Restricted stock 3,596 3,596 - - 3,596 Loans held for sale 3,050 3,105 - - 3,105 Loans receivable, net 684,437 676,703 - - 676,703 Accrued interest receivable 1,912 1,912 - 422 1,490 Financial liabilities: Deposits 708,436 707,908 - 707,908 - Securities sold under agreements to repurchase 19,545 19,545 - 19,545 - FHLB and other borrowings 26,500 26,882 - 26,823 - Subordinated debt 9,824 9,823 - 9,823 - Accrued interest payable 118 118 - 118 - </t>
  </si>
  <si>
    <t>Note 1 - Basis of Presentation (Details Textual)</t>
  </si>
  <si>
    <t>Sep. 30, 2016USD ($)</t>
  </si>
  <si>
    <t>Net Cash from Origination and Proceeds From Sale of Small Business Loans Reclassified from Investing Activities to Operating Activities [Member] | Nine Months Ended September 30, 2015 [Member]</t>
  </si>
  <si>
    <t>Prior Period Reclassification Adjustment</t>
  </si>
  <si>
    <t>Note 3 - Goodwill (Details Textual) - USD ($)</t>
  </si>
  <si>
    <t>Aug. 31, 2016</t>
  </si>
  <si>
    <t>Goodwill, Impaired, Accumulated Impairment Loss</t>
  </si>
  <si>
    <t>Note 4 - Earnings Per Common Share (Details Textual) - shares</t>
  </si>
  <si>
    <t>Employee Stock Option [Member]</t>
  </si>
  <si>
    <t>Antidilutive Securities Excluded from Computation of Earnings Per Share, Amount</t>
  </si>
  <si>
    <t>Note 4 - Earnings Per Common Share - Earnings Per Common Share (Details) - USD ($)</t>
  </si>
  <si>
    <t>Net income applicable to common shareholders</t>
  </si>
  <si>
    <t>Weighted average common shares outstanding (in shares)</t>
  </si>
  <si>
    <t>Effect of dilutive stock options (in shares)</t>
  </si>
  <si>
    <t>Weighted average common shares outstanding used to calculate diluted earnings per share (in shares)</t>
  </si>
  <si>
    <t>Basic earnings per common share (in dollars per share)</t>
  </si>
  <si>
    <t>Diluted earnings per common share (in dollars per share)</t>
  </si>
  <si>
    <t>Note 5 - Securities (Details Textual)</t>
  </si>
  <si>
    <t>Sep. 30, 2015USD ($)</t>
  </si>
  <si>
    <t>Dec. 31, 2015USD ($)</t>
  </si>
  <si>
    <t>Not Other Than Temporary Impaired [Member] | Corporate Debt Securities, Primarily Financial Institutions [Member]</t>
  </si>
  <si>
    <t>Continuous Unrealized Loss 12 Months or More Amortized Cost</t>
  </si>
  <si>
    <t>Continuous Unrealized Loss 12 Months or More</t>
  </si>
  <si>
    <t>Available for Sale Securities Number of Positions Sold</t>
  </si>
  <si>
    <t>Available-for-sale Securities, Gross Realized Gains</t>
  </si>
  <si>
    <t>Available-for-sale Securities, Gross Realized Losses</t>
  </si>
  <si>
    <t>Proceeds from Sale of Held-to-maturity Securities</t>
  </si>
  <si>
    <t>Available-for-sale Securities Pledged as Collateral</t>
  </si>
  <si>
    <t>Available-for-sale, Securities in Unrealized Loss Positions, Qualitative Disclosure, Number of Positions</t>
  </si>
  <si>
    <t>Number of Individual Trust Preferred Securities</t>
  </si>
  <si>
    <t>Other than Temporary Impairment Losses, Investments, Portion Recognized in Earnings, Net</t>
  </si>
  <si>
    <t>Note 5 - Securities - Summary of Securities (Details) - USD ($)</t>
  </si>
  <si>
    <t>US Government Agencies Debt Securities [Member]</t>
  </si>
  <si>
    <t>Securities available-for-sale, amortized cost</t>
  </si>
  <si>
    <t>Securities available-for-sale, gross unrealized gains</t>
  </si>
  <si>
    <t>Securities available-for-sale, gross unrealized losses</t>
  </si>
  <si>
    <t>US States and Political Subdivisions Debt Securities [Member]</t>
  </si>
  <si>
    <t>Securities held-to-maturity, amortized cost</t>
  </si>
  <si>
    <t>Securities held-to-maturity, gross unrealized gains</t>
  </si>
  <si>
    <t>Securities held-to-maturity, gross unrealized losses</t>
  </si>
  <si>
    <t>Securities held to maturity</t>
  </si>
  <si>
    <t>Mortgage-backed Securities, Issued by US Government Sponsored Enterprises [Member]</t>
  </si>
  <si>
    <t>Residential Mortgage Backed Securities [Member]</t>
  </si>
  <si>
    <t>Corporate Debt Securities [Member]</t>
  </si>
  <si>
    <t>Securities Portfolio Without CRA [Member]</t>
  </si>
  <si>
    <t>CRA Mutual Fund [Member]</t>
  </si>
  <si>
    <t>Note 5 - Securities - Investments Classified by Contractual Maturity Date (Details)</t>
  </si>
  <si>
    <t>Available-for-sale Securities, without single maturity date, Amortized Cost</t>
  </si>
  <si>
    <t>Available-for-sale Securities, without single maturity date, Fair Value</t>
  </si>
  <si>
    <t>Held-to-maturity Securities, without single maturity date, Amortized Cost</t>
  </si>
  <si>
    <t>Held-to-maturity Securities, without single maturity date, Fair Value</t>
  </si>
  <si>
    <t>Due in one year or less, available for sale, amortized cost</t>
  </si>
  <si>
    <t>Due in one year or less, available for sale, fair value</t>
  </si>
  <si>
    <t>Due in one year or less, held to maturity, amortized cost</t>
  </si>
  <si>
    <t>Due in one year or less, held to maturity, fair value</t>
  </si>
  <si>
    <t>Due in one year through five years, available for sale, amortized cost</t>
  </si>
  <si>
    <t>Due in one year through five years, available for sale, fair value</t>
  </si>
  <si>
    <t>Due in one year through five years, held to maturity, amortized cost</t>
  </si>
  <si>
    <t>Due in one year through five years, held to maturity, fair value</t>
  </si>
  <si>
    <t>Due in five years through ten years, available for sale, amortized cost</t>
  </si>
  <si>
    <t>Due in five years through ten years, available for sale, fair value</t>
  </si>
  <si>
    <t>Due in five years through ten years, held to maturity, amortized cost</t>
  </si>
  <si>
    <t>Due in five years through ten years, held to maturity, fair value</t>
  </si>
  <si>
    <t>Due after ten years, available for sale, amortized cost</t>
  </si>
  <si>
    <t>Due after ten years, available for sale, fair value</t>
  </si>
  <si>
    <t>Due after ten years, held to maturity, amortized cost</t>
  </si>
  <si>
    <t>Due after ten years, held to maturity, fair value</t>
  </si>
  <si>
    <t>Available-for-sale, amortized cost</t>
  </si>
  <si>
    <t>Available-for-sale, fair value</t>
  </si>
  <si>
    <t>Held-to-maturity, amortized cost</t>
  </si>
  <si>
    <t>Held-to-maturity, fair value</t>
  </si>
  <si>
    <t>Note 5 - Securities - Securities in a Continuous Unrealized Loss Position (Details) - USD ($)</t>
  </si>
  <si>
    <t>Less than 12 Months Fair Value</t>
  </si>
  <si>
    <t>Less than 12 Months Unrealized Losses</t>
  </si>
  <si>
    <t>12 Months or More Fair Value</t>
  </si>
  <si>
    <t>12 Months or More Unrealized Losses</t>
  </si>
  <si>
    <t>Total Fair Value</t>
  </si>
  <si>
    <t>Total Unrealized Losses</t>
  </si>
  <si>
    <t>Note 6 - Loans Receivable and Allowance for Loan Losses (Details Textual)</t>
  </si>
  <si>
    <t>12 Months Ended</t>
  </si>
  <si>
    <t>Non Accrual Loans [Member]</t>
  </si>
  <si>
    <t>Financing Receivable, Modifications, Number of Contracts</t>
  </si>
  <si>
    <t>Financing Receivable, Modifications, Subsequent Default, Number of Contracts</t>
  </si>
  <si>
    <t>Transfer of Portfolio Loans and Leases to Held-for-sale</t>
  </si>
  <si>
    <t>Financing Receivable, Modifications, Recorded Investment</t>
  </si>
  <si>
    <t>Financing Receivable Modifications Recorded Investment Current</t>
  </si>
  <si>
    <t>Financing Receivable Modifications Non Accrual Status Recorded Investment</t>
  </si>
  <si>
    <t>Allowance for Credit Losses, Change in Method of Calculating Impairment</t>
  </si>
  <si>
    <t>Note 6 - Loans Receivable and Allowance for Loan Losses - Components of Loan Portfolio (Details) - USD ($)</t>
  </si>
  <si>
    <t>Jun. 30, 2016</t>
  </si>
  <si>
    <t>Jun. 30, 2015</t>
  </si>
  <si>
    <t>Dec. 31, 2014</t>
  </si>
  <si>
    <t>Commercial Portfolio Segment [Member] | Commercial and Industrial Loans [Member]</t>
  </si>
  <si>
    <t>Commercial Portfolio Segment [Member] | Construction Real Estate Loans [Member]</t>
  </si>
  <si>
    <t>Commercial Portfolio Segment [Member] | Commercial Real Estate Loans [Member]</t>
  </si>
  <si>
    <t>Consumer Portfolio Segment [Member] | Residential Real Estate Loans [Member]</t>
  </si>
  <si>
    <t>Consumer Portfolio Segment [Member] | Consumer Loans [Member]</t>
  </si>
  <si>
    <t>Unearned fees</t>
  </si>
  <si>
    <t>Net Loans</t>
  </si>
  <si>
    <t>Note 6 - Loans Receivable and Allowance for Loan Losses - Past Due Financing Receivables (Details) - USD ($)</t>
  </si>
  <si>
    <t>Commercial Portfolio Segment [Member] | Commercial and Industrial Loans [Member] | Financing Receivables, 30 to 59 Days Past Due [Member]</t>
  </si>
  <si>
    <t>Past due</t>
  </si>
  <si>
    <t>Commercial Portfolio Segment [Member] | Commercial and Industrial Loans [Member] | Financing Receivables, 60 to 89 Days Past Due [Member]</t>
  </si>
  <si>
    <t>Commercial Portfolio Segment [Member] | Commercial and Industrial Loans [Member] | Financing Receivables, Equal to Greater than 90 Days Past Due [Member]</t>
  </si>
  <si>
    <t>Current</t>
  </si>
  <si>
    <t>Loans receivable &gt;90 days and still accruing</t>
  </si>
  <si>
    <t>Commercial Portfolio Segment [Member] | Construction Real Estate Loans [Member] | Financing Receivables, 30 to 59 Days Past Due [Member]</t>
  </si>
  <si>
    <t>Commercial Portfolio Segment [Member] | Construction Real Estate Loans [Member] | Financing Receivables, 60 to 89 Days Past Due [Member]</t>
  </si>
  <si>
    <t>Commercial Portfolio Segment [Member] | Construction Real Estate Loans [Member] | Financing Receivables, Equal to Greater than 90 Days Past Due [Member]</t>
  </si>
  <si>
    <t>Commercial Portfolio Segment [Member] | Commercial Real Estate Loans [Member] | Financing Receivables, 30 to 59 Days Past Due [Member]</t>
  </si>
  <si>
    <t>Commercial Portfolio Segment [Member] | Commercial Real Estate Loans [Member] | Financing Receivables, 60 to 89 Days Past Due [Member]</t>
  </si>
  <si>
    <t>Commercial Portfolio Segment [Member] | Commercial Real Estate Loans [Member] | Financing Receivables, Equal to Greater than 90 Days Past Due [Member]</t>
  </si>
  <si>
    <t>Consumer Portfolio Segment [Member] | Residential Real Estate Loans [Member] | Financing Receivables, 30 to 59 Days Past Due [Member]</t>
  </si>
  <si>
    <t>Consumer Portfolio Segment [Member] | Residential Real Estate Loans [Member] | Financing Receivables, 60 to 89 Days Past Due [Member]</t>
  </si>
  <si>
    <t>Consumer Portfolio Segment [Member] | Residential Real Estate Loans [Member] | Financing Receivables, Equal to Greater than 90 Days Past Due [Member]</t>
  </si>
  <si>
    <t>Consumer Portfolio Segment [Member] | Consumer Loans [Member] | Financing Receivables, 30 to 59 Days Past Due [Member]</t>
  </si>
  <si>
    <t>Consumer Portfolio Segment [Member] | Consumer Loans [Member] | Financing Receivables, 60 to 89 Days Past Due [Member]</t>
  </si>
  <si>
    <t>Consumer Portfolio Segment [Member] | Consumer Loans [Member] | Financing Receivables, Equal to Greater than 90 Days Past Due [Member]</t>
  </si>
  <si>
    <t>Financing Receivables, 30 to 59 Days Past Due [Member]</t>
  </si>
  <si>
    <t>Financing Receivables, 60 to 89 Days Past Due [Member]</t>
  </si>
  <si>
    <t>Financing Receivables, Equal to Greater than 90 Days Past Due [Member]</t>
  </si>
  <si>
    <t>Note 6 - Loans Receivable and Allowance for Loan Losses - Financing Receivables, Non Accrual Status (Details) - USD ($)</t>
  </si>
  <si>
    <t>Non-accrual loans</t>
  </si>
  <si>
    <t>Note 6 - Loans Receivable and Allowance for Loan Losses - Troubled Debt Restructurings on Financing Receivables (Details) - Commercial Portfolio Segment [Member] - Commercial and Industrial Loans [Member]</t>
  </si>
  <si>
    <t>Number of contracts</t>
  </si>
  <si>
    <t>Pre-modification recorded investment</t>
  </si>
  <si>
    <t>Post-modification recorded investment</t>
  </si>
  <si>
    <t>Note 6 - Loans Receivable and Allowance for Loan Losses - Impaired Financing Receivables (Details) - USD ($)</t>
  </si>
  <si>
    <t>Recorded investment, net of charge-offs, with no related allowance recorded</t>
  </si>
  <si>
    <t>Unpaid principal balance, with no related allowance recorded</t>
  </si>
  <si>
    <t>Average recorded investment, with no related allowance recorded</t>
  </si>
  <si>
    <t>Interest income recognized, with no related allowance recorded</t>
  </si>
  <si>
    <t>Recorded investment, net of charge-offs, with an allowance recorded</t>
  </si>
  <si>
    <t>Unpaid principal balance, with an allowance recorded</t>
  </si>
  <si>
    <t>Related allowance</t>
  </si>
  <si>
    <t>Average recorded investment, with an allowance recorded</t>
  </si>
  <si>
    <t>Interest income recognized, with an allowance recorded</t>
  </si>
  <si>
    <t>Recorded investment, net of charge-offs</t>
  </si>
  <si>
    <t>Unpaid principal balance</t>
  </si>
  <si>
    <t>Average recorded investment</t>
  </si>
  <si>
    <t>Interest income recognized</t>
  </si>
  <si>
    <t>Note 6 - Loans Receivable and Allowance for Loan Losses - Financing Receivable Credit Quality Indicators (Details) - USD ($)</t>
  </si>
  <si>
    <t>Commercial Portfolio Segment [Member] | Commercial and Industrial Loans [Member] | Pass [Member]</t>
  </si>
  <si>
    <t>Commercial Portfolio Segment [Member] | Commercial and Industrial Loans [Member] | Special Mention [Member]</t>
  </si>
  <si>
    <t>Commercial Portfolio Segment [Member] | Commercial and Industrial Loans [Member] | Substandard [Member]</t>
  </si>
  <si>
    <t>Commercial Portfolio Segment [Member] | Commercial and Industrial Loans [Member] | Doubtful [Member]</t>
  </si>
  <si>
    <t>Commercial Portfolio Segment [Member] | Construction Real Estate Loans [Member] | Pass [Member]</t>
  </si>
  <si>
    <t>Commercial Portfolio Segment [Member] | Construction Real Estate Loans [Member] | Special Mention [Member]</t>
  </si>
  <si>
    <t>Commercial Portfolio Segment [Member] | Construction Real Estate Loans [Member] | Substandard [Member]</t>
  </si>
  <si>
    <t>Commercial Portfolio Segment [Member] | Construction Real Estate Loans [Member] | Doubtful [Member]</t>
  </si>
  <si>
    <t>Commercial Portfolio Segment [Member] | Commercial Real Estate Loans [Member] | Pass [Member]</t>
  </si>
  <si>
    <t>Commercial Portfolio Segment [Member] | Commercial Real Estate Loans [Member] | Special Mention [Member]</t>
  </si>
  <si>
    <t>Commercial Portfolio Segment [Member] | Commercial Real Estate Loans [Member] | Substandard [Member]</t>
  </si>
  <si>
    <t>Commercial Portfolio Segment [Member] | Commercial Real Estate Loans [Member] | Doubtful [Member]</t>
  </si>
  <si>
    <t>Consumer Portfolio Segment [Member] | Residential Real Estate Loans [Member] | Pass [Member]</t>
  </si>
  <si>
    <t>Consumer Portfolio Segment [Member] | Residential Real Estate Loans [Member] | Special Mention [Member]</t>
  </si>
  <si>
    <t>Consumer Portfolio Segment [Member] | Residential Real Estate Loans [Member] | Substandard [Member]</t>
  </si>
  <si>
    <t>Consumer Portfolio Segment [Member] | Residential Real Estate Loans [Member] | Doubtful [Member]</t>
  </si>
  <si>
    <t>Consumer Portfolio Segment [Member] | Consumer Loans [Member] | Pass [Member]</t>
  </si>
  <si>
    <t>Consumer Portfolio Segment [Member] | Consumer Loans [Member] | Special Mention [Member]</t>
  </si>
  <si>
    <t>Consumer Portfolio Segment [Member] | Consumer Loans [Member] | Substandard [Member]</t>
  </si>
  <si>
    <t>Consumer Portfolio Segment [Member] | Consumer Loans [Member] | Doubtful [Member]</t>
  </si>
  <si>
    <t>Pass [Member]</t>
  </si>
  <si>
    <t>Special Mention [Member]</t>
  </si>
  <si>
    <t>Substandard [Member]</t>
  </si>
  <si>
    <t>Doubtful [Member]</t>
  </si>
  <si>
    <t>Note 6 - Loans Receivable and Allowance for Loan Losses - Allowance for Credit Losses on Financing Receivables (Details) - USD ($)</t>
  </si>
  <si>
    <t>Allowance for loan losses individually evaluated for impairment</t>
  </si>
  <si>
    <t>Allowance for loan losses collectively evaluated for impairment</t>
  </si>
  <si>
    <t>Loans individually evaluated for impairment</t>
  </si>
  <si>
    <t>Loans collectively evaluated for impairment</t>
  </si>
  <si>
    <t>Unallocated Financing Receivables [Member]</t>
  </si>
  <si>
    <t>Note 6 - Change in Allowance for Credit Losses on Financing Receivables (Details) - USD ($)</t>
  </si>
  <si>
    <t>Beginning balance</t>
  </si>
  <si>
    <t>Charge-offs</t>
  </si>
  <si>
    <t>Recoveries</t>
  </si>
  <si>
    <t>Ending balance</t>
  </si>
  <si>
    <t>Note 7 - Stock-based Compensation Plans (Details Textual) - USD ($)</t>
  </si>
  <si>
    <t>Jun. 28, 2016</t>
  </si>
  <si>
    <t>Banking Subsidiaries [Member]</t>
  </si>
  <si>
    <t>Share-based Compensation Arrangement by Share-based Payment Award, Number of Shares Available for Grant</t>
  </si>
  <si>
    <t>Two River Bancorp 2007 Equity Incentive Plan [Member] | Maximum [Member]</t>
  </si>
  <si>
    <t>Share-based Compensation Arrangement by Share-based Payment Award, Fair Value Assumptions, Expected Term</t>
  </si>
  <si>
    <t>10 years</t>
  </si>
  <si>
    <t>Two River Bancorp 2007 Equity Incentive Plan [Member]</t>
  </si>
  <si>
    <t>Allocated Share-based Compensation Expense</t>
  </si>
  <si>
    <t>Employee Service Share-based Compensation, Nonvested Awards, Compensation Not yet Recognized, Stock Options</t>
  </si>
  <si>
    <t>Employee Service Share-based Compensation, Nonvested Awards, Compensation Cost Not yet Recognized, Period for Recognition</t>
  </si>
  <si>
    <t>1 year 292 days</t>
  </si>
  <si>
    <t>Restricted Stock [Member] | Officer [Member] | Per Year Vesting [Member]</t>
  </si>
  <si>
    <t>Share-based Compensation Arrangement by Share-based Payment Award, Award Vesting Rights, Percentage</t>
  </si>
  <si>
    <t>20.00%</t>
  </si>
  <si>
    <t>Restricted Stock [Member] | Officer [Member]</t>
  </si>
  <si>
    <t>Share-based Compensation Arrangement by Share-based Payment Award, Equity Instruments Other than Options, Grants in Period</t>
  </si>
  <si>
    <t>Share-based Compensation Arrangement by Share-based Payment Award, Award Vesting Period</t>
  </si>
  <si>
    <t>5 years</t>
  </si>
  <si>
    <t>Restricted Stock [Member] | Director [Member]</t>
  </si>
  <si>
    <t>Restricted Stock [Member]</t>
  </si>
  <si>
    <t>2 years 292 days</t>
  </si>
  <si>
    <t>Employee Service Share-based Compensation, Nonvested Awards, Compensation Not yet Recognized, Share-based Awards Other than Options</t>
  </si>
  <si>
    <t>Employee Service Share-based Compensation, Tax Benefit from Compensation Expense</t>
  </si>
  <si>
    <t>Deferred Tax Assets, Tax Deferred Expense, Compensation and Benefits, Share-based Compensation Cost</t>
  </si>
  <si>
    <t>Share-based Compensation Arrangement by Share-based Payment Award, Options, Exercises in Period, Intrinsic Value</t>
  </si>
  <si>
    <t>Employee Service Share-based Compensation, Cash Received from Exercise of Stock Options</t>
  </si>
  <si>
    <t>Stock Issued During Period, Shares, Issued for Services</t>
  </si>
  <si>
    <t>Note 7 - Stock-based Compensation Plans - Outstanding Stock Options (Details)</t>
  </si>
  <si>
    <t>Sep. 30, 2016USD ($)$ / sharesshares</t>
  </si>
  <si>
    <t>Minimum [Member]</t>
  </si>
  <si>
    <t>Option price range at September 30, 2016 (in dollars per share)</t>
  </si>
  <si>
    <t>Maximum [Member]</t>
  </si>
  <si>
    <t>Options outstanding, December 31, 2015 (in shares) | shares</t>
  </si>
  <si>
    <t>Options outstanding, December 31, 2015 (in dollars per share)</t>
  </si>
  <si>
    <t>Options granted (in shares) | shares</t>
  </si>
  <si>
    <t>Options granted (in dollars per share)</t>
  </si>
  <si>
    <t>Options exercised (in shares) | shares</t>
  </si>
  <si>
    <t>Options exercised (in dollars per share)</t>
  </si>
  <si>
    <t>Options forfeited (in shares) | shares</t>
  </si>
  <si>
    <t>Options forfeited (in dollars per share)</t>
  </si>
  <si>
    <t>Options outstanding, September 30, 2016 (in shares) | shares</t>
  </si>
  <si>
    <t>Options outstanding, September 30, 2016 (in dollars per share)</t>
  </si>
  <si>
    <t>Options outstanding, September 30, 2016</t>
  </si>
  <si>
    <t>4 years 292 days</t>
  </si>
  <si>
    <t>Options outstanding, September 30, 2016 | $</t>
  </si>
  <si>
    <t>Options exercisable, September 30, 2016 (in shares) | shares</t>
  </si>
  <si>
    <t>Options exercisable, September 30, 2016 (in dollars per share)</t>
  </si>
  <si>
    <t>Options exercisable, September 30, 2016</t>
  </si>
  <si>
    <t>3 years 292 days</t>
  </si>
  <si>
    <t>Options exercisable, September 30, 2016 | $</t>
  </si>
  <si>
    <t>Note 7 - Stock-based Compensation Plans - Restricted Stock (Details)</t>
  </si>
  <si>
    <t>Sep. 30, 2016$ / sharesshares</t>
  </si>
  <si>
    <t>Unvested at December 31, 2015, shares (in shares) | shares</t>
  </si>
  <si>
    <t>Unvested at December 31, 2015, weighted average price (in dollars per share) | $ / shares</t>
  </si>
  <si>
    <t>Unvested at September 30, 2016, shares (in shares) | shares</t>
  </si>
  <si>
    <t>Unvested at September 30, 2016, weighted average price (in dollars per share) | $ / shares</t>
  </si>
  <si>
    <t>Restricted stock earned, shares (in shares) | shares</t>
  </si>
  <si>
    <t>Restricted stock earned, weighted average price (in dollars per share) | $ / shares</t>
  </si>
  <si>
    <t>Share-based Compensation Arrangement by Share-based Payment Award, Equity Instruments Other than Options, Grants in Period | shares</t>
  </si>
  <si>
    <t>Restricted stock granted, weighted average price (in dollars per share) | $ / shares</t>
  </si>
  <si>
    <t>Note 8 - Guarantees (Details Textual) $ in Millions</t>
  </si>
  <si>
    <t>Letters of Credit Outstanding, Amount</t>
  </si>
  <si>
    <t>Note 9 - FHLB and Other Borrowings (Details Textual) - USD ($)</t>
  </si>
  <si>
    <t>Federal Fund Borrowing Line [Member] | Atlantic Community Bankers Bank [Member]</t>
  </si>
  <si>
    <t>Line of Credit Facility, Maximum Borrowing Capacity</t>
  </si>
  <si>
    <t>Federal Home Loan Bank [Member]</t>
  </si>
  <si>
    <t>Line of Credit Facility, Remaining Borrowing Capacity</t>
  </si>
  <si>
    <t>Pledged Assets Separately Reported, Loans Pledged for Federal Home Loan Bank, at Fair Value</t>
  </si>
  <si>
    <t>Advances from Federal Home Loan Banks</t>
  </si>
  <si>
    <t>Federal Home Loan Bank, Advances, Weighted Average Interest Rate</t>
  </si>
  <si>
    <t>1.85%</t>
  </si>
  <si>
    <t>2.28%</t>
  </si>
  <si>
    <t>Unsecured Debt [Member]</t>
  </si>
  <si>
    <t>Note 9 - FHLB and Other Borrowings - Maturities of Long-term Debt (Details) - USD ($)</t>
  </si>
  <si>
    <t>Fixed Rate Note 1 [Member]</t>
  </si>
  <si>
    <t>Fixed Rate Note</t>
  </si>
  <si>
    <t>Fixed Rate Note, Rate</t>
  </si>
  <si>
    <t>3.97%</t>
  </si>
  <si>
    <t>Fixed Rate Note, Original Term</t>
  </si>
  <si>
    <t>Fixed Rate Note 2 [Member]</t>
  </si>
  <si>
    <t>2.41%</t>
  </si>
  <si>
    <t>6 years</t>
  </si>
  <si>
    <t>Fixed Rate Note 3 [Member]</t>
  </si>
  <si>
    <t>2.71%</t>
  </si>
  <si>
    <t>7 years</t>
  </si>
  <si>
    <t>Fixed Rate Note 4 [Member]</t>
  </si>
  <si>
    <t>1.28%</t>
  </si>
  <si>
    <t>4 years</t>
  </si>
  <si>
    <t>Fixed Rate Note 5 [Member]</t>
  </si>
  <si>
    <t>1.65%</t>
  </si>
  <si>
    <t>Fixed Rate Note 6 [Member]</t>
  </si>
  <si>
    <t>0.60%</t>
  </si>
  <si>
    <t>1 year</t>
  </si>
  <si>
    <t>Fixed Rate Note 7 [Member]</t>
  </si>
  <si>
    <t>0.97%</t>
  </si>
  <si>
    <t>2 years</t>
  </si>
  <si>
    <t>Fixed Rate Note 8 [Member]</t>
  </si>
  <si>
    <t>1.31%</t>
  </si>
  <si>
    <t>3 years</t>
  </si>
  <si>
    <t>Fixed Rate Note 9 [Member]</t>
  </si>
  <si>
    <t>1.59%</t>
  </si>
  <si>
    <t>Fixed Rate Note 10 [Member]</t>
  </si>
  <si>
    <t>1.81%</t>
  </si>
  <si>
    <t>Fixed Rate Note 11 [Member]</t>
  </si>
  <si>
    <t>2.03%</t>
  </si>
  <si>
    <t>Fixed Rate Note 12 [Member]</t>
  </si>
  <si>
    <t>1.09%</t>
  </si>
  <si>
    <t>Fixed Rate Note 13 [Member]</t>
  </si>
  <si>
    <t>1.42%</t>
  </si>
  <si>
    <t>Fixed Rate Note 14 [Member]</t>
  </si>
  <si>
    <t>1.70%</t>
  </si>
  <si>
    <t>Fixed Rate Note 15 [Member]</t>
  </si>
  <si>
    <t>0.59%</t>
  </si>
  <si>
    <t>90 days</t>
  </si>
  <si>
    <t>Fixed Rate Note, 90 days</t>
  </si>
  <si>
    <t>Note 9 - FHLB and Other Borrowings - Contractual Maturities of the Repurchase Agreements (Details)</t>
  </si>
  <si>
    <t>US Government Agencies Debt Securities [Member] | Maturity Overnight [Member]</t>
  </si>
  <si>
    <t>Collateral Pledged</t>
  </si>
  <si>
    <t>US Government Agencies Debt Securities [Member] | Maturity Less than 30 Days [Member]</t>
  </si>
  <si>
    <t>US Government Agencies Debt Securities [Member] | Maturity 30 to 90 Days [Member]</t>
  </si>
  <si>
    <t>US Government Agencies Debt Securities [Member] | Maturity Greater than 90 Days [Member]</t>
  </si>
  <si>
    <t>Residential Mortgage Backed Securities [Member] | Maturity Overnight [Member]</t>
  </si>
  <si>
    <t>Residential Mortgage Backed Securities [Member] | Maturity Less than 30 Days [Member]</t>
  </si>
  <si>
    <t>Residential Mortgage Backed Securities [Member] | Maturity 30 to 90 Days [Member]</t>
  </si>
  <si>
    <t>Residential Mortgage Backed Securities [Member] | Maturity Greater than 90 Days [Member]</t>
  </si>
  <si>
    <t>Mortgage-backed Securities, Issued by US Government Sponsored Enterprises [Member] | Maturity Overnight [Member]</t>
  </si>
  <si>
    <t>Mortgage-backed Securities, Issued by US Government Sponsored Enterprises [Member] | Maturity Less than 30 Days [Member]</t>
  </si>
  <si>
    <t>Mortgage-backed Securities, Issued by US Government Sponsored Enterprises [Member] | Maturity 30 to 90 Days [Member]</t>
  </si>
  <si>
    <t>Mortgage-backed Securities, Issued by US Government Sponsored Enterprises [Member] | Maturity Greater than 90 Days [Member]</t>
  </si>
  <si>
    <t>Maturity Overnight [Member]</t>
  </si>
  <si>
    <t>Gross amount of recognized liabilities for repurchase agreements and securities lending</t>
  </si>
  <si>
    <t>Excess of collateral pledged over recognized liability</t>
  </si>
  <si>
    <t>Maturity Less than 30 Days [Member]</t>
  </si>
  <si>
    <t>Maturity 30 to 90 Days [Member]</t>
  </si>
  <si>
    <t>Maturity Greater than 90 Days [Member]</t>
  </si>
  <si>
    <t>Note 10 - Subordinated Debentures (Details Textual) - USD ($)</t>
  </si>
  <si>
    <t>1 Months Ended</t>
  </si>
  <si>
    <t>Subordinated Debt [Member] | London Interbank Offered Rate (LIBOR) [Member]</t>
  </si>
  <si>
    <t>Debt Instrument, Basis Spread on Variable Rate</t>
  </si>
  <si>
    <t>4.64%</t>
  </si>
  <si>
    <t>Subordinated Debt [Member]</t>
  </si>
  <si>
    <t>Unamortized Debt Issuance Expense</t>
  </si>
  <si>
    <t>Debt Instrument, Interest Rate, Effective Percentage</t>
  </si>
  <si>
    <t>6.67%</t>
  </si>
  <si>
    <t>Subordinated Debt</t>
  </si>
  <si>
    <t>Proceeds from Issuance of Subordinated Long-term Debt</t>
  </si>
  <si>
    <t>Subordinated Borrowing, Interest Rate</t>
  </si>
  <si>
    <t>6.25%</t>
  </si>
  <si>
    <t>Note 11 - Fair Value Measurements (Details Textual) - USD ($)</t>
  </si>
  <si>
    <t>Fair Value, Inputs, Level 3 [Member]</t>
  </si>
  <si>
    <t>Marketable Securities</t>
  </si>
  <si>
    <t>Impaired Loan [Member] | Weighted Average [Member]</t>
  </si>
  <si>
    <t>Liquidation Expense, Percentage</t>
  </si>
  <si>
    <t>5.00%</t>
  </si>
  <si>
    <t>Impaired Loan [Member]</t>
  </si>
  <si>
    <t>Other Real Estate Owned [Member] | Weighted Average [Member]</t>
  </si>
  <si>
    <t>3.90%</t>
  </si>
  <si>
    <t>Other Real Estate Owned [Member] | Minimum [Member]</t>
  </si>
  <si>
    <t>0.40%</t>
  </si>
  <si>
    <t>Other Real Estate Owned [Member] | Maximum [Member]</t>
  </si>
  <si>
    <t>6.00%</t>
  </si>
  <si>
    <t>Other Real Estate Owned [Member]</t>
  </si>
  <si>
    <t>5.95%</t>
  </si>
  <si>
    <t>Residential Real Estate Loans [Member]</t>
  </si>
  <si>
    <t>Real Estate Acquired Through Foreclosure</t>
  </si>
  <si>
    <t>Mortgage Loans in Process of Foreclosure, Amount</t>
  </si>
  <si>
    <t>Fair Value of Subordinated Debentures Credit Spread on Variable Rate</t>
  </si>
  <si>
    <t>5.20%</t>
  </si>
  <si>
    <t>4.49%</t>
  </si>
  <si>
    <t>Note 11 - Fair Value Measurements - Fair Value, Assets and Liabilities Measured on Recurring Basis (Details) - USD ($)</t>
  </si>
  <si>
    <t>US Government Agencies Debt Securities [Member] | Fair Value, Inputs, Level 1 [Member] | Fair Value, Measurements, Recurring [Member]</t>
  </si>
  <si>
    <t>Securities available for sale:</t>
  </si>
  <si>
    <t>Securities available-for-sale</t>
  </si>
  <si>
    <t>US Government Agencies Debt Securities [Member] | Fair Value, Inputs, Level 2 [Member] | Fair Value, Measurements, Recurring [Member]</t>
  </si>
  <si>
    <t>US Government Agencies Debt Securities [Member] | Fair Value, Inputs, Level 3 [Member] | Fair Value, Measurements, Recurring [Member]</t>
  </si>
  <si>
    <t>US Government Agencies Debt Securities [Member] | Fair Value, Measurements, Recurring [Member]</t>
  </si>
  <si>
    <t>US States and Political Subdivisions Debt Securities [Member] | Fair Value, Inputs, Level 1 [Member] | Fair Value, Measurements, Recurring [Member]</t>
  </si>
  <si>
    <t>US States and Political Subdivisions Debt Securities [Member] | Fair Value, Inputs, Level 2 [Member] | Fair Value, Measurements, Recurring [Member]</t>
  </si>
  <si>
    <t>US States and Political Subdivisions Debt Securities [Member] | Fair Value, Inputs, Level 3 [Member] | Fair Value, Measurements, Recurring [Member]</t>
  </si>
  <si>
    <t>US States and Political Subdivisions Debt Securities [Member] | Fair Value, Measurements, Recurring [Member]</t>
  </si>
  <si>
    <t>Mortgage-backed Securities, Issued by US Government Sponsored Enterprises [Member] | Fair Value, Inputs, Level 1 [Member] | Fair Value, Measurements, Recurring [Member]</t>
  </si>
  <si>
    <t>Mortgage-backed Securities, Issued by US Government Sponsored Enterprises [Member] | Fair Value, Inputs, Level 2 [Member] | Fair Value, Measurements, Recurring [Member]</t>
  </si>
  <si>
    <t>Mortgage-backed Securities, Issued by US Government Sponsored Enterprises [Member] | Fair Value, Inputs, Level 3 [Member] | Fair Value, Measurements, Recurring [Member]</t>
  </si>
  <si>
    <t>Mortgage-backed Securities, Issued by US Government Sponsored Enterprises [Member] | Fair Value, Measurements, Recurring [Member]</t>
  </si>
  <si>
    <t>Residential Mortgage Backed Securities [Member] | Fair Value, Inputs, Level 1 [Member] | Fair Value, Measurements, Recurring [Member]</t>
  </si>
  <si>
    <t>Residential Mortgage Backed Securities [Member] | Fair Value, Inputs, Level 2 [Member] | Fair Value, Measurements, Recurring [Member]</t>
  </si>
  <si>
    <t>Residential Mortgage Backed Securities [Member] | Fair Value, Inputs, Level 3 [Member] | Fair Value, Measurements, Recurring [Member]</t>
  </si>
  <si>
    <t>Residential Mortgage Backed Securities [Member] | Fair Value, Measurements, Recurring [Member]</t>
  </si>
  <si>
    <t>Corporate Debt Securities [Member] | Fair Value, Inputs, Level 1 [Member] | Fair Value, Measurements, Recurring [Member]</t>
  </si>
  <si>
    <t>Corporate Debt Securities [Member] | Fair Value, Inputs, Level 2 [Member] | Fair Value, Measurements, Recurring [Member]</t>
  </si>
  <si>
    <t>Corporate Debt Securities [Member] | Fair Value, Inputs, Level 3 [Member] | Fair Value, Measurements, Recurring [Member]</t>
  </si>
  <si>
    <t>Corporate Debt Securities [Member] | Fair Value, Measurements, Recurring [Member]</t>
  </si>
  <si>
    <t>CRA Mutual Fund [Member] | Fair Value, Inputs, Level 1 [Member] | Fair Value, Measurements, Recurring [Member]</t>
  </si>
  <si>
    <t>CRA Mutual Fund [Member] | Fair Value, Inputs, Level 2 [Member] | Fair Value, Measurements, Recurring [Member]</t>
  </si>
  <si>
    <t>CRA Mutual Fund [Member] | Fair Value, Inputs, Level 3 [Member] | Fair Value, Measurements, Recurring [Member]</t>
  </si>
  <si>
    <t>CRA Mutual Fund [Member] | Fair Value, Measurements, Recurring [Member]</t>
  </si>
  <si>
    <t>Fair Value, Inputs, Level 1 [Member] | Fair Value, Measurements, Recurring [Member]</t>
  </si>
  <si>
    <t>Fair Value, Inputs, Level 2 [Member] | Fair Value, Measurements, Recurring [Member]</t>
  </si>
  <si>
    <t>Fair Value, Inputs, Level 3 [Member] | Fair Value, Measurements, Recurring [Member]</t>
  </si>
  <si>
    <t>Fair Value, Measurements, Recurring [Member]</t>
  </si>
  <si>
    <t>Note 11 - Fair Value Measurements - Assets Measured on a Nonrecurring Basis (Details) - Fair Value, Measurements, Nonrecurring [Member] - USD ($)</t>
  </si>
  <si>
    <t>Fair Value, Inputs, Level 1 [Member]</t>
  </si>
  <si>
    <t>Impaired loans, net of allowance recorded</t>
  </si>
  <si>
    <t>OREO</t>
  </si>
  <si>
    <t>Impaired loans, net of partial charge-offs</t>
  </si>
  <si>
    <t>Fair Value, Inputs, Level 2 [Member]</t>
  </si>
  <si>
    <t>Note 11 - Fair Value Measurements - Estimated Fair Values of Financial Instruments (Details) - USD ($)</t>
  </si>
  <si>
    <t>Reported Value Measurement [Member]</t>
  </si>
  <si>
    <t>Restricted stock</t>
  </si>
  <si>
    <t>Loans receivable, net</t>
  </si>
  <si>
    <t>Estimate of Fair Value Measurement [Member] | Fair Value, Inputs, Level 1 [Member]</t>
  </si>
  <si>
    <t>Estimate of Fair Value Measurement [Member] | Fair Value, Inputs, Level 2 [Member]</t>
  </si>
  <si>
    <t>Estimate of Fair Value Measurement [Member] | Fair Value, Inputs, Level 3 [Member]</t>
  </si>
  <si>
    <t>Estimate of Fair Value Measurement [Member]</t>
  </si>
  <si>
    <t>Note 12 - Shareholders' Equity (Details Textual) - USD ($)</t>
  </si>
  <si>
    <t>Dec. 15, 2015</t>
  </si>
  <si>
    <t>Dec. 15, 2014</t>
  </si>
  <si>
    <t>Dec. 17, 2015</t>
  </si>
  <si>
    <t>Aug. 11, 2011</t>
  </si>
  <si>
    <t>Noncumulative Preferred Stock [Member]</t>
  </si>
  <si>
    <t>Preferred Stock, Dividend Rate, Percentage</t>
  </si>
  <si>
    <t>1.00%</t>
  </si>
  <si>
    <t>Preferred Stock, Value, Outstanding</t>
  </si>
  <si>
    <t>Preferred Stock, Shares Issued</t>
  </si>
  <si>
    <t>Preferred Stock, Liquidation Preference Per Share</t>
  </si>
  <si>
    <t>Stock Redeemed or Called During Period, Value</t>
  </si>
  <si>
    <t>Stock Redeemed or Called During Period, Shares</t>
  </si>
  <si>
    <t>Stock Repurchase Program, Authorized Amount</t>
  </si>
  <si>
    <t>Treasury Stock, Shares, Acquired</t>
  </si>
  <si>
    <t>Treasury Stock, Value, Acquired, Cost Method</t>
  </si>
  <si>
    <t>Note 13 - Subsequent Event (Details Textual)</t>
  </si>
  <si>
    <t>Oct. 19, 2016$ / shares</t>
  </si>
  <si>
    <t>Subsequent Event [Member]</t>
  </si>
  <si>
    <t>Common Stock, Dividends, Per Share, Declared</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343034</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n" s="6" r="C12">
        <v>7961318</v>
      </c>
    </row>
    <row spans="1:3" r="13">
      <c t="s" s="4" r="A13">
        <v>20</v>
      </c>
      <c t="s" s="4" r="B13">
        <v>21</v>
      </c>
    </row>
    <row spans="1:3" r="14">
      <c t="s" s="4" r="A14">
        <v>22</v>
      </c>
      <c t="s" s="4" r="B14">
        <v>23</v>
      </c>
    </row>
    <row spans="1:3" r="15">
      <c t="s" s="4" r="A15">
        <v>24</v>
      </c>
      <c t="n" s="6" r="B15">
        <v>2016</v>
      </c>
    </row>
    <row spans="1:3" r="16">
      <c t="s" s="4" r="A16">
        <v>25</v>
      </c>
      <c t="s" s="5" r="B16">
        <v>26</v>
      </c>
    </row>
    <row spans="1:3"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28</v>
      </c>
      <c t="s" s="2" r="B1">
        <v>1</v>
      </c>
    </row>
    <row spans="1:2" r="2">
      <c t="s" s="2" r="B2">
        <v>2</v>
      </c>
    </row>
    <row spans="1:2" r="3">
      <c t="s" s="3" r="A3">
        <v>229</v>
      </c>
    </row>
    <row spans="1:2" r="4">
      <c t="s" s="4" r="A4">
        <v>230</v>
      </c>
      <c t="s" s="4" r="B4">
        <v>2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2</v>
      </c>
      <c t="s" s="2" r="B1">
        <v>1</v>
      </c>
    </row>
    <row spans="1:2" r="2">
      <c t="s" s="2" r="B2">
        <v>2</v>
      </c>
    </row>
    <row spans="1:2" r="3">
      <c t="s" s="3" r="A3">
        <v>229</v>
      </c>
    </row>
    <row spans="1:2" r="4">
      <c t="s" s="4" r="A4">
        <v>233</v>
      </c>
      <c t="s" s="4" r="B4">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5</v>
      </c>
      <c t="s" s="2" r="B1">
        <v>1</v>
      </c>
    </row>
    <row spans="1:2" r="2">
      <c t="s" s="2" r="B2">
        <v>2</v>
      </c>
    </row>
    <row spans="1:2" r="3">
      <c t="s" s="3" r="A3">
        <v>229</v>
      </c>
    </row>
    <row spans="1:2" r="4">
      <c t="s" s="4" r="A4">
        <v>236</v>
      </c>
      <c t="s" s="4" r="B4">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38</v>
      </c>
      <c t="s" s="2" r="B1">
        <v>1</v>
      </c>
    </row>
    <row spans="1:2" r="2">
      <c t="s" s="2" r="B2">
        <v>2</v>
      </c>
    </row>
    <row spans="1:2" r="3">
      <c t="s" s="3" r="A3">
        <v>229</v>
      </c>
    </row>
    <row spans="1:2" r="4">
      <c t="s" s="4" r="A4">
        <v>239</v>
      </c>
      <c t="s" s="4" r="B4">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1</v>
      </c>
      <c t="s" s="2" r="B1">
        <v>1</v>
      </c>
    </row>
    <row spans="1:2" r="2">
      <c t="s" s="2" r="B2">
        <v>2</v>
      </c>
    </row>
    <row spans="1:2" r="3">
      <c t="s" s="3" r="A3">
        <v>229</v>
      </c>
    </row>
    <row spans="1:2" r="4">
      <c t="s" s="4" r="A4">
        <v>242</v>
      </c>
      <c t="s" s="4" r="B4">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44</v>
      </c>
      <c t="s" s="2" r="B1">
        <v>1</v>
      </c>
    </row>
    <row spans="1:2" r="2">
      <c t="s" s="2" r="B2">
        <v>2</v>
      </c>
    </row>
    <row spans="1:2" r="3">
      <c t="s" s="3" r="A3">
        <v>229</v>
      </c>
    </row>
    <row spans="1:2" r="4">
      <c t="s" s="4" r="A4">
        <v>245</v>
      </c>
      <c t="s" s="4" r="B4">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47</v>
      </c>
      <c t="s" s="2" r="B1">
        <v>1</v>
      </c>
    </row>
    <row spans="1:2" r="2">
      <c t="s" s="2" r="B2">
        <v>2</v>
      </c>
    </row>
    <row spans="1:2" r="3">
      <c t="s" s="3" r="A3">
        <v>229</v>
      </c>
    </row>
    <row spans="1:2" r="4">
      <c t="s" s="4" r="A4">
        <v>248</v>
      </c>
      <c t="s" s="4" r="B4">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50</v>
      </c>
      <c t="s" s="2" r="B1">
        <v>1</v>
      </c>
    </row>
    <row spans="1:2" r="2">
      <c t="s" s="2" r="B2">
        <v>2</v>
      </c>
    </row>
    <row spans="1:2" r="3">
      <c t="s" s="3" r="A3">
        <v>229</v>
      </c>
    </row>
    <row spans="1:2" r="4">
      <c t="s" s="4" r="A4">
        <v>251</v>
      </c>
      <c t="s" s="4" r="B4">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53</v>
      </c>
      <c t="s" s="2" r="B1">
        <v>1</v>
      </c>
    </row>
    <row spans="1:2" r="2">
      <c t="s" s="2" r="B2">
        <v>2</v>
      </c>
    </row>
    <row spans="1:2" r="3">
      <c t="s" s="3" r="A3">
        <v>229</v>
      </c>
    </row>
    <row spans="1:2" r="4">
      <c t="s" s="4" r="A4">
        <v>254</v>
      </c>
      <c t="s" s="4" r="B4">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56</v>
      </c>
      <c t="s" s="2" r="B1">
        <v>1</v>
      </c>
    </row>
    <row spans="1:2" r="2">
      <c t="s" s="2" r="B2">
        <v>2</v>
      </c>
    </row>
    <row spans="1:2" r="3">
      <c t="s" s="3" r="A3">
        <v>229</v>
      </c>
    </row>
    <row spans="1:2" r="4">
      <c t="s" s="4" r="A4">
        <v>257</v>
      </c>
      <c t="s" s="4" r="B4">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8102000</v>
      </c>
      <c t="n" s="7" r="C3">
        <v>21566000</v>
      </c>
    </row>
    <row spans="1:3" r="4">
      <c t="s" s="4" r="A4">
        <v>33</v>
      </c>
      <c t="n" s="6" r="B4">
        <v>8843000</v>
      </c>
      <c t="n" s="6" r="C4">
        <v>25161000</v>
      </c>
    </row>
    <row spans="1:3" r="5">
      <c t="s" s="4" r="A5">
        <v>34</v>
      </c>
      <c t="n" s="6" r="B5">
        <v>26945000</v>
      </c>
      <c t="n" s="6" r="C5">
        <v>46727000</v>
      </c>
    </row>
    <row spans="1:3" r="6">
      <c t="s" s="4" r="A6">
        <v>35</v>
      </c>
      <c t="n" s="6" r="B6">
        <v>31366000</v>
      </c>
      <c t="n" s="6" r="C6">
        <v>33530000</v>
      </c>
    </row>
    <row spans="1:3" r="7">
      <c t="s" s="4" r="A7">
        <v>36</v>
      </c>
      <c t="n" s="6" r="B7">
        <v>46349000</v>
      </c>
      <c t="n" s="6" r="C7">
        <v>43167000</v>
      </c>
    </row>
    <row spans="1:3" r="8">
      <c t="s" s="4" r="A8">
        <v>37</v>
      </c>
      <c t="n" s="6" r="B8">
        <v>4962000</v>
      </c>
      <c t="n" s="6" r="C8">
        <v>3596000</v>
      </c>
    </row>
    <row spans="1:3" r="9">
      <c t="s" s="4" r="A9">
        <v>38</v>
      </c>
      <c t="n" s="6" r="B9">
        <v>2561000</v>
      </c>
      <c t="n" s="6" r="C9">
        <v>3050000</v>
      </c>
    </row>
    <row spans="1:3" r="10">
      <c t="s" s="4" r="A10">
        <v>39</v>
      </c>
      <c t="n" s="6" r="B10">
        <v>753982000</v>
      </c>
      <c t="n" s="6" r="C10">
        <v>693150000</v>
      </c>
    </row>
    <row spans="1:3" r="11">
      <c t="s" s="4" r="A11">
        <v>40</v>
      </c>
      <c t="n" s="6" r="B11">
        <v>-9452000</v>
      </c>
      <c t="n" s="6" r="C11">
        <v>-8713000</v>
      </c>
    </row>
    <row spans="1:3" r="12">
      <c t="s" s="4" r="A12">
        <v>41</v>
      </c>
      <c t="n" s="6" r="B12">
        <v>744530000</v>
      </c>
      <c t="n" s="6" r="C12">
        <v>684437000</v>
      </c>
    </row>
    <row spans="1:3" r="13">
      <c t="s" s="4" r="A13">
        <v>42</v>
      </c>
      <c t="n" s="6" r="B13">
        <v>259000</v>
      </c>
      <c t="n" s="6" r="C13">
        <v>411000</v>
      </c>
    </row>
    <row spans="1:3" r="14">
      <c t="s" s="4" r="A14">
        <v>43</v>
      </c>
      <c t="n" s="6" r="B14">
        <v>20889000</v>
      </c>
      <c t="n" s="6" r="C14">
        <v>17294000</v>
      </c>
    </row>
    <row spans="1:3" r="15">
      <c t="s" s="4" r="A15">
        <v>44</v>
      </c>
      <c t="n" s="6" r="B15">
        <v>4835000</v>
      </c>
      <c t="n" s="6" r="C15">
        <v>5083000</v>
      </c>
    </row>
    <row spans="1:3" r="16">
      <c t="s" s="4" r="A16">
        <v>45</v>
      </c>
      <c t="n" s="6" r="B16">
        <v>18109000</v>
      </c>
      <c t="n" s="6" r="C16">
        <v>18109000</v>
      </c>
    </row>
    <row spans="1:3" r="17">
      <c t="s" s="4" r="A17">
        <v>46</v>
      </c>
      <c t="n" s="6" r="B17">
        <v>0</v>
      </c>
      <c t="n" s="6" r="C17">
        <v>9000</v>
      </c>
    </row>
    <row spans="1:3" r="18">
      <c t="s" s="4" r="A18">
        <v>47</v>
      </c>
      <c t="n" s="6" r="B18">
        <v>1928000</v>
      </c>
      <c t="n" s="6" r="C18">
        <v>1912000</v>
      </c>
    </row>
    <row spans="1:3" r="19">
      <c t="s" s="4" r="A19">
        <v>48</v>
      </c>
      <c t="n" s="6" r="B19">
        <v>6437000</v>
      </c>
      <c t="n" s="6" r="C19">
        <v>6371000</v>
      </c>
    </row>
    <row spans="1:3" r="20">
      <c t="s" s="4" r="A20">
        <v>49</v>
      </c>
      <c t="n" s="6" r="B20">
        <v>909170000</v>
      </c>
      <c t="n" s="6" r="C20">
        <v>863696000</v>
      </c>
    </row>
    <row spans="1:3" r="21">
      <c t="s" s="3" r="A21">
        <v>50</v>
      </c>
    </row>
    <row spans="1:3" r="22">
      <c t="s" s="4" r="A22">
        <v>51</v>
      </c>
      <c t="n" s="6" r="B22">
        <v>152412000</v>
      </c>
      <c t="n" s="6" r="C22">
        <v>144627000</v>
      </c>
    </row>
    <row spans="1:3" r="23">
      <c t="s" s="4" r="A23">
        <v>52</v>
      </c>
      <c t="n" s="6" r="B23">
        <v>586835000</v>
      </c>
      <c t="n" s="6" r="C23">
        <v>563809000</v>
      </c>
    </row>
    <row spans="1:3" r="24">
      <c t="s" s="4" r="A24">
        <v>53</v>
      </c>
      <c t="n" s="6" r="B24">
        <v>739247000</v>
      </c>
      <c t="n" s="6" r="C24">
        <v>708436000</v>
      </c>
    </row>
    <row spans="1:3" r="25">
      <c t="s" s="4" r="A25">
        <v>54</v>
      </c>
      <c t="n" s="6" r="B25">
        <v>18645000</v>
      </c>
      <c t="n" s="6" r="C25">
        <v>19545000</v>
      </c>
    </row>
    <row spans="1:3" r="26">
      <c t="s" s="4" r="A26">
        <v>55</v>
      </c>
      <c t="n" s="6" r="B26">
        <v>35300000</v>
      </c>
      <c t="n" s="6" r="C26">
        <v>26500000</v>
      </c>
    </row>
    <row spans="1:3" r="27">
      <c t="s" s="4" r="A27">
        <v>56</v>
      </c>
      <c t="n" s="6" r="B27">
        <v>9847000</v>
      </c>
      <c t="n" s="6" r="C27">
        <v>9824000</v>
      </c>
    </row>
    <row spans="1:3" r="28">
      <c t="s" s="4" r="A28">
        <v>57</v>
      </c>
      <c t="n" s="6" r="B28">
        <v>89000</v>
      </c>
      <c t="n" s="6" r="C28">
        <v>118000</v>
      </c>
    </row>
    <row spans="1:3" r="29">
      <c t="s" s="4" r="A29">
        <v>58</v>
      </c>
      <c t="n" s="6" r="B29">
        <v>7448000</v>
      </c>
      <c t="n" s="6" r="C29">
        <v>6271000</v>
      </c>
    </row>
    <row spans="1:3" r="30">
      <c t="s" s="4" r="A30">
        <v>59</v>
      </c>
      <c t="n" s="6" r="B30">
        <v>810576000</v>
      </c>
      <c t="n" s="6" r="C30">
        <v>770694000</v>
      </c>
    </row>
    <row spans="1:3" r="31">
      <c t="s" s="3" r="A31">
        <v>60</v>
      </c>
    </row>
    <row spans="1:3" r="32">
      <c t="s" s="4" r="A32">
        <v>61</v>
      </c>
      <c t="n" s="6" r="B32">
        <v>0</v>
      </c>
      <c t="n" s="6" r="C32">
        <v>0</v>
      </c>
    </row>
    <row spans="1:3" r="33">
      <c t="s" s="4" r="A33">
        <v>62</v>
      </c>
      <c t="n" s="6" r="B33">
        <v>73181000</v>
      </c>
      <c t="n" s="6" r="C33">
        <v>72890000</v>
      </c>
    </row>
    <row spans="1:3" r="34">
      <c t="s" s="4" r="A34">
        <v>63</v>
      </c>
      <c t="n" s="6" r="B34">
        <v>27948000</v>
      </c>
      <c t="n" s="6" r="C34">
        <v>22759000</v>
      </c>
    </row>
    <row spans="1:3" r="35">
      <c t="s" s="4" r="A35">
        <v>64</v>
      </c>
      <c t="n" s="6" r="B35">
        <v>-2396000</v>
      </c>
      <c t="n" s="6" r="C35">
        <v>-2248000</v>
      </c>
    </row>
    <row spans="1:3" r="36">
      <c t="s" s="4" r="A36">
        <v>65</v>
      </c>
      <c t="n" s="6" r="B36">
        <v>-139000</v>
      </c>
      <c t="n" s="6" r="C36">
        <v>-399000</v>
      </c>
    </row>
    <row spans="1:3" r="37">
      <c t="s" s="4" r="A37">
        <v>66</v>
      </c>
      <c t="n" s="6" r="B37">
        <v>98594000</v>
      </c>
      <c t="n" s="6" r="C37">
        <v>93002000</v>
      </c>
    </row>
    <row spans="1:3" r="38">
      <c t="s" s="4" r="A38">
        <v>67</v>
      </c>
      <c t="n" s="7" r="B38">
        <v>909170000</v>
      </c>
      <c t="n" s="7" r="C38">
        <v>863696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59</v>
      </c>
      <c t="s" s="2" r="B1">
        <v>1</v>
      </c>
    </row>
    <row spans="1:2" r="2">
      <c t="s" s="2" r="B2">
        <v>2</v>
      </c>
    </row>
    <row spans="1:2" r="3">
      <c t="s" s="3" r="A3">
        <v>229</v>
      </c>
    </row>
    <row spans="1:2" r="4">
      <c t="s" s="4" r="A4">
        <v>260</v>
      </c>
      <c t="s" s="4" r="B4">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62</v>
      </c>
      <c t="s" s="2" r="B1">
        <v>1</v>
      </c>
    </row>
    <row spans="1:2" r="2">
      <c t="s" s="2" r="B2">
        <v>2</v>
      </c>
    </row>
    <row spans="1:2" r="3">
      <c t="s" s="3" r="A3">
        <v>229</v>
      </c>
    </row>
    <row spans="1:2" r="4">
      <c t="s" s="4" r="A4">
        <v>263</v>
      </c>
      <c t="s" s="4" r="B4">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65</v>
      </c>
      <c t="s" s="2" r="B1">
        <v>1</v>
      </c>
    </row>
    <row spans="1:2" r="2">
      <c t="s" s="2" r="B2">
        <v>2</v>
      </c>
    </row>
    <row spans="1:2" r="3">
      <c t="s" s="3" r="A3">
        <v>229</v>
      </c>
    </row>
    <row spans="1:2" r="4">
      <c t="s" s="4" r="A4">
        <v>266</v>
      </c>
      <c t="s" s="4" r="B4">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68</v>
      </c>
      <c t="s" s="2" r="B1">
        <v>1</v>
      </c>
    </row>
    <row spans="1:2" r="2">
      <c t="s" s="2" r="B2">
        <v>2</v>
      </c>
    </row>
    <row spans="1:2" r="3">
      <c t="s" s="3" r="A3">
        <v>269</v>
      </c>
    </row>
    <row spans="1:2" r="4">
      <c t="s" s="4" r="A4">
        <v>270</v>
      </c>
      <c t="s" s="4" r="B4">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72</v>
      </c>
      <c t="s" s="2" r="B1">
        <v>1</v>
      </c>
    </row>
    <row spans="1:2" r="2">
      <c t="s" s="2" r="B2">
        <v>2</v>
      </c>
    </row>
    <row spans="1:2" r="3">
      <c t="s" s="3" r="A3">
        <v>269</v>
      </c>
    </row>
    <row spans="1:2" r="4">
      <c t="s" s="4" r="A4">
        <v>273</v>
      </c>
      <c t="s" s="4" r="B4">
        <v>274</v>
      </c>
    </row>
    <row spans="1:2" r="5">
      <c t="s" s="4" r="A5">
        <v>275</v>
      </c>
      <c t="s" s="4" r="B5">
        <v>276</v>
      </c>
    </row>
    <row spans="1:2" r="6">
      <c t="s" s="4" r="A6">
        <v>277</v>
      </c>
      <c t="s" s="4" r="B6">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9"/>
    <col customWidth="1" max="2" min="2" width="80"/>
  </cols>
  <sheetData>
    <row spans="1:2" r="1">
      <c t="s" s="1" r="A1">
        <v>279</v>
      </c>
      <c t="s" s="2" r="B1">
        <v>1</v>
      </c>
    </row>
    <row spans="1:2" r="2">
      <c t="s" s="2" r="B2">
        <v>2</v>
      </c>
    </row>
    <row spans="1:2" r="3">
      <c t="s" s="4" r="A3">
        <v>280</v>
      </c>
    </row>
    <row spans="1:2" r="4">
      <c t="s" s="3" r="A4">
        <v>269</v>
      </c>
    </row>
    <row spans="1:2" r="5">
      <c t="s" s="4" r="A5">
        <v>281</v>
      </c>
      <c t="s" s="4" r="B5">
        <v>282</v>
      </c>
    </row>
    <row spans="1:2" r="6">
      <c t="s" s="4" r="A6">
        <v>283</v>
      </c>
      <c t="s" s="4" r="B6">
        <v>284</v>
      </c>
    </row>
    <row spans="1:2" r="7">
      <c t="s" s="4" r="A7">
        <v>285</v>
      </c>
      <c t="s" s="4" r="B7">
        <v>286</v>
      </c>
    </row>
    <row spans="1:2" r="8">
      <c t="s" s="4" r="A8">
        <v>287</v>
      </c>
      <c t="s" s="4" r="B8">
        <v>288</v>
      </c>
    </row>
    <row spans="1:2" r="9">
      <c t="s" s="4" r="A9">
        <v>289</v>
      </c>
      <c t="s" s="4" r="B9">
        <v>290</v>
      </c>
    </row>
    <row spans="1:2" r="10">
      <c t="s" s="4" r="A10">
        <v>291</v>
      </c>
      <c t="s" s="4" r="B10">
        <v>292</v>
      </c>
    </row>
    <row spans="1:2" r="11">
      <c t="s" s="4" r="A11">
        <v>293</v>
      </c>
      <c t="s" s="4" r="B11">
        <v>294</v>
      </c>
    </row>
    <row spans="1:2" r="12">
      <c t="s" s="4" r="A12">
        <v>281</v>
      </c>
      <c t="s" s="4" r="B12">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96</v>
      </c>
      <c t="s" s="2" r="B1">
        <v>1</v>
      </c>
    </row>
    <row spans="1:2" r="2">
      <c t="s" s="2" r="B2">
        <v>2</v>
      </c>
    </row>
    <row spans="1:2" r="3">
      <c t="s" s="3" r="A3">
        <v>269</v>
      </c>
    </row>
    <row spans="1:2" r="4">
      <c t="s" s="4" r="A4">
        <v>297</v>
      </c>
      <c t="s" s="4" r="B4">
        <v>298</v>
      </c>
    </row>
    <row spans="1:2" r="5">
      <c t="s" s="4" r="A5">
        <v>299</v>
      </c>
      <c t="s" s="4" r="B5">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301</v>
      </c>
      <c t="s" s="2" r="B1">
        <v>1</v>
      </c>
    </row>
    <row spans="1:2" r="2">
      <c t="s" s="2" r="B2">
        <v>2</v>
      </c>
    </row>
    <row spans="1:2" r="3">
      <c t="s" s="3" r="A3">
        <v>269</v>
      </c>
    </row>
    <row spans="1:2" r="4">
      <c t="s" s="4" r="A4">
        <v>302</v>
      </c>
      <c t="s" s="4" r="B4">
        <v>303</v>
      </c>
    </row>
    <row spans="1:2" r="5">
      <c t="s" s="4" r="A5">
        <v>304</v>
      </c>
      <c t="s" s="4" r="B5">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06</v>
      </c>
      <c t="s" s="2" r="B1">
        <v>1</v>
      </c>
    </row>
    <row spans="1:2" r="2">
      <c t="s" s="2" r="B2">
        <v>2</v>
      </c>
    </row>
    <row spans="1:2" r="3">
      <c t="s" s="3" r="A3">
        <v>269</v>
      </c>
    </row>
    <row spans="1:2" r="4">
      <c t="s" s="4" r="A4">
        <v>307</v>
      </c>
      <c t="s" s="4" r="B4">
        <v>308</v>
      </c>
    </row>
    <row spans="1:2" r="5">
      <c t="s" s="4" r="A5">
        <v>309</v>
      </c>
      <c t="s" s="4" r="B5">
        <v>310</v>
      </c>
    </row>
    <row spans="1:2" r="6">
      <c t="s" s="4" r="A6">
        <v>311</v>
      </c>
      <c t="s" s="4" r="B6">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313</v>
      </c>
      <c t="s" s="2" r="B1">
        <v>1</v>
      </c>
    </row>
    <row spans="1:2" r="2">
      <c t="s" s="2" r="B2">
        <v>314</v>
      </c>
    </row>
    <row spans="1:2" r="3">
      <c t="s" s="4" r="A3">
        <v>315</v>
      </c>
    </row>
    <row spans="1:2" r="4">
      <c t="s" s="4" r="A4">
        <v>316</v>
      </c>
      <c t="n" s="7" r="B4">
        <v>309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v>
      </c>
      <c t="s" s="2" r="B1">
        <v>2</v>
      </c>
      <c t="s" s="2" r="C1">
        <v>30</v>
      </c>
    </row>
    <row spans="1:3" r="2">
      <c t="s" s="4" r="A2">
        <v>69</v>
      </c>
    </row>
    <row spans="1:3" r="3">
      <c t="s" s="4" r="A3">
        <v>70</v>
      </c>
      <c t="n" s="6" r="B3">
        <v>0</v>
      </c>
      <c t="n" s="6" r="C3">
        <v>0</v>
      </c>
    </row>
    <row spans="1:3" r="4">
      <c t="s" s="4" r="A4">
        <v>71</v>
      </c>
      <c t="n" s="6" r="B4">
        <v>0</v>
      </c>
      <c t="n" s="6" r="C4">
        <v>0</v>
      </c>
    </row>
    <row spans="1:3" r="5">
      <c t="s" s="4" r="A5">
        <v>72</v>
      </c>
      <c t="n" s="7" r="B5">
        <v>47693</v>
      </c>
      <c t="n" s="7" r="C5">
        <v>43668</v>
      </c>
    </row>
    <row spans="1:3" r="6">
      <c t="s" s="4" r="A6">
        <v>73</v>
      </c>
      <c t="n" s="7" r="B6">
        <v>2106</v>
      </c>
      <c t="n" s="7" r="C6">
        <v>2097</v>
      </c>
    </row>
    <row spans="1:3" r="7">
      <c t="s" s="4" r="A7">
        <v>74</v>
      </c>
      <c t="n" s="7" r="B7">
        <v>0</v>
      </c>
      <c t="n" s="7" r="C7">
        <v>0</v>
      </c>
    </row>
    <row spans="1:3" r="8">
      <c t="s" s="4" r="A8">
        <v>75</v>
      </c>
      <c t="n" s="6" r="B8">
        <v>6500000</v>
      </c>
      <c t="n" s="6" r="C8">
        <v>6500000</v>
      </c>
    </row>
    <row spans="1:3" r="9">
      <c t="s" s="4" r="A9">
        <v>76</v>
      </c>
      <c t="n" s="7" r="B9">
        <v>0</v>
      </c>
      <c t="n" s="7" r="C9">
        <v>0</v>
      </c>
    </row>
    <row spans="1:3" r="10">
      <c t="s" s="4" r="A10">
        <v>77</v>
      </c>
      <c t="n" s="6" r="B10">
        <v>25000000</v>
      </c>
      <c t="n" s="6" r="C10">
        <v>25000000</v>
      </c>
    </row>
    <row spans="1:3" r="11">
      <c t="s" s="4" r="A11">
        <v>78</v>
      </c>
      <c t="n" s="6" r="B11">
        <v>8257170</v>
      </c>
      <c t="n" s="6" r="C11">
        <v>8213196</v>
      </c>
    </row>
    <row spans="1:3" r="12">
      <c t="s" s="4" r="A12">
        <v>79</v>
      </c>
      <c t="n" s="6" r="B12">
        <v>7959938</v>
      </c>
      <c t="n" s="6" r="C12">
        <v>7929196</v>
      </c>
    </row>
    <row spans="1:3" r="13">
      <c t="s" s="4" r="A13">
        <v>80</v>
      </c>
      <c t="n" s="6" r="B13">
        <v>297232</v>
      </c>
      <c t="n" s="6" r="C13">
        <v>284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s>
  <sheetData>
    <row spans="1:4" r="1">
      <c t="s" s="1" r="A1">
        <v>317</v>
      </c>
      <c t="s" s="2" r="B1">
        <v>2</v>
      </c>
      <c t="s" s="2" r="C1">
        <v>318</v>
      </c>
      <c t="s" s="2" r="D1">
        <v>30</v>
      </c>
    </row>
    <row spans="1:4" r="2">
      <c t="s" s="4" r="A2">
        <v>319</v>
      </c>
      <c t="n" s="7" r="B2">
        <v>0</v>
      </c>
    </row>
    <row spans="1:4" r="3">
      <c t="s" s="4" r="A3">
        <v>45</v>
      </c>
      <c t="n" s="7" r="B3">
        <v>18109000</v>
      </c>
      <c t="n" s="7" r="C3">
        <v>18109000</v>
      </c>
      <c t="n" s="7" r="D3">
        <v>18109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0</v>
      </c>
      <c t="s" s="2" r="B1">
        <v>82</v>
      </c>
      <c t="s" s="2" r="D1">
        <v>1</v>
      </c>
    </row>
    <row spans="1:5" r="2">
      <c t="s" s="2" r="B2">
        <v>2</v>
      </c>
      <c t="s" s="2" r="C2">
        <v>83</v>
      </c>
      <c t="s" s="2" r="D2">
        <v>2</v>
      </c>
      <c t="s" s="2" r="E2">
        <v>83</v>
      </c>
    </row>
    <row spans="1:5" r="3">
      <c t="s" s="4" r="A3">
        <v>321</v>
      </c>
    </row>
    <row spans="1:5" r="4">
      <c t="s" s="4" r="A4">
        <v>322</v>
      </c>
      <c t="n" s="6" r="B4">
        <v>0</v>
      </c>
      <c t="n" s="6" r="C4">
        <v>9129</v>
      </c>
      <c t="n" s="6" r="D4">
        <v>0</v>
      </c>
      <c t="n" s="6" r="E4">
        <v>912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3</v>
      </c>
      <c t="s" s="2" r="B1">
        <v>82</v>
      </c>
      <c t="s" s="2" r="D1">
        <v>1</v>
      </c>
    </row>
    <row spans="1:5" r="2">
      <c t="s" s="2" r="B2">
        <v>2</v>
      </c>
      <c t="s" s="2" r="C2">
        <v>83</v>
      </c>
      <c t="s" s="2" r="D2">
        <v>2</v>
      </c>
      <c t="s" s="2" r="E2">
        <v>83</v>
      </c>
    </row>
    <row spans="1:5" r="3">
      <c t="s" s="4" r="A3">
        <v>136</v>
      </c>
      <c t="n" s="7" r="B3">
        <v>2644000</v>
      </c>
      <c t="n" s="7" r="C3">
        <v>1692000</v>
      </c>
      <c t="n" s="7" r="D3">
        <v>6064000</v>
      </c>
      <c t="n" s="7" r="E3">
        <v>4596000</v>
      </c>
    </row>
    <row spans="1:5" r="4">
      <c t="s" s="4" r="A4">
        <v>127</v>
      </c>
      <c t="n" s="6" r="B4">
        <v>0</v>
      </c>
      <c t="n" s="6" r="C4">
        <v>-15000</v>
      </c>
      <c t="n" s="6" r="D4">
        <v>0</v>
      </c>
      <c t="n" s="6" r="E4">
        <v>-45000</v>
      </c>
    </row>
    <row spans="1:5" r="5">
      <c t="s" s="4" r="A5">
        <v>324</v>
      </c>
      <c t="n" s="7" r="B5">
        <v>2644000</v>
      </c>
      <c t="n" s="7" r="C5">
        <v>1677000</v>
      </c>
      <c t="n" s="7" r="D5">
        <v>6064000</v>
      </c>
      <c t="n" s="7" r="E5">
        <v>4551000</v>
      </c>
    </row>
    <row spans="1:5" r="6">
      <c t="s" s="4" r="A6">
        <v>325</v>
      </c>
      <c t="n" s="6" r="B6">
        <v>7926230</v>
      </c>
      <c t="n" s="6" r="C6">
        <v>7929876</v>
      </c>
      <c t="n" s="6" r="D6">
        <v>7922606</v>
      </c>
      <c t="n" s="6" r="E6">
        <v>7932100</v>
      </c>
    </row>
    <row spans="1:5" r="7">
      <c t="s" s="4" r="A7">
        <v>326</v>
      </c>
      <c t="n" s="6" r="B7">
        <v>204617</v>
      </c>
      <c t="n" s="6" r="C7">
        <v>199665</v>
      </c>
      <c t="n" s="6" r="D7">
        <v>186699</v>
      </c>
      <c t="n" s="6" r="E7">
        <v>198156</v>
      </c>
    </row>
    <row spans="1:5" r="8">
      <c t="s" s="4" r="A8">
        <v>327</v>
      </c>
      <c t="n" s="6" r="B8">
        <v>8130847</v>
      </c>
      <c t="n" s="6" r="C8">
        <v>8129541</v>
      </c>
      <c t="n" s="6" r="D8">
        <v>8109305</v>
      </c>
      <c t="n" s="6" r="E8">
        <v>8130256</v>
      </c>
    </row>
    <row spans="1:5" r="9">
      <c t="s" s="4" r="A9">
        <v>328</v>
      </c>
      <c t="n" s="8" r="B9">
        <v>0.33</v>
      </c>
      <c t="n" s="8" r="C9">
        <v>0.21</v>
      </c>
      <c t="n" s="8" r="D9">
        <v>0.77</v>
      </c>
      <c t="n" s="8" r="E9">
        <v>0.57</v>
      </c>
    </row>
    <row spans="1:5" r="10">
      <c t="s" s="4" r="A10">
        <v>329</v>
      </c>
      <c t="n" s="8" r="B10">
        <v>0.33</v>
      </c>
      <c t="n" s="8" r="C10">
        <v>0.21</v>
      </c>
      <c t="n" s="8" r="D10">
        <v>0.75</v>
      </c>
      <c t="n" s="8" r="E10">
        <v>0.560000000000000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s="1" r="A1">
        <v>330</v>
      </c>
      <c t="s" s="2" r="B1">
        <v>82</v>
      </c>
      <c t="s" s="2" r="D1">
        <v>1</v>
      </c>
    </row>
    <row spans="1:6" r="2">
      <c t="s" s="2" r="B2">
        <v>314</v>
      </c>
      <c t="s" s="2" r="C2">
        <v>331</v>
      </c>
      <c t="s" s="2" r="D2">
        <v>314</v>
      </c>
      <c t="s" s="2" r="E2">
        <v>331</v>
      </c>
      <c t="s" s="2" r="F2">
        <v>332</v>
      </c>
    </row>
    <row spans="1:6" r="3">
      <c t="s" s="4" r="A3">
        <v>333</v>
      </c>
    </row>
    <row spans="1:6" r="4">
      <c t="s" s="4" r="A4">
        <v>334</v>
      </c>
      <c t="n" s="7" r="B4">
        <v>2800000</v>
      </c>
      <c t="n" s="7" r="D4">
        <v>2800000</v>
      </c>
    </row>
    <row spans="1:6" r="5">
      <c t="s" s="4" r="A5">
        <v>335</v>
      </c>
      <c t="n" s="7" r="B5">
        <v>2500000</v>
      </c>
      <c t="n" s="7" r="D5">
        <v>2500000</v>
      </c>
    </row>
    <row spans="1:6" r="6">
      <c t="s" s="4" r="A6">
        <v>336</v>
      </c>
      <c t="n" s="6" r="B6">
        <v>0</v>
      </c>
      <c t="n" s="6" r="C6">
        <v>2</v>
      </c>
      <c t="n" s="6" r="D6">
        <v>1</v>
      </c>
    </row>
    <row spans="1:6" r="7">
      <c t="s" s="4" r="A7">
        <v>337</v>
      </c>
      <c t="n" s="7" r="C7">
        <v>9000</v>
      </c>
      <c t="n" s="7" r="D7">
        <v>72000</v>
      </c>
      <c t="n" s="7" r="E7">
        <v>70000</v>
      </c>
    </row>
    <row spans="1:6" r="8">
      <c t="s" s="4" r="A8">
        <v>338</v>
      </c>
      <c t="n" s="6" r="C8">
        <v>0</v>
      </c>
      <c t="n" s="6" r="E8">
        <v>33000</v>
      </c>
    </row>
    <row spans="1:6" r="9">
      <c t="s" s="4" r="A9">
        <v>339</v>
      </c>
      <c t="n" s="6" r="D9">
        <v>1076000</v>
      </c>
      <c t="n" s="6" r="E9">
        <v>0</v>
      </c>
    </row>
    <row spans="1:6" r="10">
      <c t="s" s="4" r="A10">
        <v>340</v>
      </c>
      <c t="n" s="7" r="B10">
        <v>27564000</v>
      </c>
      <c t="n" s="7" r="D10">
        <v>27564000</v>
      </c>
      <c t="n" s="7" r="F10">
        <v>32596000</v>
      </c>
    </row>
    <row spans="1:6" r="11">
      <c t="s" s="4" r="A11">
        <v>341</v>
      </c>
      <c t="n" s="6" r="B11">
        <v>26</v>
      </c>
      <c t="n" s="6" r="D11">
        <v>26</v>
      </c>
    </row>
    <row spans="1:6" r="12">
      <c t="s" s="4" r="A12">
        <v>342</v>
      </c>
      <c t="n" s="6" r="B12">
        <v>4</v>
      </c>
      <c t="n" s="6" r="D12">
        <v>4</v>
      </c>
    </row>
    <row spans="1:6" r="13">
      <c t="s" s="4" r="A13">
        <v>343</v>
      </c>
      <c t="n" s="7" r="B13">
        <v>0</v>
      </c>
      <c t="n" s="7" r="C13">
        <v>0</v>
      </c>
      <c t="n" s="7" r="D13">
        <v>0</v>
      </c>
      <c t="n" s="7" r="E13">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4</v>
      </c>
      <c t="s" s="2" r="B1">
        <v>2</v>
      </c>
      <c t="s" s="2" r="C1">
        <v>30</v>
      </c>
    </row>
    <row spans="1:3" r="2">
      <c t="s" s="4" r="A2">
        <v>345</v>
      </c>
    </row>
    <row spans="1:3" r="3">
      <c t="s" s="4" r="A3">
        <v>346</v>
      </c>
      <c t="n" s="7" r="B3">
        <v>3402000</v>
      </c>
      <c t="n" s="7" r="C3">
        <v>1241000</v>
      </c>
    </row>
    <row spans="1:3" r="4">
      <c t="s" s="4" r="A4">
        <v>347</v>
      </c>
      <c t="n" s="6" r="B4">
        <v>6000</v>
      </c>
      <c t="n" s="6" r="C4">
        <v>0</v>
      </c>
    </row>
    <row spans="1:3" r="5">
      <c t="s" s="4" r="A5">
        <v>348</v>
      </c>
      <c t="n" s="6" r="B5">
        <v>-14000</v>
      </c>
      <c t="n" s="6" r="C5">
        <v>-3000</v>
      </c>
    </row>
    <row spans="1:3" r="6">
      <c t="s" s="4" r="A6">
        <v>35</v>
      </c>
      <c t="n" s="6" r="B6">
        <v>3394000</v>
      </c>
      <c t="n" s="6" r="C6">
        <v>1238000</v>
      </c>
    </row>
    <row spans="1:3" r="7">
      <c t="s" s="4" r="A7">
        <v>349</v>
      </c>
    </row>
    <row spans="1:3" r="8">
      <c t="s" s="4" r="A8">
        <v>346</v>
      </c>
      <c t="n" s="6" r="B8">
        <v>503000</v>
      </c>
      <c t="n" s="6" r="C8">
        <v>508000</v>
      </c>
    </row>
    <row spans="1:3" r="9">
      <c t="s" s="4" r="A9">
        <v>347</v>
      </c>
      <c t="n" s="6" r="B9">
        <v>10000</v>
      </c>
      <c t="n" s="6" r="C9">
        <v>9000</v>
      </c>
    </row>
    <row spans="1:3" r="10">
      <c t="s" s="4" r="A10">
        <v>348</v>
      </c>
      <c t="n" s="6" r="B10">
        <v>0</v>
      </c>
      <c t="n" s="6" r="C10">
        <v>0</v>
      </c>
    </row>
    <row spans="1:3" r="11">
      <c t="s" s="4" r="A11">
        <v>35</v>
      </c>
      <c t="n" s="6" r="B11">
        <v>513000</v>
      </c>
      <c t="n" s="6" r="C11">
        <v>517000</v>
      </c>
    </row>
    <row spans="1:3" r="12">
      <c t="s" s="4" r="A12">
        <v>350</v>
      </c>
      <c t="n" s="6" r="B12">
        <v>38199000</v>
      </c>
      <c t="n" s="6" r="C12">
        <v>33956000</v>
      </c>
    </row>
    <row spans="1:3" r="13">
      <c t="s" s="4" r="A13">
        <v>351</v>
      </c>
      <c t="n" s="6" r="B13">
        <v>1478000</v>
      </c>
      <c t="n" s="6" r="C13">
        <v>824000</v>
      </c>
    </row>
    <row spans="1:3" r="14">
      <c t="s" s="4" r="A14">
        <v>352</v>
      </c>
      <c t="n" s="6" r="B14">
        <v>0</v>
      </c>
      <c t="n" s="6" r="C14">
        <v>-9000</v>
      </c>
    </row>
    <row spans="1:3" r="15">
      <c t="s" s="4" r="A15">
        <v>353</v>
      </c>
      <c t="n" s="6" r="B15">
        <v>39677000</v>
      </c>
      <c t="n" s="6" r="C15">
        <v>34771000</v>
      </c>
    </row>
    <row spans="1:3" r="16">
      <c t="s" s="4" r="A16">
        <v>354</v>
      </c>
    </row>
    <row spans="1:3" r="17">
      <c t="s" s="4" r="A17">
        <v>346</v>
      </c>
      <c t="n" s="6" r="B17">
        <v>12271000</v>
      </c>
      <c t="n" s="6" r="C17">
        <v>14646000</v>
      </c>
    </row>
    <row spans="1:3" r="18">
      <c t="s" s="4" r="A18">
        <v>347</v>
      </c>
      <c t="n" s="6" r="B18">
        <v>21000</v>
      </c>
      <c t="n" s="6" r="C18">
        <v>5000</v>
      </c>
    </row>
    <row spans="1:3" r="19">
      <c t="s" s="4" r="A19">
        <v>348</v>
      </c>
      <c t="n" s="6" r="B19">
        <v>-94000</v>
      </c>
      <c t="n" s="6" r="C19">
        <v>-202000</v>
      </c>
    </row>
    <row spans="1:3" r="20">
      <c t="s" s="4" r="A20">
        <v>35</v>
      </c>
      <c t="n" s="6" r="B20">
        <v>12198000</v>
      </c>
      <c t="n" s="6" r="C20">
        <v>14449000</v>
      </c>
    </row>
    <row spans="1:3" r="21">
      <c t="s" s="4" r="A21">
        <v>350</v>
      </c>
      <c t="n" s="6" r="B21">
        <v>3339000</v>
      </c>
      <c t="n" s="6" r="C21">
        <v>3789000</v>
      </c>
    </row>
    <row spans="1:3" r="22">
      <c t="s" s="4" r="A22">
        <v>351</v>
      </c>
      <c t="n" s="6" r="B22">
        <v>39000</v>
      </c>
      <c t="n" s="6" r="C22">
        <v>9000</v>
      </c>
    </row>
    <row spans="1:3" r="23">
      <c t="s" s="4" r="A23">
        <v>352</v>
      </c>
      <c t="n" s="6" r="B23">
        <v>-4000</v>
      </c>
      <c t="n" s="6" r="C23">
        <v>-44000</v>
      </c>
    </row>
    <row spans="1:3" r="24">
      <c t="s" s="4" r="A24">
        <v>353</v>
      </c>
      <c t="n" s="6" r="B24">
        <v>3374000</v>
      </c>
      <c t="n" s="6" r="C24">
        <v>3754000</v>
      </c>
    </row>
    <row spans="1:3" r="25">
      <c t="s" s="4" r="A25">
        <v>355</v>
      </c>
    </row>
    <row spans="1:3" r="26">
      <c t="s" s="4" r="A26">
        <v>346</v>
      </c>
      <c t="n" s="6" r="B26">
        <v>10487000</v>
      </c>
      <c t="n" s="6" r="C26">
        <v>12900000</v>
      </c>
    </row>
    <row spans="1:3" r="27">
      <c t="s" s="4" r="A27">
        <v>347</v>
      </c>
      <c t="n" s="6" r="B27">
        <v>35000</v>
      </c>
      <c t="n" s="6" r="C27">
        <v>13000</v>
      </c>
    </row>
    <row spans="1:3" r="28">
      <c t="s" s="4" r="A28">
        <v>348</v>
      </c>
      <c t="n" s="6" r="B28">
        <v>-64000</v>
      </c>
      <c t="n" s="6" r="C28">
        <v>-286000</v>
      </c>
    </row>
    <row spans="1:3" r="29">
      <c t="s" s="4" r="A29">
        <v>35</v>
      </c>
      <c t="n" s="6" r="B29">
        <v>10458000</v>
      </c>
      <c t="n" s="6" r="C29">
        <v>12627000</v>
      </c>
    </row>
    <row spans="1:3" r="30">
      <c t="s" s="4" r="A30">
        <v>350</v>
      </c>
      <c t="n" s="6" r="B30">
        <v>2990000</v>
      </c>
      <c t="n" s="6" r="C30">
        <v>3602000</v>
      </c>
    </row>
    <row spans="1:3" r="31">
      <c t="s" s="4" r="A31">
        <v>351</v>
      </c>
      <c t="n" s="6" r="B31">
        <v>25000</v>
      </c>
      <c t="n" s="6" r="C31">
        <v>0</v>
      </c>
    </row>
    <row spans="1:3" r="32">
      <c t="s" s="4" r="A32">
        <v>352</v>
      </c>
      <c t="n" s="6" r="B32">
        <v>-5000</v>
      </c>
      <c t="n" s="6" r="C32">
        <v>-46000</v>
      </c>
    </row>
    <row spans="1:3" r="33">
      <c t="s" s="4" r="A33">
        <v>353</v>
      </c>
      <c t="n" s="6" r="B33">
        <v>3010000</v>
      </c>
      <c t="n" s="6" r="C33">
        <v>3556000</v>
      </c>
    </row>
    <row spans="1:3" r="34">
      <c t="s" s="4" r="A34">
        <v>356</v>
      </c>
    </row>
    <row spans="1:3" r="35">
      <c t="s" s="4" r="A35">
        <v>346</v>
      </c>
      <c t="n" s="6" r="B35">
        <v>2492000</v>
      </c>
      <c t="n" s="6" r="C35">
        <v>2492000</v>
      </c>
    </row>
    <row spans="1:3" r="36">
      <c t="s" s="4" r="A36">
        <v>347</v>
      </c>
      <c t="n" s="6" r="B36">
        <v>13000</v>
      </c>
      <c t="n" s="6" r="C36">
        <v>0</v>
      </c>
    </row>
    <row spans="1:3" r="37">
      <c t="s" s="4" r="A37">
        <v>348</v>
      </c>
      <c t="n" s="6" r="B37">
        <v>-160000</v>
      </c>
      <c t="n" s="6" r="C37">
        <v>-175000</v>
      </c>
    </row>
    <row spans="1:3" r="38">
      <c t="s" s="4" r="A38">
        <v>35</v>
      </c>
      <c t="n" s="6" r="B38">
        <v>2345000</v>
      </c>
      <c t="n" s="6" r="C38">
        <v>2317000</v>
      </c>
    </row>
    <row spans="1:3" r="39">
      <c t="s" s="4" r="A39">
        <v>350</v>
      </c>
      <c t="n" s="6" r="B39">
        <v>1821000</v>
      </c>
      <c t="n" s="6" r="C39">
        <v>1820000</v>
      </c>
    </row>
    <row spans="1:3" r="40">
      <c t="s" s="4" r="A40">
        <v>351</v>
      </c>
      <c t="n" s="6" r="B40">
        <v>0</v>
      </c>
      <c t="n" s="6" r="C40">
        <v>0</v>
      </c>
    </row>
    <row spans="1:3" r="41">
      <c t="s" s="4" r="A41">
        <v>352</v>
      </c>
      <c t="n" s="6" r="B41">
        <v>-189000</v>
      </c>
      <c t="n" s="6" r="C41">
        <v>-233000</v>
      </c>
    </row>
    <row spans="1:3" r="42">
      <c t="s" s="4" r="A42">
        <v>353</v>
      </c>
      <c t="n" s="6" r="B42">
        <v>1632000</v>
      </c>
      <c t="n" s="6" r="C42">
        <v>1587000</v>
      </c>
    </row>
    <row spans="1:3" r="43">
      <c t="s" s="4" r="A43">
        <v>357</v>
      </c>
    </row>
    <row spans="1:3" r="44">
      <c t="s" s="4" r="A44">
        <v>346</v>
      </c>
      <c t="n" s="6" r="B44">
        <v>29155000</v>
      </c>
      <c t="n" s="6" r="C44">
        <v>31787000</v>
      </c>
    </row>
    <row spans="1:3" r="45">
      <c t="s" s="4" r="A45">
        <v>347</v>
      </c>
      <c t="n" s="6" r="B45">
        <v>85000</v>
      </c>
      <c t="n" s="6" r="C45">
        <v>27000</v>
      </c>
    </row>
    <row spans="1:3" r="46">
      <c t="s" s="4" r="A46">
        <v>348</v>
      </c>
      <c t="n" s="6" r="B46">
        <v>-332000</v>
      </c>
      <c t="n" s="6" r="C46">
        <v>-666000</v>
      </c>
    </row>
    <row spans="1:3" r="47">
      <c t="s" s="4" r="A47">
        <v>35</v>
      </c>
      <c t="n" s="6" r="B47">
        <v>28908000</v>
      </c>
      <c t="n" s="6" r="C47">
        <v>31148000</v>
      </c>
    </row>
    <row spans="1:3" r="48">
      <c t="s" s="4" r="A48">
        <v>358</v>
      </c>
    </row>
    <row spans="1:3" r="49">
      <c t="s" s="4" r="A49">
        <v>346</v>
      </c>
      <c t="n" s="6" r="B49">
        <v>2436000</v>
      </c>
      <c t="n" s="6" r="C49">
        <v>2397000</v>
      </c>
    </row>
    <row spans="1:3" r="50">
      <c t="s" s="4" r="A50">
        <v>347</v>
      </c>
      <c t="n" s="6" r="B50">
        <v>22000</v>
      </c>
      <c t="n" s="6" r="C50">
        <v>0</v>
      </c>
    </row>
    <row spans="1:3" r="51">
      <c t="s" s="4" r="A51">
        <v>348</v>
      </c>
      <c t="n" s="6" r="B51">
        <v>0</v>
      </c>
      <c t="n" s="6" r="C51">
        <v>-15000</v>
      </c>
    </row>
    <row spans="1:3" r="52">
      <c t="s" s="4" r="A52">
        <v>35</v>
      </c>
      <c t="n" s="6" r="B52">
        <v>2458000</v>
      </c>
      <c t="n" s="6" r="C52">
        <v>2382000</v>
      </c>
    </row>
    <row spans="1:3" r="53">
      <c t="s" s="4" r="A53">
        <v>346</v>
      </c>
      <c t="n" s="6" r="B53">
        <v>31591000</v>
      </c>
      <c t="n" s="6" r="C53">
        <v>34184000</v>
      </c>
    </row>
    <row spans="1:3" r="54">
      <c t="s" s="4" r="A54">
        <v>347</v>
      </c>
      <c t="n" s="6" r="B54">
        <v>107000</v>
      </c>
      <c t="n" s="6" r="C54">
        <v>27000</v>
      </c>
    </row>
    <row spans="1:3" r="55">
      <c t="s" s="4" r="A55">
        <v>348</v>
      </c>
      <c t="n" s="6" r="B55">
        <v>-332000</v>
      </c>
      <c t="n" s="6" r="C55">
        <v>-681000</v>
      </c>
    </row>
    <row spans="1:3" r="56">
      <c t="s" s="4" r="A56">
        <v>35</v>
      </c>
      <c t="n" s="6" r="B56">
        <v>31366000</v>
      </c>
      <c t="n" s="6" r="C56">
        <v>33530000</v>
      </c>
    </row>
    <row spans="1:3" r="57">
      <c t="s" s="4" r="A57">
        <v>350</v>
      </c>
      <c t="n" s="6" r="B57">
        <v>46349000</v>
      </c>
      <c t="n" s="6" r="C57">
        <v>43167000</v>
      </c>
    </row>
    <row spans="1:3" r="58">
      <c t="s" s="4" r="A58">
        <v>351</v>
      </c>
      <c t="n" s="6" r="B58">
        <v>1542000</v>
      </c>
      <c t="n" s="6" r="C58">
        <v>833000</v>
      </c>
    </row>
    <row spans="1:3" r="59">
      <c t="s" s="4" r="A59">
        <v>352</v>
      </c>
      <c t="n" s="6" r="B59">
        <v>-198000</v>
      </c>
      <c t="n" s="6" r="C59">
        <v>-332000</v>
      </c>
    </row>
    <row spans="1:3" r="60">
      <c t="s" s="4" r="A60">
        <v>353</v>
      </c>
      <c t="n" s="7" r="B60">
        <v>47693000</v>
      </c>
      <c t="n" s="7" r="C60">
        <v>43668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1"/>
  </cols>
  <sheetData>
    <row spans="1:2" r="1">
      <c t="s" s="1" r="A1">
        <v>359</v>
      </c>
      <c t="s" s="2" r="B1">
        <v>314</v>
      </c>
    </row>
    <row spans="1:2" r="2">
      <c t="s" s="4" r="A2">
        <v>354</v>
      </c>
    </row>
    <row spans="1:2" r="3">
      <c t="s" s="4" r="A3">
        <v>360</v>
      </c>
      <c t="n" s="7" r="B3">
        <v>12271000</v>
      </c>
    </row>
    <row spans="1:2" r="4">
      <c t="s" s="4" r="A4">
        <v>361</v>
      </c>
      <c t="n" s="6" r="B4">
        <v>12198000</v>
      </c>
    </row>
    <row spans="1:2" r="5">
      <c t="s" s="4" r="A5">
        <v>362</v>
      </c>
      <c t="n" s="6" r="B5">
        <v>3339000</v>
      </c>
    </row>
    <row spans="1:2" r="6">
      <c t="s" s="4" r="A6">
        <v>363</v>
      </c>
      <c t="n" s="6" r="B6">
        <v>3374000</v>
      </c>
    </row>
    <row spans="1:2" r="7">
      <c t="s" s="4" r="A7">
        <v>355</v>
      </c>
    </row>
    <row spans="1:2" r="8">
      <c t="s" s="4" r="A8">
        <v>360</v>
      </c>
      <c t="n" s="6" r="B8">
        <v>10487000</v>
      </c>
    </row>
    <row spans="1:2" r="9">
      <c t="s" s="4" r="A9">
        <v>361</v>
      </c>
      <c t="n" s="6" r="B9">
        <v>10458000</v>
      </c>
    </row>
    <row spans="1:2" r="10">
      <c t="s" s="4" r="A10">
        <v>362</v>
      </c>
      <c t="n" s="6" r="B10">
        <v>2990000</v>
      </c>
    </row>
    <row spans="1:2" r="11">
      <c t="s" s="4" r="A11">
        <v>363</v>
      </c>
      <c t="n" s="6" r="B11">
        <v>3010000</v>
      </c>
    </row>
    <row spans="1:2" r="12">
      <c t="s" s="4" r="A12">
        <v>357</v>
      </c>
    </row>
    <row spans="1:2" r="13">
      <c t="s" s="4" r="A13">
        <v>360</v>
      </c>
      <c t="n" s="6" r="B13">
        <v>29155000</v>
      </c>
    </row>
    <row spans="1:2" r="14">
      <c t="s" s="4" r="A14">
        <v>361</v>
      </c>
      <c t="n" s="6" r="B14">
        <v>28908000</v>
      </c>
    </row>
    <row spans="1:2" r="15">
      <c t="s" s="4" r="A15">
        <v>362</v>
      </c>
      <c t="n" s="6" r="B15">
        <v>46349000</v>
      </c>
    </row>
    <row spans="1:2" r="16">
      <c t="s" s="4" r="A16">
        <v>363</v>
      </c>
      <c t="n" s="6" r="B16">
        <v>47693000</v>
      </c>
    </row>
    <row spans="1:2" r="17">
      <c t="s" s="4" r="A17">
        <v>364</v>
      </c>
      <c t="n" s="6" r="B17">
        <v>0</v>
      </c>
    </row>
    <row spans="1:2" r="18">
      <c t="s" s="4" r="A18">
        <v>365</v>
      </c>
      <c t="n" s="6" r="B18">
        <v>0</v>
      </c>
    </row>
    <row spans="1:2" r="19">
      <c t="s" s="4" r="A19">
        <v>366</v>
      </c>
      <c t="n" s="6" r="B19">
        <v>8264000</v>
      </c>
    </row>
    <row spans="1:2" r="20">
      <c t="s" s="4" r="A20">
        <v>367</v>
      </c>
      <c t="n" s="6" r="B20">
        <v>8284000</v>
      </c>
    </row>
    <row spans="1:2" r="21">
      <c t="s" s="4" r="A21">
        <v>368</v>
      </c>
      <c t="n" s="6" r="B21">
        <v>3259000</v>
      </c>
    </row>
    <row spans="1:2" r="22">
      <c t="s" s="4" r="A22">
        <v>369</v>
      </c>
      <c t="n" s="6" r="B22">
        <v>3285000</v>
      </c>
    </row>
    <row spans="1:2" r="23">
      <c t="s" s="4" r="A23">
        <v>370</v>
      </c>
      <c t="n" s="6" r="B23">
        <v>3990000</v>
      </c>
    </row>
    <row spans="1:2" r="24">
      <c t="s" s="4" r="A24">
        <v>371</v>
      </c>
      <c t="n" s="6" r="B24">
        <v>4125000</v>
      </c>
    </row>
    <row spans="1:2" r="25">
      <c t="s" s="4" r="A25">
        <v>372</v>
      </c>
      <c t="n" s="6" r="B25">
        <v>0</v>
      </c>
    </row>
    <row spans="1:2" r="26">
      <c t="s" s="4" r="A26">
        <v>373</v>
      </c>
      <c t="n" s="6" r="B26">
        <v>0</v>
      </c>
    </row>
    <row spans="1:2" r="27">
      <c t="s" s="4" r="A27">
        <v>374</v>
      </c>
      <c t="n" s="6" r="B27">
        <v>5006000</v>
      </c>
    </row>
    <row spans="1:2" r="28">
      <c t="s" s="4" r="A28">
        <v>375</v>
      </c>
      <c t="n" s="6" r="B28">
        <v>5307000</v>
      </c>
    </row>
    <row spans="1:2" r="29">
      <c t="s" s="4" r="A29">
        <v>376</v>
      </c>
      <c t="n" s="6" r="B29">
        <v>3138000</v>
      </c>
    </row>
    <row spans="1:2" r="30">
      <c t="s" s="4" r="A30">
        <v>377</v>
      </c>
      <c t="n" s="6" r="B30">
        <v>2967000</v>
      </c>
    </row>
    <row spans="1:2" r="31">
      <c t="s" s="4" r="A31">
        <v>378</v>
      </c>
      <c t="n" s="6" r="B31">
        <v>22760000</v>
      </c>
    </row>
    <row spans="1:2" r="32">
      <c t="s" s="4" r="A32">
        <v>379</v>
      </c>
      <c t="n" s="6" r="B32">
        <v>23593000</v>
      </c>
    </row>
    <row spans="1:2" r="33">
      <c t="s" s="4" r="A33">
        <v>380</v>
      </c>
      <c t="n" s="6" r="B33">
        <v>6397000</v>
      </c>
    </row>
    <row spans="1:2" r="34">
      <c t="s" s="4" r="A34">
        <v>381</v>
      </c>
      <c t="n" s="6" r="B34">
        <v>6252000</v>
      </c>
    </row>
    <row spans="1:2" r="35">
      <c t="s" s="4" r="A35">
        <v>382</v>
      </c>
      <c t="n" s="6" r="B35">
        <v>40020000</v>
      </c>
    </row>
    <row spans="1:2" r="36">
      <c t="s" s="4" r="A36">
        <v>383</v>
      </c>
      <c t="n" s="7" r="B36">
        <v>41309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4</v>
      </c>
      <c t="s" s="2" r="B1">
        <v>2</v>
      </c>
      <c t="s" s="2" r="C1">
        <v>30</v>
      </c>
    </row>
    <row spans="1:3" r="2">
      <c t="s" s="4" r="A2">
        <v>345</v>
      </c>
    </row>
    <row spans="1:3" r="3">
      <c t="s" s="4" r="A3">
        <v>385</v>
      </c>
      <c t="n" s="7" r="B3">
        <v>2130000</v>
      </c>
      <c t="n" s="7" r="C3">
        <v>1238000</v>
      </c>
    </row>
    <row spans="1:3" r="4">
      <c t="s" s="4" r="A4">
        <v>386</v>
      </c>
      <c t="n" s="6" r="B4">
        <v>-14000</v>
      </c>
      <c t="n" s="6" r="C4">
        <v>-3000</v>
      </c>
    </row>
    <row spans="1:3" r="5">
      <c t="s" s="4" r="A5">
        <v>387</v>
      </c>
      <c t="n" s="6" r="B5">
        <v>0</v>
      </c>
      <c t="n" s="6" r="C5">
        <v>0</v>
      </c>
    </row>
    <row spans="1:3" r="6">
      <c t="s" s="4" r="A6">
        <v>388</v>
      </c>
      <c t="n" s="6" r="B6">
        <v>0</v>
      </c>
      <c t="n" s="6" r="C6">
        <v>0</v>
      </c>
    </row>
    <row spans="1:3" r="7">
      <c t="s" s="4" r="A7">
        <v>389</v>
      </c>
      <c t="n" s="6" r="B7">
        <v>2130000</v>
      </c>
      <c t="n" s="6" r="C7">
        <v>1238000</v>
      </c>
    </row>
    <row spans="1:3" r="8">
      <c t="s" s="4" r="A8">
        <v>390</v>
      </c>
      <c t="n" s="6" r="B8">
        <v>-14000</v>
      </c>
      <c t="n" s="6" r="C8">
        <v>-3000</v>
      </c>
    </row>
    <row spans="1:3" r="9">
      <c t="s" s="4" r="A9">
        <v>349</v>
      </c>
    </row>
    <row spans="1:3" r="10">
      <c t="s" s="4" r="A10">
        <v>385</v>
      </c>
      <c t="n" s="6" r="B10">
        <v>303000</v>
      </c>
      <c t="n" s="6" r="C10">
        <v>5858000</v>
      </c>
    </row>
    <row spans="1:3" r="11">
      <c t="s" s="4" r="A11">
        <v>386</v>
      </c>
      <c t="n" s="6" r="B11">
        <v>0</v>
      </c>
      <c t="n" s="6" r="C11">
        <v>-5000</v>
      </c>
    </row>
    <row spans="1:3" r="12">
      <c t="s" s="4" r="A12">
        <v>387</v>
      </c>
      <c t="n" s="6" r="B12">
        <v>0</v>
      </c>
      <c t="n" s="6" r="C12">
        <v>498000</v>
      </c>
    </row>
    <row spans="1:3" r="13">
      <c t="s" s="4" r="A13">
        <v>388</v>
      </c>
      <c t="n" s="6" r="B13">
        <v>0</v>
      </c>
      <c t="n" s="6" r="C13">
        <v>-4000</v>
      </c>
    </row>
    <row spans="1:3" r="14">
      <c t="s" s="4" r="A14">
        <v>389</v>
      </c>
      <c t="n" s="6" r="B14">
        <v>303000</v>
      </c>
      <c t="n" s="6" r="C14">
        <v>6356000</v>
      </c>
    </row>
    <row spans="1:3" r="15">
      <c t="s" s="4" r="A15">
        <v>390</v>
      </c>
      <c t="n" s="6" r="B15">
        <v>0</v>
      </c>
      <c t="n" s="6" r="C15">
        <v>-9000</v>
      </c>
    </row>
    <row spans="1:3" r="16">
      <c t="s" s="4" r="A16">
        <v>354</v>
      </c>
    </row>
    <row spans="1:3" r="17">
      <c t="s" s="4" r="A17">
        <v>385</v>
      </c>
      <c t="n" s="6" r="B17">
        <v>674000</v>
      </c>
      <c t="n" s="6" r="C17">
        <v>11946000</v>
      </c>
    </row>
    <row spans="1:3" r="18">
      <c t="s" s="4" r="A18">
        <v>386</v>
      </c>
      <c t="n" s="6" r="B18">
        <v>-4000</v>
      </c>
      <c t="n" s="6" r="C18">
        <v>-151000</v>
      </c>
    </row>
    <row spans="1:3" r="19">
      <c t="s" s="4" r="A19">
        <v>387</v>
      </c>
      <c t="n" s="6" r="B19">
        <v>6547000</v>
      </c>
      <c t="n" s="6" r="C19">
        <v>5006000</v>
      </c>
    </row>
    <row spans="1:3" r="20">
      <c t="s" s="4" r="A20">
        <v>388</v>
      </c>
      <c t="n" s="6" r="B20">
        <v>-94000</v>
      </c>
      <c t="n" s="6" r="C20">
        <v>-95000</v>
      </c>
    </row>
    <row spans="1:3" r="21">
      <c t="s" s="4" r="A21">
        <v>389</v>
      </c>
      <c t="n" s="6" r="B21">
        <v>7221000</v>
      </c>
      <c t="n" s="6" r="C21">
        <v>16952000</v>
      </c>
    </row>
    <row spans="1:3" r="22">
      <c t="s" s="4" r="A22">
        <v>390</v>
      </c>
      <c t="n" s="6" r="B22">
        <v>-98000</v>
      </c>
      <c t="n" s="6" r="C22">
        <v>-246000</v>
      </c>
    </row>
    <row spans="1:3" r="23">
      <c t="s" s="4" r="A23">
        <v>355</v>
      </c>
    </row>
    <row spans="1:3" r="24">
      <c t="s" s="4" r="A24">
        <v>385</v>
      </c>
      <c t="n" s="6" r="B24">
        <v>618000</v>
      </c>
      <c t="n" s="6" r="C24">
        <v>8284000</v>
      </c>
    </row>
    <row spans="1:3" r="25">
      <c t="s" s="4" r="A25">
        <v>386</v>
      </c>
      <c t="n" s="6" r="B25">
        <v>-1000</v>
      </c>
      <c t="n" s="6" r="C25">
        <v>-72000</v>
      </c>
    </row>
    <row spans="1:3" r="26">
      <c t="s" s="4" r="A26">
        <v>387</v>
      </c>
      <c t="n" s="6" r="B26">
        <v>5399000</v>
      </c>
      <c t="n" s="6" r="C26">
        <v>6861000</v>
      </c>
    </row>
    <row spans="1:3" r="27">
      <c t="s" s="4" r="A27">
        <v>388</v>
      </c>
      <c t="n" s="6" r="B27">
        <v>-68000</v>
      </c>
      <c t="n" s="6" r="C27">
        <v>-260000</v>
      </c>
    </row>
    <row spans="1:3" r="28">
      <c t="s" s="4" r="A28">
        <v>389</v>
      </c>
      <c t="n" s="6" r="B28">
        <v>6017000</v>
      </c>
      <c t="n" s="6" r="C28">
        <v>15145000</v>
      </c>
    </row>
    <row spans="1:3" r="29">
      <c t="s" s="4" r="A29">
        <v>390</v>
      </c>
      <c t="n" s="6" r="B29">
        <v>-69000</v>
      </c>
      <c t="n" s="6" r="C29">
        <v>-332000</v>
      </c>
    </row>
    <row spans="1:3" r="30">
      <c t="s" s="4" r="A30">
        <v>356</v>
      </c>
    </row>
    <row spans="1:3" r="31">
      <c t="s" s="4" r="A31">
        <v>385</v>
      </c>
      <c t="n" s="6" r="B31">
        <v>0</v>
      </c>
      <c t="n" s="6" r="C31">
        <v>496000</v>
      </c>
    </row>
    <row spans="1:3" r="32">
      <c t="s" s="4" r="A32">
        <v>386</v>
      </c>
      <c t="n" s="6" r="B32">
        <v>0</v>
      </c>
      <c t="n" s="6" r="C32">
        <v>-1000</v>
      </c>
    </row>
    <row spans="1:3" r="33">
      <c t="s" s="4" r="A33">
        <v>387</v>
      </c>
      <c t="n" s="6" r="B33">
        <v>2967000</v>
      </c>
      <c t="n" s="6" r="C33">
        <v>2907000</v>
      </c>
    </row>
    <row spans="1:3" r="34">
      <c t="s" s="4" r="A34">
        <v>388</v>
      </c>
      <c t="n" s="6" r="B34">
        <v>-349000</v>
      </c>
      <c t="n" s="6" r="C34">
        <v>-407000</v>
      </c>
    </row>
    <row spans="1:3" r="35">
      <c t="s" s="4" r="A35">
        <v>389</v>
      </c>
      <c t="n" s="6" r="B35">
        <v>2967000</v>
      </c>
      <c t="n" s="6" r="C35">
        <v>3403000</v>
      </c>
    </row>
    <row spans="1:3" r="36">
      <c t="s" s="4" r="A36">
        <v>390</v>
      </c>
      <c t="n" s="6" r="B36">
        <v>-349000</v>
      </c>
      <c t="n" s="6" r="C36">
        <v>-408000</v>
      </c>
    </row>
    <row spans="1:3" r="37">
      <c t="s" s="4" r="A37">
        <v>358</v>
      </c>
    </row>
    <row spans="1:3" r="38">
      <c t="s" s="4" r="A38">
        <v>385</v>
      </c>
      <c t="n" s="6" r="C38">
        <v>2382000</v>
      </c>
    </row>
    <row spans="1:3" r="39">
      <c t="s" s="4" r="A39">
        <v>386</v>
      </c>
      <c t="n" s="6" r="C39">
        <v>-15000</v>
      </c>
    </row>
    <row spans="1:3" r="40">
      <c t="s" s="4" r="A40">
        <v>387</v>
      </c>
      <c t="n" s="6" r="C40">
        <v>0</v>
      </c>
    </row>
    <row spans="1:3" r="41">
      <c t="s" s="4" r="A41">
        <v>388</v>
      </c>
      <c t="n" s="6" r="C41">
        <v>0</v>
      </c>
    </row>
    <row spans="1:3" r="42">
      <c t="s" s="4" r="A42">
        <v>389</v>
      </c>
      <c t="n" s="6" r="C42">
        <v>2382000</v>
      </c>
    </row>
    <row spans="1:3" r="43">
      <c t="s" s="4" r="A43">
        <v>390</v>
      </c>
      <c t="n" s="6" r="C43">
        <v>-15000</v>
      </c>
    </row>
    <row spans="1:3" r="44">
      <c t="s" s="4" r="A44">
        <v>385</v>
      </c>
      <c t="n" s="6" r="B44">
        <v>3725000</v>
      </c>
      <c t="n" s="6" r="C44">
        <v>30204000</v>
      </c>
    </row>
    <row spans="1:3" r="45">
      <c t="s" s="4" r="A45">
        <v>386</v>
      </c>
      <c t="n" s="6" r="B45">
        <v>-19000</v>
      </c>
      <c t="n" s="6" r="C45">
        <v>-247000</v>
      </c>
    </row>
    <row spans="1:3" r="46">
      <c t="s" s="4" r="A46">
        <v>387</v>
      </c>
      <c t="n" s="6" r="B46">
        <v>14913000</v>
      </c>
      <c t="n" s="6" r="C46">
        <v>15272000</v>
      </c>
    </row>
    <row spans="1:3" r="47">
      <c t="s" s="4" r="A47">
        <v>388</v>
      </c>
      <c t="n" s="6" r="B47">
        <v>-511000</v>
      </c>
      <c t="n" s="6" r="C47">
        <v>-766000</v>
      </c>
    </row>
    <row spans="1:3" r="48">
      <c t="s" s="4" r="A48">
        <v>389</v>
      </c>
      <c t="n" s="6" r="B48">
        <v>18638000</v>
      </c>
      <c t="n" s="6" r="C48">
        <v>45476000</v>
      </c>
    </row>
    <row spans="1:3" r="49">
      <c t="s" s="4" r="A49">
        <v>390</v>
      </c>
      <c t="n" s="7" r="B49">
        <v>-530000</v>
      </c>
      <c t="n" s="7" r="C49">
        <v>-1013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 customWidth="1" max="5" min="5" width="21"/>
    <col customWidth="1" max="6" min="6" width="21"/>
  </cols>
  <sheetData>
    <row spans="1:6" r="1">
      <c t="s" s="1" r="A1">
        <v>391</v>
      </c>
      <c t="s" s="2" r="B1">
        <v>82</v>
      </c>
      <c t="s" s="2" r="D1">
        <v>1</v>
      </c>
      <c t="s" s="2" r="F1">
        <v>392</v>
      </c>
    </row>
    <row spans="1:6" r="2">
      <c t="s" s="2" r="B2">
        <v>314</v>
      </c>
      <c t="s" s="2" r="C2">
        <v>331</v>
      </c>
      <c t="s" s="2" r="D2">
        <v>314</v>
      </c>
      <c t="s" s="2" r="E2">
        <v>331</v>
      </c>
      <c t="s" s="2" r="F2">
        <v>332</v>
      </c>
    </row>
    <row spans="1:6" r="3">
      <c t="s" s="4" r="A3">
        <v>393</v>
      </c>
    </row>
    <row spans="1:6" r="4">
      <c t="s" s="4" r="A4">
        <v>394</v>
      </c>
      <c t="n" s="6" r="D4">
        <v>2</v>
      </c>
      <c t="n" s="6" r="F4">
        <v>3</v>
      </c>
    </row>
    <row spans="1:6" r="5">
      <c t="s" s="4" r="A5">
        <v>395</v>
      </c>
      <c t="n" s="6" r="B5">
        <v>0</v>
      </c>
      <c t="n" s="6" r="D5">
        <v>0</v>
      </c>
    </row>
    <row spans="1:6" r="6">
      <c t="s" s="4" r="A6">
        <v>396</v>
      </c>
      <c t="n" s="7" r="C6">
        <v>5600000</v>
      </c>
      <c t="n" s="7" r="D6">
        <v>0</v>
      </c>
      <c t="n" s="7" r="E6">
        <v>5614000</v>
      </c>
    </row>
    <row spans="1:6" r="7">
      <c t="s" s="4" r="A7">
        <v>397</v>
      </c>
      <c t="n" s="7" r="B7">
        <v>8500000</v>
      </c>
      <c t="n" s="6" r="D7">
        <v>8500000</v>
      </c>
      <c t="n" s="7" r="F7">
        <v>10800000</v>
      </c>
    </row>
    <row spans="1:6" r="8">
      <c t="s" s="4" r="A8">
        <v>398</v>
      </c>
      <c t="n" s="6" r="B8">
        <v>8400000</v>
      </c>
      <c t="n" s="6" r="D8">
        <v>8400000</v>
      </c>
      <c t="n" s="6" r="F8">
        <v>9300000</v>
      </c>
    </row>
    <row spans="1:6" r="9">
      <c t="s" s="4" r="A9">
        <v>399</v>
      </c>
      <c t="n" s="6" r="B9">
        <v>157000</v>
      </c>
      <c t="n" s="6" r="D9">
        <v>157000</v>
      </c>
      <c t="n" s="6" r="F9">
        <v>1500000</v>
      </c>
    </row>
    <row spans="1:6" r="10">
      <c t="s" s="4" r="A10">
        <v>400</v>
      </c>
      <c t="n" s="7" r="B10">
        <v>4000</v>
      </c>
      <c t="n" s="7" r="D10">
        <v>4000</v>
      </c>
      <c t="n" s="7" r="F10">
        <v>49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401</v>
      </c>
      <c t="s" s="2" r="B1">
        <v>2</v>
      </c>
      <c t="s" s="2" r="C1">
        <v>402</v>
      </c>
      <c t="s" s="2" r="D1">
        <v>30</v>
      </c>
      <c t="s" s="2" r="E1">
        <v>83</v>
      </c>
      <c t="s" s="2" r="F1">
        <v>403</v>
      </c>
      <c t="s" s="2" r="G1">
        <v>404</v>
      </c>
    </row>
    <row spans="1:7" r="2">
      <c t="s" s="4" r="A2">
        <v>405</v>
      </c>
    </row>
    <row spans="1:7" r="3">
      <c t="s" s="4" r="A3">
        <v>39</v>
      </c>
      <c t="n" s="7" r="B3">
        <v>103050000</v>
      </c>
      <c t="n" s="7" r="D3">
        <v>100154000</v>
      </c>
    </row>
    <row spans="1:7" r="4">
      <c t="s" s="4" r="A4">
        <v>40</v>
      </c>
      <c t="n" s="6" r="B4">
        <v>-918000</v>
      </c>
      <c t="n" s="7" r="C4">
        <v>-905000</v>
      </c>
      <c t="n" s="6" r="D4">
        <v>-990000</v>
      </c>
      <c t="n" s="7" r="E4">
        <v>-908000</v>
      </c>
      <c t="n" s="7" r="F4">
        <v>-923000</v>
      </c>
      <c t="n" s="7" r="G4">
        <v>-1044000</v>
      </c>
    </row>
    <row spans="1:7" r="5">
      <c t="s" s="4" r="A5">
        <v>406</v>
      </c>
    </row>
    <row spans="1:7" r="6">
      <c t="s" s="4" r="A6">
        <v>39</v>
      </c>
      <c t="n" s="6" r="B6">
        <v>102658000</v>
      </c>
      <c t="n" s="6" r="D6">
        <v>104231000</v>
      </c>
    </row>
    <row spans="1:7" r="7">
      <c t="s" s="4" r="A7">
        <v>40</v>
      </c>
      <c t="n" s="6" r="B7">
        <v>-1166000</v>
      </c>
      <c t="n" s="6" r="C7">
        <v>-1165000</v>
      </c>
      <c t="n" s="6" r="D7">
        <v>-1283000</v>
      </c>
      <c t="n" s="6" r="E7">
        <v>-1879000</v>
      </c>
      <c t="n" s="6" r="F7">
        <v>-1704000</v>
      </c>
      <c t="n" s="6" r="G7">
        <v>-1454000</v>
      </c>
    </row>
    <row spans="1:7" r="8">
      <c t="s" s="4" r="A8">
        <v>407</v>
      </c>
    </row>
    <row spans="1:7" r="9">
      <c t="s" s="4" r="A9">
        <v>39</v>
      </c>
      <c t="n" s="6" r="B9">
        <v>467118000</v>
      </c>
      <c t="n" s="6" r="D9">
        <v>422665000</v>
      </c>
    </row>
    <row spans="1:7" r="10">
      <c t="s" s="4" r="A10">
        <v>40</v>
      </c>
      <c t="n" s="6" r="B10">
        <v>-6481000</v>
      </c>
      <c t="n" s="6" r="C10">
        <v>-6495000</v>
      </c>
      <c t="n" s="6" r="D10">
        <v>-5599000</v>
      </c>
      <c t="n" s="6" r="E10">
        <v>-4981000</v>
      </c>
      <c t="n" s="6" r="F10">
        <v>-4933000</v>
      </c>
      <c t="n" s="6" r="G10">
        <v>-4624000</v>
      </c>
    </row>
    <row spans="1:7" r="11">
      <c t="s" s="4" r="A11">
        <v>408</v>
      </c>
    </row>
    <row spans="1:7" r="12">
      <c t="s" s="4" r="A12">
        <v>39</v>
      </c>
      <c t="n" s="6" r="B12">
        <v>54580000</v>
      </c>
      <c t="n" s="6" r="D12">
        <v>39524000</v>
      </c>
    </row>
    <row spans="1:7" r="13">
      <c t="s" s="4" r="A13">
        <v>40</v>
      </c>
      <c t="n" s="6" r="B13">
        <v>-423000</v>
      </c>
      <c t="n" s="6" r="C13">
        <v>-387000</v>
      </c>
      <c t="n" s="6" r="D13">
        <v>-304000</v>
      </c>
      <c t="n" s="6" r="E13">
        <v>-275000</v>
      </c>
      <c t="n" s="6" r="F13">
        <v>-301000</v>
      </c>
      <c t="n" s="6" r="G13">
        <v>-223000</v>
      </c>
    </row>
    <row spans="1:7" r="14">
      <c t="s" s="4" r="A14">
        <v>409</v>
      </c>
    </row>
    <row spans="1:7" r="15">
      <c t="s" s="4" r="A15">
        <v>39</v>
      </c>
      <c t="n" s="6" r="B15">
        <v>27162000</v>
      </c>
      <c t="n" s="6" r="D15">
        <v>27136000</v>
      </c>
    </row>
    <row spans="1:7" r="16">
      <c t="s" s="4" r="A16">
        <v>40</v>
      </c>
      <c t="n" s="6" r="B16">
        <v>-236000</v>
      </c>
      <c t="n" s="6" r="C16">
        <v>-241000</v>
      </c>
      <c t="n" s="6" r="D16">
        <v>-242000</v>
      </c>
      <c t="n" s="6" r="E16">
        <v>-273000</v>
      </c>
      <c t="n" s="6" r="F16">
        <v>-328000</v>
      </c>
      <c t="n" s="6" r="G16">
        <v>-565000</v>
      </c>
    </row>
    <row spans="1:7" r="17">
      <c t="s" s="4" r="A17">
        <v>39</v>
      </c>
      <c t="n" s="6" r="B17">
        <v>754568000</v>
      </c>
      <c t="n" s="6" r="D17">
        <v>693710000</v>
      </c>
    </row>
    <row spans="1:7" r="18">
      <c t="s" s="4" r="A18">
        <v>40</v>
      </c>
      <c t="n" s="6" r="B18">
        <v>-9452000</v>
      </c>
      <c t="n" s="7" r="C18">
        <v>-9418000</v>
      </c>
      <c t="n" s="6" r="D18">
        <v>-8713000</v>
      </c>
      <c t="n" s="7" r="E18">
        <v>-8429000</v>
      </c>
      <c t="n" s="7" r="F18">
        <v>-8295000</v>
      </c>
      <c t="n" s="7" r="G18">
        <v>-8069000</v>
      </c>
    </row>
    <row spans="1:7" r="19">
      <c t="s" s="4" r="A19">
        <v>410</v>
      </c>
      <c t="n" s="6" r="B19">
        <v>-586000</v>
      </c>
      <c t="n" s="6" r="D19">
        <v>-560000</v>
      </c>
    </row>
    <row spans="1:7" r="20">
      <c t="s" s="4" r="A20">
        <v>411</v>
      </c>
      <c t="n" s="7" r="B20">
        <v>744530000</v>
      </c>
      <c t="n" s="7" r="D20">
        <v>684437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2</v>
      </c>
      <c t="s" s="2" r="B1">
        <v>2</v>
      </c>
      <c t="s" s="2" r="C1">
        <v>30</v>
      </c>
    </row>
    <row spans="1:3" r="2">
      <c t="s" s="4" r="A2">
        <v>413</v>
      </c>
    </row>
    <row spans="1:3" r="3">
      <c t="s" s="4" r="A3">
        <v>414</v>
      </c>
      <c t="n" s="7" r="B3">
        <v>201000</v>
      </c>
      <c t="n" s="7" r="C3">
        <v>107000</v>
      </c>
    </row>
    <row spans="1:3" r="4">
      <c t="s" s="4" r="A4">
        <v>415</v>
      </c>
    </row>
    <row spans="1:3" r="5">
      <c t="s" s="4" r="A5">
        <v>414</v>
      </c>
      <c t="n" s="6" r="B5">
        <v>407000</v>
      </c>
      <c t="n" s="6" r="C5">
        <v>0</v>
      </c>
    </row>
    <row spans="1:3" r="6">
      <c t="s" s="4" r="A6">
        <v>416</v>
      </c>
    </row>
    <row spans="1:3" r="7">
      <c t="s" s="4" r="A7">
        <v>414</v>
      </c>
      <c t="n" s="6" r="B7">
        <v>131000</v>
      </c>
      <c t="n" s="6" r="C7">
        <v>31000</v>
      </c>
    </row>
    <row spans="1:3" r="8">
      <c t="s" s="4" r="A8">
        <v>405</v>
      </c>
    </row>
    <row spans="1:3" r="9">
      <c t="s" s="4" r="A9">
        <v>414</v>
      </c>
      <c t="n" s="6" r="B9">
        <v>739000</v>
      </c>
      <c t="n" s="6" r="C9">
        <v>138000</v>
      </c>
    </row>
    <row spans="1:3" r="10">
      <c t="s" s="4" r="A10">
        <v>417</v>
      </c>
      <c t="n" s="6" r="B10">
        <v>102311000</v>
      </c>
      <c t="n" s="6" r="C10">
        <v>100016000</v>
      </c>
    </row>
    <row spans="1:3" r="11">
      <c t="s" s="4" r="A11">
        <v>39</v>
      </c>
      <c t="n" s="6" r="B11">
        <v>103050000</v>
      </c>
      <c t="n" s="6" r="C11">
        <v>100154000</v>
      </c>
    </row>
    <row spans="1:3" r="12">
      <c t="s" s="4" r="A12">
        <v>418</v>
      </c>
      <c t="n" s="6" r="B12">
        <v>0</v>
      </c>
      <c t="n" s="6" r="C12">
        <v>0</v>
      </c>
    </row>
    <row spans="1:3" r="13">
      <c t="s" s="4" r="A13">
        <v>419</v>
      </c>
    </row>
    <row spans="1:3" r="14">
      <c t="s" s="4" r="A14">
        <v>414</v>
      </c>
      <c t="n" s="6" r="B14">
        <v>0</v>
      </c>
      <c t="n" s="6" r="C14">
        <v>0</v>
      </c>
    </row>
    <row spans="1:3" r="15">
      <c t="s" s="4" r="A15">
        <v>420</v>
      </c>
    </row>
    <row spans="1:3" r="16">
      <c t="s" s="4" r="A16">
        <v>414</v>
      </c>
      <c t="n" s="6" r="B16">
        <v>150000</v>
      </c>
      <c t="n" s="6" r="C16">
        <v>150000</v>
      </c>
    </row>
    <row spans="1:3" r="17">
      <c t="s" s="4" r="A17">
        <v>421</v>
      </c>
    </row>
    <row spans="1:3" r="18">
      <c t="s" s="4" r="A18">
        <v>414</v>
      </c>
      <c t="n" s="6" r="B18">
        <v>0</v>
      </c>
      <c t="n" s="6" r="C18">
        <v>0</v>
      </c>
    </row>
    <row spans="1:3" r="19">
      <c t="s" s="4" r="A19">
        <v>406</v>
      </c>
    </row>
    <row spans="1:3" r="20">
      <c t="s" s="4" r="A20">
        <v>414</v>
      </c>
      <c t="n" s="6" r="B20">
        <v>150000</v>
      </c>
      <c t="n" s="6" r="C20">
        <v>150000</v>
      </c>
    </row>
    <row spans="1:3" r="21">
      <c t="s" s="4" r="A21">
        <v>417</v>
      </c>
      <c t="n" s="6" r="B21">
        <v>102508000</v>
      </c>
      <c t="n" s="6" r="C21">
        <v>104081000</v>
      </c>
    </row>
    <row spans="1:3" r="22">
      <c t="s" s="4" r="A22">
        <v>39</v>
      </c>
      <c t="n" s="6" r="B22">
        <v>102658000</v>
      </c>
      <c t="n" s="6" r="C22">
        <v>104231000</v>
      </c>
    </row>
    <row spans="1:3" r="23">
      <c t="s" s="4" r="A23">
        <v>418</v>
      </c>
      <c t="n" s="6" r="B23">
        <v>0</v>
      </c>
      <c t="n" s="6" r="C23">
        <v>0</v>
      </c>
    </row>
    <row spans="1:3" r="24">
      <c t="s" s="4" r="A24">
        <v>422</v>
      </c>
    </row>
    <row spans="1:3" r="25">
      <c t="s" s="4" r="A25">
        <v>414</v>
      </c>
      <c t="n" s="6" r="B25">
        <v>461000</v>
      </c>
      <c t="n" s="6" r="C25">
        <v>112000</v>
      </c>
    </row>
    <row spans="1:3" r="26">
      <c t="s" s="4" r="A26">
        <v>423</v>
      </c>
    </row>
    <row spans="1:3" r="27">
      <c t="s" s="4" r="A27">
        <v>414</v>
      </c>
      <c t="n" s="6" r="B27">
        <v>155000</v>
      </c>
      <c t="n" s="6" r="C27">
        <v>0</v>
      </c>
    </row>
    <row spans="1:3" r="28">
      <c t="s" s="4" r="A28">
        <v>424</v>
      </c>
    </row>
    <row spans="1:3" r="29">
      <c t="s" s="4" r="A29">
        <v>414</v>
      </c>
      <c t="n" s="6" r="B29">
        <v>674000</v>
      </c>
      <c t="n" s="6" r="C29">
        <v>2075000</v>
      </c>
    </row>
    <row spans="1:3" r="30">
      <c t="s" s="4" r="A30">
        <v>407</v>
      </c>
    </row>
    <row spans="1:3" r="31">
      <c t="s" s="4" r="A31">
        <v>414</v>
      </c>
      <c t="n" s="6" r="B31">
        <v>1290000</v>
      </c>
      <c t="n" s="6" r="C31">
        <v>2187000</v>
      </c>
    </row>
    <row spans="1:3" r="32">
      <c t="s" s="4" r="A32">
        <v>417</v>
      </c>
      <c t="n" s="6" r="B32">
        <v>465828000</v>
      </c>
      <c t="n" s="6" r="C32">
        <v>420478000</v>
      </c>
    </row>
    <row spans="1:3" r="33">
      <c t="s" s="4" r="A33">
        <v>39</v>
      </c>
      <c t="n" s="6" r="B33">
        <v>467118000</v>
      </c>
      <c t="n" s="6" r="C33">
        <v>422665000</v>
      </c>
    </row>
    <row spans="1:3" r="34">
      <c t="s" s="4" r="A34">
        <v>418</v>
      </c>
      <c t="n" s="6" r="B34">
        <v>0</v>
      </c>
      <c t="n" s="6" r="C34">
        <v>0</v>
      </c>
    </row>
    <row spans="1:3" r="35">
      <c t="s" s="4" r="A35">
        <v>425</v>
      </c>
    </row>
    <row spans="1:3" r="36">
      <c t="s" s="4" r="A36">
        <v>414</v>
      </c>
      <c t="n" s="6" r="B36">
        <v>292000</v>
      </c>
      <c t="n" s="6" r="C36">
        <v>0</v>
      </c>
    </row>
    <row spans="1:3" r="37">
      <c t="s" s="4" r="A37">
        <v>426</v>
      </c>
    </row>
    <row spans="1:3" r="38">
      <c t="s" s="4" r="A38">
        <v>414</v>
      </c>
      <c t="n" s="6" r="B38">
        <v>0</v>
      </c>
      <c t="n" s="6" r="C38">
        <v>0</v>
      </c>
    </row>
    <row spans="1:3" r="39">
      <c t="s" s="4" r="A39">
        <v>427</v>
      </c>
    </row>
    <row spans="1:3" r="40">
      <c t="s" s="4" r="A40">
        <v>414</v>
      </c>
      <c t="n" s="6" r="B40">
        <v>782000</v>
      </c>
      <c t="n" s="6" r="C40">
        <v>796000</v>
      </c>
    </row>
    <row spans="1:3" r="41">
      <c t="s" s="4" r="A41">
        <v>408</v>
      </c>
    </row>
    <row spans="1:3" r="42">
      <c t="s" s="4" r="A42">
        <v>414</v>
      </c>
      <c t="n" s="6" r="B42">
        <v>1074000</v>
      </c>
      <c t="n" s="6" r="C42">
        <v>796000</v>
      </c>
    </row>
    <row spans="1:3" r="43">
      <c t="s" s="4" r="A43">
        <v>417</v>
      </c>
      <c t="n" s="6" r="B43">
        <v>53506000</v>
      </c>
      <c t="n" s="6" r="C43">
        <v>38728000</v>
      </c>
    </row>
    <row spans="1:3" r="44">
      <c t="s" s="4" r="A44">
        <v>39</v>
      </c>
      <c t="n" s="6" r="B44">
        <v>54580000</v>
      </c>
      <c t="n" s="6" r="C44">
        <v>39524000</v>
      </c>
    </row>
    <row spans="1:3" r="45">
      <c t="s" s="4" r="A45">
        <v>418</v>
      </c>
      <c t="n" s="6" r="B45">
        <v>0</v>
      </c>
      <c t="n" s="6" r="C45">
        <v>0</v>
      </c>
    </row>
    <row spans="1:3" r="46">
      <c t="s" s="4" r="A46">
        <v>428</v>
      </c>
    </row>
    <row spans="1:3" r="47">
      <c t="s" s="4" r="A47">
        <v>414</v>
      </c>
      <c t="n" s="6" r="B47">
        <v>0</v>
      </c>
      <c t="n" s="6" r="C47">
        <v>0</v>
      </c>
    </row>
    <row spans="1:3" r="48">
      <c t="s" s="4" r="A48">
        <v>429</v>
      </c>
    </row>
    <row spans="1:3" r="49">
      <c t="s" s="4" r="A49">
        <v>414</v>
      </c>
      <c t="n" s="6" r="B49">
        <v>197000</v>
      </c>
      <c t="n" s="6" r="C49">
        <v>0</v>
      </c>
    </row>
    <row spans="1:3" r="50">
      <c t="s" s="4" r="A50">
        <v>430</v>
      </c>
    </row>
    <row spans="1:3" r="51">
      <c t="s" s="4" r="A51">
        <v>414</v>
      </c>
      <c t="n" s="6" r="B51">
        <v>0</v>
      </c>
      <c t="n" s="6" r="C51">
        <v>0</v>
      </c>
    </row>
    <row spans="1:3" r="52">
      <c t="s" s="4" r="A52">
        <v>409</v>
      </c>
    </row>
    <row spans="1:3" r="53">
      <c t="s" s="4" r="A53">
        <v>414</v>
      </c>
      <c t="n" s="6" r="B53">
        <v>197000</v>
      </c>
      <c t="n" s="6" r="C53">
        <v>0</v>
      </c>
    </row>
    <row spans="1:3" r="54">
      <c t="s" s="4" r="A54">
        <v>417</v>
      </c>
      <c t="n" s="6" r="B54">
        <v>26965000</v>
      </c>
      <c t="n" s="6" r="C54">
        <v>27136000</v>
      </c>
    </row>
    <row spans="1:3" r="55">
      <c t="s" s="4" r="A55">
        <v>39</v>
      </c>
      <c t="n" s="6" r="B55">
        <v>27162000</v>
      </c>
      <c t="n" s="6" r="C55">
        <v>27136000</v>
      </c>
    </row>
    <row spans="1:3" r="56">
      <c t="s" s="4" r="A56">
        <v>418</v>
      </c>
      <c t="n" s="6" r="B56">
        <v>0</v>
      </c>
      <c t="n" s="6" r="C56">
        <v>0</v>
      </c>
    </row>
    <row spans="1:3" r="57">
      <c t="s" s="4" r="A57">
        <v>431</v>
      </c>
    </row>
    <row spans="1:3" r="58">
      <c t="s" s="4" r="A58">
        <v>414</v>
      </c>
      <c t="n" s="6" r="B58">
        <v>954000</v>
      </c>
      <c t="n" s="6" r="C58">
        <v>219000</v>
      </c>
    </row>
    <row spans="1:3" r="59">
      <c t="s" s="4" r="A59">
        <v>432</v>
      </c>
    </row>
    <row spans="1:3" r="60">
      <c t="s" s="4" r="A60">
        <v>414</v>
      </c>
      <c t="n" s="6" r="B60">
        <v>909000</v>
      </c>
      <c t="n" s="6" r="C60">
        <v>150000</v>
      </c>
    </row>
    <row spans="1:3" r="61">
      <c t="s" s="4" r="A61">
        <v>433</v>
      </c>
    </row>
    <row spans="1:3" r="62">
      <c t="s" s="4" r="A62">
        <v>414</v>
      </c>
      <c t="n" s="6" r="B62">
        <v>1587000</v>
      </c>
      <c t="n" s="6" r="C62">
        <v>2902000</v>
      </c>
    </row>
    <row spans="1:3" r="63">
      <c t="s" s="4" r="A63">
        <v>414</v>
      </c>
      <c t="n" s="6" r="B63">
        <v>3450000</v>
      </c>
      <c t="n" s="6" r="C63">
        <v>3271000</v>
      </c>
    </row>
    <row spans="1:3" r="64">
      <c t="s" s="4" r="A64">
        <v>417</v>
      </c>
      <c t="n" s="6" r="B64">
        <v>751118000</v>
      </c>
      <c t="n" s="6" r="C64">
        <v>690439000</v>
      </c>
    </row>
    <row spans="1:3" r="65">
      <c t="s" s="4" r="A65">
        <v>39</v>
      </c>
      <c t="n" s="6" r="B65">
        <v>754568000</v>
      </c>
      <c t="n" s="6" r="C65">
        <v>693710000</v>
      </c>
    </row>
    <row spans="1:3" r="66">
      <c t="s" s="4" r="A66">
        <v>418</v>
      </c>
      <c t="n" s="7" r="B66">
        <v>0</v>
      </c>
      <c t="n" s="7" r="C66">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s="1" r="A1">
        <v>81</v>
      </c>
      <c t="s" s="2" r="B1">
        <v>82</v>
      </c>
      <c t="s" s="2" r="D1">
        <v>1</v>
      </c>
    </row>
    <row spans="1:5" r="2">
      <c t="s" s="2" r="B2">
        <v>2</v>
      </c>
      <c t="s" s="2" r="C2">
        <v>83</v>
      </c>
      <c t="s" s="2" r="D2">
        <v>2</v>
      </c>
      <c t="s" s="2" r="E2">
        <v>83</v>
      </c>
    </row>
    <row spans="1:5" r="3">
      <c t="s" s="3" r="A3">
        <v>84</v>
      </c>
    </row>
    <row spans="1:5" r="4">
      <c t="s" s="4" r="A4">
        <v>85</v>
      </c>
      <c t="n" s="7" r="B4">
        <v>8337000</v>
      </c>
      <c t="n" s="7" r="C4">
        <v>7834000</v>
      </c>
      <c t="n" s="7" r="D4">
        <v>24335000</v>
      </c>
      <c t="n" s="7" r="E4">
        <v>22720000</v>
      </c>
    </row>
    <row spans="1:5" r="5">
      <c t="s" s="3" r="A5">
        <v>86</v>
      </c>
    </row>
    <row spans="1:5" r="6">
      <c t="s" s="4" r="A6">
        <v>87</v>
      </c>
      <c t="n" s="6" r="B6">
        <v>187000</v>
      </c>
      <c t="n" s="6" r="C6">
        <v>178000</v>
      </c>
      <c t="n" s="6" r="D6">
        <v>571000</v>
      </c>
      <c t="n" s="6" r="E6">
        <v>607000</v>
      </c>
    </row>
    <row spans="1:5" r="7">
      <c t="s" s="4" r="A7">
        <v>88</v>
      </c>
      <c t="n" s="6" r="B7">
        <v>234000</v>
      </c>
      <c t="n" s="6" r="C7">
        <v>188000</v>
      </c>
      <c t="n" s="6" r="D7">
        <v>664000</v>
      </c>
      <c t="n" s="6" r="E7">
        <v>412000</v>
      </c>
    </row>
    <row spans="1:5" r="8">
      <c t="s" s="4" r="A8">
        <v>89</v>
      </c>
      <c t="n" s="6" r="B8">
        <v>19000</v>
      </c>
      <c t="n" s="6" r="C8">
        <v>18000</v>
      </c>
      <c t="n" s="6" r="D8">
        <v>84000</v>
      </c>
      <c t="n" s="6" r="E8">
        <v>58000</v>
      </c>
    </row>
    <row spans="1:5" r="9">
      <c t="s" s="4" r="A9">
        <v>90</v>
      </c>
      <c t="n" s="6" r="B9">
        <v>8777000</v>
      </c>
      <c t="n" s="6" r="C9">
        <v>8218000</v>
      </c>
      <c t="n" s="6" r="D9">
        <v>25654000</v>
      </c>
      <c t="n" s="6" r="E9">
        <v>23797000</v>
      </c>
    </row>
    <row spans="1:5" r="10">
      <c t="s" s="3" r="A10">
        <v>91</v>
      </c>
    </row>
    <row spans="1:5" r="11">
      <c t="s" s="4" r="A11">
        <v>92</v>
      </c>
      <c t="n" s="6" r="B11">
        <v>972000</v>
      </c>
      <c t="n" s="6" r="C11">
        <v>799000</v>
      </c>
      <c t="n" s="6" r="D11">
        <v>2800000</v>
      </c>
      <c t="n" s="6" r="E11">
        <v>2325000</v>
      </c>
    </row>
    <row spans="1:5" r="12">
      <c t="s" s="4" r="A12">
        <v>54</v>
      </c>
      <c t="n" s="6" r="B12">
        <v>15000</v>
      </c>
      <c t="n" s="6" r="C12">
        <v>19000</v>
      </c>
      <c t="n" s="6" r="D12">
        <v>44000</v>
      </c>
      <c t="n" s="6" r="E12">
        <v>51000</v>
      </c>
    </row>
    <row spans="1:5" r="13">
      <c t="s" s="4" r="A13">
        <v>93</v>
      </c>
      <c t="n" s="6" r="B13">
        <v>157000</v>
      </c>
      <c t="n" s="6" r="C13">
        <v>155000</v>
      </c>
      <c t="n" s="6" r="D13">
        <v>452000</v>
      </c>
      <c t="n" s="6" r="E13">
        <v>468000</v>
      </c>
    </row>
    <row spans="1:5" r="14">
      <c t="s" s="4" r="A14">
        <v>56</v>
      </c>
      <c t="n" s="6" r="B14">
        <v>164000</v>
      </c>
      <c t="n" s="6" r="C14">
        <v>0</v>
      </c>
      <c t="n" s="6" r="D14">
        <v>492000</v>
      </c>
      <c t="n" s="6" r="E14">
        <v>0</v>
      </c>
    </row>
    <row spans="1:5" r="15">
      <c t="s" s="4" r="A15">
        <v>94</v>
      </c>
      <c t="n" s="6" r="B15">
        <v>1308000</v>
      </c>
      <c t="n" s="6" r="C15">
        <v>973000</v>
      </c>
      <c t="n" s="6" r="D15">
        <v>3788000</v>
      </c>
      <c t="n" s="6" r="E15">
        <v>2844000</v>
      </c>
    </row>
    <row spans="1:5" r="16">
      <c t="s" s="4" r="A16">
        <v>95</v>
      </c>
      <c t="n" s="6" r="B16">
        <v>7469000</v>
      </c>
      <c t="n" s="6" r="C16">
        <v>7245000</v>
      </c>
      <c t="n" s="6" r="D16">
        <v>21866000</v>
      </c>
      <c t="n" s="6" r="E16">
        <v>20953000</v>
      </c>
    </row>
    <row spans="1:5" r="17">
      <c t="s" s="4" r="A17">
        <v>96</v>
      </c>
      <c t="n" s="6" r="B17">
        <v>470000</v>
      </c>
      <c t="n" s="6" r="C17">
        <v>120000</v>
      </c>
      <c t="n" s="6" r="D17">
        <v>860000</v>
      </c>
      <c t="n" s="6" r="E17">
        <v>400000</v>
      </c>
    </row>
    <row spans="1:5" r="18">
      <c t="s" s="4" r="A18">
        <v>97</v>
      </c>
      <c t="n" s="6" r="B18">
        <v>6999000</v>
      </c>
      <c t="n" s="6" r="C18">
        <v>7125000</v>
      </c>
      <c t="n" s="6" r="D18">
        <v>21006000</v>
      </c>
      <c t="n" s="6" r="E18">
        <v>20553000</v>
      </c>
    </row>
    <row spans="1:5" r="19">
      <c t="s" s="3" r="A19">
        <v>98</v>
      </c>
    </row>
    <row spans="1:5" r="20">
      <c t="s" s="4" r="A20">
        <v>99</v>
      </c>
      <c t="n" s="6" r="B20">
        <v>154000</v>
      </c>
      <c t="n" s="6" r="C20">
        <v>142000</v>
      </c>
      <c t="n" s="6" r="D20">
        <v>427000</v>
      </c>
      <c t="n" s="6" r="E20">
        <v>433000</v>
      </c>
    </row>
    <row spans="1:5" r="21">
      <c t="s" s="4" r="A21">
        <v>100</v>
      </c>
      <c t="n" s="6" r="B21">
        <v>316000</v>
      </c>
      <c t="n" s="6" r="C21">
        <v>327000</v>
      </c>
      <c t="n" s="6" r="D21">
        <v>831000</v>
      </c>
      <c t="n" s="6" r="E21">
        <v>613000</v>
      </c>
    </row>
    <row spans="1:5" r="22">
      <c t="s" s="4" r="A22">
        <v>101</v>
      </c>
      <c t="n" s="6" r="B22">
        <v>188000</v>
      </c>
      <c t="n" s="6" r="C22">
        <v>32000</v>
      </c>
      <c t="n" s="6" r="D22">
        <v>311000</v>
      </c>
      <c t="n" s="6" r="E22">
        <v>112000</v>
      </c>
    </row>
    <row spans="1:5" r="23">
      <c t="s" s="4" r="A23">
        <v>102</v>
      </c>
      <c t="n" s="6" r="B23">
        <v>118000</v>
      </c>
      <c t="n" s="6" r="C23">
        <v>112000</v>
      </c>
      <c t="n" s="6" r="D23">
        <v>337000</v>
      </c>
      <c t="n" s="6" r="E23">
        <v>335000</v>
      </c>
    </row>
    <row spans="1:5" r="24">
      <c t="s" s="4" r="A24">
        <v>103</v>
      </c>
      <c t="n" s="6" r="B24">
        <v>862000</v>
      </c>
      <c t="n" s="6" r="C24">
        <v>0</v>
      </c>
      <c t="n" s="6" r="D24">
        <v>862000</v>
      </c>
      <c t="n" s="6" r="E24">
        <v>0</v>
      </c>
    </row>
    <row spans="1:5" r="25">
      <c t="s" s="4" r="A25">
        <v>104</v>
      </c>
      <c t="n" s="6" r="B25">
        <v>116000</v>
      </c>
      <c t="n" s="6" r="C25">
        <v>32000</v>
      </c>
      <c t="n" s="6" r="D25">
        <v>575000</v>
      </c>
      <c t="n" s="6" r="E25">
        <v>309000</v>
      </c>
    </row>
    <row spans="1:5" r="26">
      <c t="s" s="4" r="A26">
        <v>105</v>
      </c>
      <c t="n" s="6" r="B26">
        <v>0</v>
      </c>
      <c t="n" s="6" r="C26">
        <v>9000</v>
      </c>
      <c t="n" s="6" r="D26">
        <v>72000</v>
      </c>
      <c t="n" s="6" r="E26">
        <v>37000</v>
      </c>
    </row>
    <row spans="1:5" r="27">
      <c t="s" s="4" r="A27">
        <v>106</v>
      </c>
      <c t="n" s="6" r="B27">
        <v>0</v>
      </c>
      <c t="s" s="4" r="C27">
        <v>107</v>
      </c>
      <c t="n" s="6" r="D27">
        <v>0</v>
      </c>
      <c t="n" s="6" r="E27">
        <v>208000</v>
      </c>
    </row>
    <row spans="1:5" r="28">
      <c t="s" s="4" r="A28">
        <v>108</v>
      </c>
      <c t="n" s="6" r="B28">
        <v>229000</v>
      </c>
      <c t="n" s="6" r="C28">
        <v>182000</v>
      </c>
      <c t="n" s="6" r="D28">
        <v>627000</v>
      </c>
      <c t="n" s="6" r="E28">
        <v>506000</v>
      </c>
    </row>
    <row spans="1:5" r="29">
      <c t="s" s="4" r="A29">
        <v>109</v>
      </c>
      <c t="n" s="6" r="B29">
        <v>1983000</v>
      </c>
      <c t="n" s="6" r="C29">
        <v>836000</v>
      </c>
      <c t="n" s="6" r="D29">
        <v>4042000</v>
      </c>
      <c t="n" s="6" r="E29">
        <v>2553000</v>
      </c>
    </row>
    <row spans="1:5" r="30">
      <c t="s" s="3" r="A30">
        <v>110</v>
      </c>
    </row>
    <row spans="1:5" r="31">
      <c t="s" s="4" r="A31">
        <v>111</v>
      </c>
      <c t="n" s="6" r="B31">
        <v>3309000</v>
      </c>
      <c t="n" s="6" r="C31">
        <v>3198000</v>
      </c>
      <c t="n" s="6" r="D31">
        <v>9609000</v>
      </c>
      <c t="n" s="6" r="E31">
        <v>9318000</v>
      </c>
    </row>
    <row spans="1:5" r="32">
      <c t="s" s="4" r="A32">
        <v>112</v>
      </c>
      <c t="n" s="6" r="B32">
        <v>1056000</v>
      </c>
      <c t="n" s="6" r="C32">
        <v>964000</v>
      </c>
      <c t="n" s="6" r="D32">
        <v>3084000</v>
      </c>
      <c t="n" s="6" r="E32">
        <v>2940000</v>
      </c>
    </row>
    <row spans="1:5" r="33">
      <c t="s" s="4" r="A33">
        <v>113</v>
      </c>
      <c t="n" s="6" r="B33">
        <v>273000</v>
      </c>
      <c t="n" s="6" r="C33">
        <v>272000</v>
      </c>
      <c t="n" s="6" r="D33">
        <v>888000</v>
      </c>
      <c t="n" s="6" r="E33">
        <v>718000</v>
      </c>
    </row>
    <row spans="1:5" r="34">
      <c t="s" s="4" r="A34">
        <v>114</v>
      </c>
      <c t="n" s="6" r="B34">
        <v>56000</v>
      </c>
      <c t="n" s="6" r="C34">
        <v>74000</v>
      </c>
      <c t="n" s="6" r="D34">
        <v>160000</v>
      </c>
      <c t="n" s="6" r="E34">
        <v>249000</v>
      </c>
    </row>
    <row spans="1:5" r="35">
      <c t="s" s="4" r="A35">
        <v>115</v>
      </c>
      <c t="n" s="6" r="B35">
        <v>114000</v>
      </c>
      <c t="n" s="6" r="C35">
        <v>119000</v>
      </c>
      <c t="n" s="6" r="D35">
        <v>324000</v>
      </c>
      <c t="n" s="6" r="E35">
        <v>324000</v>
      </c>
    </row>
    <row spans="1:5" r="36">
      <c t="s" s="4" r="A36">
        <v>116</v>
      </c>
      <c t="n" s="6" r="B36">
        <v>85000</v>
      </c>
      <c t="n" s="6" r="C36">
        <v>120000</v>
      </c>
      <c t="n" s="6" r="D36">
        <v>315000</v>
      </c>
      <c t="n" s="6" r="E36">
        <v>365000</v>
      </c>
    </row>
    <row spans="1:5" r="37">
      <c t="s" s="4" r="A37">
        <v>117</v>
      </c>
      <c t="n" s="6" r="B37">
        <v>135000</v>
      </c>
      <c t="n" s="6" r="C37">
        <v>110000</v>
      </c>
      <c t="n" s="6" r="D37">
        <v>405000</v>
      </c>
      <c t="n" s="6" r="E37">
        <v>352000</v>
      </c>
    </row>
    <row spans="1:5" r="38">
      <c t="s" s="4" r="A38">
        <v>118</v>
      </c>
      <c t="n" s="6" r="B38">
        <v>131000</v>
      </c>
      <c t="n" s="6" r="C38">
        <v>131000</v>
      </c>
      <c t="n" s="6" r="D38">
        <v>369000</v>
      </c>
      <c t="n" s="6" r="E38">
        <v>376000</v>
      </c>
    </row>
    <row spans="1:5" r="39">
      <c t="s" s="4" r="A39">
        <v>119</v>
      </c>
      <c t="n" s="6" r="B39">
        <v>0</v>
      </c>
      <c t="n" s="6" r="C39">
        <v>10000</v>
      </c>
      <c t="n" s="6" r="D39">
        <v>9000</v>
      </c>
      <c t="n" s="6" r="E39">
        <v>38000</v>
      </c>
    </row>
    <row spans="1:5" r="40">
      <c t="s" s="4" r="A40">
        <v>120</v>
      </c>
      <c t="n" s="6" r="B40">
        <v>-245000</v>
      </c>
      <c t="n" s="6" r="C40">
        <v>-137000</v>
      </c>
      <c t="n" s="6" r="D40">
        <v>-271000</v>
      </c>
      <c t="n" s="6" r="E40">
        <v>-161000</v>
      </c>
    </row>
    <row spans="1:5" r="41">
      <c t="s" s="4" r="A41">
        <v>121</v>
      </c>
      <c t="n" s="6" r="B41">
        <v>44000</v>
      </c>
      <c t="n" s="6" r="C41">
        <v>65000</v>
      </c>
      <c t="n" s="6" r="D41">
        <v>142000</v>
      </c>
      <c t="n" s="6" r="E41">
        <v>278000</v>
      </c>
    </row>
    <row spans="1:5" r="42">
      <c t="s" s="4" r="A42">
        <v>122</v>
      </c>
      <c t="n" s="6" r="B42">
        <v>381000</v>
      </c>
      <c t="n" s="6" r="C42">
        <v>382000</v>
      </c>
      <c t="n" s="6" r="D42">
        <v>1081000</v>
      </c>
      <c t="n" s="6" r="E42">
        <v>1049000</v>
      </c>
    </row>
    <row spans="1:5" r="43">
      <c t="s" s="4" r="A43">
        <v>123</v>
      </c>
      <c t="n" s="6" r="B43">
        <v>5339000</v>
      </c>
      <c t="n" s="6" r="C43">
        <v>5308000</v>
      </c>
      <c t="n" s="6" r="D43">
        <v>16115000</v>
      </c>
      <c t="n" s="6" r="E43">
        <v>15846000</v>
      </c>
    </row>
    <row spans="1:5" r="44">
      <c t="s" s="4" r="A44">
        <v>124</v>
      </c>
      <c t="n" s="6" r="B44">
        <v>3643000</v>
      </c>
      <c t="n" s="6" r="C44">
        <v>2653000</v>
      </c>
      <c t="n" s="6" r="D44">
        <v>8933000</v>
      </c>
      <c t="n" s="6" r="E44">
        <v>7260000</v>
      </c>
    </row>
    <row spans="1:5" r="45">
      <c t="s" s="4" r="A45">
        <v>125</v>
      </c>
      <c t="n" s="6" r="B45">
        <v>999000</v>
      </c>
      <c t="n" s="6" r="C45">
        <v>961000</v>
      </c>
      <c t="n" s="6" r="D45">
        <v>2869000</v>
      </c>
      <c t="n" s="6" r="E45">
        <v>2664000</v>
      </c>
    </row>
    <row spans="1:5" r="46">
      <c t="s" s="4" r="A46">
        <v>126</v>
      </c>
      <c t="n" s="6" r="B46">
        <v>2644000</v>
      </c>
      <c t="n" s="6" r="C46">
        <v>1692000</v>
      </c>
      <c t="n" s="6" r="D46">
        <v>6064000</v>
      </c>
      <c t="n" s="6" r="E46">
        <v>4596000</v>
      </c>
    </row>
    <row spans="1:5" r="47">
      <c t="s" s="4" r="A47">
        <v>127</v>
      </c>
      <c t="n" s="6" r="B47">
        <v>0</v>
      </c>
      <c t="n" s="6" r="C47">
        <v>-15000</v>
      </c>
      <c t="n" s="6" r="D47">
        <v>0</v>
      </c>
      <c t="n" s="6" r="E47">
        <v>-45000</v>
      </c>
    </row>
    <row spans="1:5" r="48">
      <c t="s" s="4" r="A48">
        <v>128</v>
      </c>
      <c t="n" s="7" r="B48">
        <v>2644000</v>
      </c>
      <c t="n" s="7" r="C48">
        <v>1677000</v>
      </c>
      <c t="n" s="7" r="D48">
        <v>6064000</v>
      </c>
      <c t="n" s="7" r="E48">
        <v>4551000</v>
      </c>
    </row>
    <row spans="1:5" r="49">
      <c t="s" s="3" r="A49">
        <v>129</v>
      </c>
    </row>
    <row spans="1:5" r="50">
      <c t="s" s="4" r="A50">
        <v>130</v>
      </c>
      <c t="n" s="8" r="B50">
        <v>0.33</v>
      </c>
      <c t="n" s="8" r="C50">
        <v>0.21</v>
      </c>
      <c t="n" s="8" r="D50">
        <v>0.77</v>
      </c>
      <c t="n" s="8" r="E50">
        <v>0.57</v>
      </c>
    </row>
    <row spans="1:5" r="51">
      <c t="s" s="4" r="A51">
        <v>131</v>
      </c>
      <c t="n" s="8" r="B51">
        <v>0.33</v>
      </c>
      <c t="n" s="8" r="C51">
        <v>0.21</v>
      </c>
      <c t="n" s="8" r="D51">
        <v>0.75</v>
      </c>
      <c t="n" s="8" r="E51">
        <v>0.5600000000000001</v>
      </c>
    </row>
    <row spans="1:5" r="52">
      <c t="s" s="3" r="A52">
        <v>132</v>
      </c>
    </row>
    <row spans="1:5" r="53">
      <c t="s" s="4" r="A53">
        <v>133</v>
      </c>
      <c t="n" s="6" r="B53">
        <v>7926230</v>
      </c>
      <c t="n" s="6" r="C53">
        <v>7929876</v>
      </c>
      <c t="n" s="6" r="D53">
        <v>7922606</v>
      </c>
      <c t="n" s="6" r="E53">
        <v>7932100</v>
      </c>
    </row>
    <row spans="1:5" r="54">
      <c t="s" s="4" r="A54">
        <v>134</v>
      </c>
      <c t="n" s="6" r="B54">
        <v>8130847</v>
      </c>
      <c t="n" s="6" r="C54">
        <v>8129541</v>
      </c>
      <c t="n" s="6" r="D54">
        <v>8109305</v>
      </c>
      <c t="n" s="6" r="E54">
        <v>813025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4</v>
      </c>
      <c t="s" s="2" r="B1">
        <v>2</v>
      </c>
      <c t="s" s="2" r="C1">
        <v>30</v>
      </c>
    </row>
    <row spans="1:3" r="2">
      <c t="s" s="4" r="A2">
        <v>405</v>
      </c>
    </row>
    <row spans="1:3" r="3">
      <c t="s" s="4" r="A3">
        <v>435</v>
      </c>
      <c t="n" s="7" r="B3">
        <v>131000</v>
      </c>
      <c t="n" s="7" r="C3">
        <v>138000</v>
      </c>
    </row>
    <row spans="1:3" r="4">
      <c t="s" s="4" r="A4">
        <v>406</v>
      </c>
    </row>
    <row spans="1:3" r="5">
      <c t="s" s="4" r="A5">
        <v>435</v>
      </c>
      <c t="n" s="6" r="B5">
        <v>0</v>
      </c>
      <c t="n" s="6" r="C5">
        <v>0</v>
      </c>
    </row>
    <row spans="1:3" r="6">
      <c t="s" s="4" r="A6">
        <v>407</v>
      </c>
    </row>
    <row spans="1:3" r="7">
      <c t="s" s="4" r="A7">
        <v>435</v>
      </c>
      <c t="n" s="6" r="B7">
        <v>674000</v>
      </c>
      <c t="n" s="6" r="C7">
        <v>2244000</v>
      </c>
    </row>
    <row spans="1:3" r="8">
      <c t="s" s="4" r="A8">
        <v>408</v>
      </c>
    </row>
    <row spans="1:3" r="9">
      <c t="s" s="4" r="A9">
        <v>435</v>
      </c>
      <c t="n" s="6" r="B9">
        <v>782000</v>
      </c>
      <c t="n" s="6" r="C9">
        <v>796000</v>
      </c>
    </row>
    <row spans="1:3" r="10">
      <c t="s" s="4" r="A10">
        <v>409</v>
      </c>
    </row>
    <row spans="1:3" r="11">
      <c t="s" s="4" r="A11">
        <v>435</v>
      </c>
      <c t="n" s="6" r="B11">
        <v>0</v>
      </c>
      <c t="n" s="6" r="C11">
        <v>0</v>
      </c>
    </row>
    <row spans="1:3" r="12">
      <c t="s" s="4" r="A12">
        <v>435</v>
      </c>
      <c t="n" s="7" r="B12">
        <v>1587000</v>
      </c>
      <c t="n" s="7" r="C12">
        <v>3178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436</v>
      </c>
      <c t="s" s="2" r="B1">
        <v>82</v>
      </c>
      <c t="s" s="2" r="D1">
        <v>1</v>
      </c>
    </row>
    <row spans="1:5" r="2">
      <c t="s" s="2" r="B2">
        <v>314</v>
      </c>
      <c t="s" s="2" r="C2">
        <v>331</v>
      </c>
      <c t="s" s="2" r="D2">
        <v>314</v>
      </c>
      <c t="s" s="2" r="E2">
        <v>331</v>
      </c>
    </row>
    <row spans="1:5" r="3">
      <c t="s" s="4" r="A3">
        <v>437</v>
      </c>
      <c t="n" s="6" r="B3">
        <v>0</v>
      </c>
      <c t="n" s="6" r="C3">
        <v>0</v>
      </c>
      <c t="n" s="6" r="D3">
        <v>1</v>
      </c>
      <c t="n" s="6" r="E3">
        <v>6</v>
      </c>
    </row>
    <row spans="1:5" r="4">
      <c t="s" s="4" r="A4">
        <v>438</v>
      </c>
      <c t="n" s="7" r="B4">
        <v>0</v>
      </c>
      <c t="n" s="7" r="C4">
        <v>0</v>
      </c>
      <c t="n" s="7" r="D4">
        <v>257000</v>
      </c>
      <c t="n" s="7" r="E4">
        <v>3227000</v>
      </c>
    </row>
    <row spans="1:5" r="5">
      <c t="s" s="4" r="A5">
        <v>439</v>
      </c>
      <c t="n" s="7" r="B5">
        <v>0</v>
      </c>
      <c t="n" s="7" r="C5">
        <v>0</v>
      </c>
      <c t="n" s="7" r="D5">
        <v>257000</v>
      </c>
      <c t="n" s="7" r="E5">
        <v>3227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7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40</v>
      </c>
      <c t="s" s="2" r="B1">
        <v>82</v>
      </c>
      <c t="s" s="2" r="D1">
        <v>1</v>
      </c>
    </row>
    <row spans="1:6" r="2">
      <c t="s" s="2" r="B2">
        <v>2</v>
      </c>
      <c t="s" s="2" r="C2">
        <v>83</v>
      </c>
      <c t="s" s="2" r="D2">
        <v>2</v>
      </c>
      <c t="s" s="2" r="E2">
        <v>83</v>
      </c>
      <c t="s" s="2" r="F2">
        <v>30</v>
      </c>
    </row>
    <row spans="1:6" r="3">
      <c t="s" s="4" r="A3">
        <v>405</v>
      </c>
    </row>
    <row spans="1:6" r="4">
      <c t="s" s="4" r="A4">
        <v>441</v>
      </c>
      <c t="n" s="7" r="B4">
        <v>3515000</v>
      </c>
      <c t="n" s="7" r="D4">
        <v>3515000</v>
      </c>
      <c t="n" s="7" r="F4">
        <v>652000</v>
      </c>
    </row>
    <row spans="1:6" r="5">
      <c t="s" s="4" r="A5">
        <v>442</v>
      </c>
      <c t="n" s="6" r="B5">
        <v>3515000</v>
      </c>
      <c t="n" s="6" r="D5">
        <v>3515000</v>
      </c>
      <c t="n" s="6" r="F5">
        <v>652000</v>
      </c>
    </row>
    <row spans="1:6" r="6">
      <c t="s" s="4" r="A6">
        <v>443</v>
      </c>
      <c t="n" s="6" r="B6">
        <v>3531000</v>
      </c>
      <c t="n" s="7" r="C6">
        <v>4215000</v>
      </c>
      <c t="n" s="6" r="D6">
        <v>3615000</v>
      </c>
      <c t="n" s="7" r="E6">
        <v>4016000</v>
      </c>
    </row>
    <row spans="1:6" r="7">
      <c t="s" s="4" r="A7">
        <v>444</v>
      </c>
      <c t="n" s="6" r="B7">
        <v>43000</v>
      </c>
      <c t="n" s="6" r="C7">
        <v>49000</v>
      </c>
      <c t="n" s="6" r="D7">
        <v>131000</v>
      </c>
      <c t="n" s="6" r="E7">
        <v>124000</v>
      </c>
    </row>
    <row spans="1:6" r="8">
      <c t="s" s="4" r="A8">
        <v>445</v>
      </c>
      <c t="n" s="6" r="B8">
        <v>503000</v>
      </c>
      <c t="n" s="6" r="D8">
        <v>503000</v>
      </c>
      <c t="n" s="6" r="F8">
        <v>3305000</v>
      </c>
    </row>
    <row spans="1:6" r="9">
      <c t="s" s="4" r="A9">
        <v>446</v>
      </c>
      <c t="n" s="6" r="B9">
        <v>503000</v>
      </c>
      <c t="n" s="6" r="D9">
        <v>503000</v>
      </c>
      <c t="n" s="6" r="F9">
        <v>3305000</v>
      </c>
    </row>
    <row spans="1:6" r="10">
      <c t="s" s="4" r="A10">
        <v>447</v>
      </c>
      <c t="n" s="6" r="B10">
        <v>4000</v>
      </c>
      <c t="n" s="6" r="D10">
        <v>4000</v>
      </c>
      <c t="n" s="6" r="F10">
        <v>49000</v>
      </c>
    </row>
    <row spans="1:6" r="11">
      <c t="s" s="4" r="A11">
        <v>448</v>
      </c>
      <c t="n" s="6" r="B11">
        <v>505000</v>
      </c>
      <c t="n" s="6" r="C11">
        <v>0</v>
      </c>
      <c t="n" s="6" r="D11">
        <v>509000</v>
      </c>
      <c t="n" s="6" r="E11">
        <v>0</v>
      </c>
    </row>
    <row spans="1:6" r="12">
      <c t="s" s="4" r="A12">
        <v>449</v>
      </c>
      <c t="n" s="6" r="B12">
        <v>4000</v>
      </c>
      <c t="n" s="6" r="C12">
        <v>0</v>
      </c>
      <c t="n" s="6" r="D12">
        <v>12000</v>
      </c>
      <c t="n" s="6" r="E12">
        <v>0</v>
      </c>
    </row>
    <row spans="1:6" r="13">
      <c t="s" s="4" r="A13">
        <v>450</v>
      </c>
      <c t="n" s="6" r="B13">
        <v>4018000</v>
      </c>
      <c t="n" s="6" r="D13">
        <v>4018000</v>
      </c>
      <c t="n" s="6" r="F13">
        <v>3957000</v>
      </c>
    </row>
    <row spans="1:6" r="14">
      <c t="s" s="4" r="A14">
        <v>451</v>
      </c>
      <c t="n" s="6" r="B14">
        <v>4018000</v>
      </c>
      <c t="n" s="6" r="D14">
        <v>4018000</v>
      </c>
      <c t="n" s="6" r="F14">
        <v>3957000</v>
      </c>
    </row>
    <row spans="1:6" r="15">
      <c t="s" s="4" r="A15">
        <v>452</v>
      </c>
      <c t="n" s="6" r="B15">
        <v>4036000</v>
      </c>
      <c t="n" s="6" r="C15">
        <v>4215000</v>
      </c>
      <c t="n" s="6" r="D15">
        <v>4124000</v>
      </c>
      <c t="n" s="6" r="E15">
        <v>4016000</v>
      </c>
    </row>
    <row spans="1:6" r="16">
      <c t="s" s="4" r="A16">
        <v>453</v>
      </c>
      <c t="n" s="6" r="B16">
        <v>47000</v>
      </c>
      <c t="n" s="6" r="C16">
        <v>49000</v>
      </c>
      <c t="n" s="6" r="D16">
        <v>143000</v>
      </c>
      <c t="n" s="6" r="E16">
        <v>124000</v>
      </c>
    </row>
    <row spans="1:6" r="17">
      <c t="s" s="4" r="A17">
        <v>406</v>
      </c>
    </row>
    <row spans="1:6" r="18">
      <c t="s" s="4" r="A18">
        <v>441</v>
      </c>
      <c t="n" s="6" r="B18">
        <v>3212000</v>
      </c>
      <c t="n" s="6" r="D18">
        <v>3212000</v>
      </c>
      <c t="n" s="6" r="F18">
        <v>3855000</v>
      </c>
    </row>
    <row spans="1:6" r="19">
      <c t="s" s="4" r="A19">
        <v>442</v>
      </c>
      <c t="n" s="6" r="B19">
        <v>3212000</v>
      </c>
      <c t="n" s="6" r="D19">
        <v>3212000</v>
      </c>
      <c t="n" s="6" r="F19">
        <v>3855000</v>
      </c>
    </row>
    <row spans="1:6" r="20">
      <c t="s" s="4" r="A20">
        <v>443</v>
      </c>
      <c t="n" s="6" r="B20">
        <v>3217000</v>
      </c>
      <c t="n" s="6" r="C20">
        <v>4111000</v>
      </c>
      <c t="n" s="6" r="D20">
        <v>3264000</v>
      </c>
      <c t="n" s="6" r="E20">
        <v>4390000</v>
      </c>
    </row>
    <row spans="1:6" r="21">
      <c t="s" s="4" r="A21">
        <v>444</v>
      </c>
      <c t="n" s="6" r="B21">
        <v>34000</v>
      </c>
      <c t="n" s="6" r="C21">
        <v>41000</v>
      </c>
      <c t="n" s="6" r="D21">
        <v>103000</v>
      </c>
      <c t="n" s="6" r="E21">
        <v>145000</v>
      </c>
    </row>
    <row spans="1:6" r="22">
      <c t="s" s="4" r="A22">
        <v>445</v>
      </c>
      <c t="n" s="6" r="B22">
        <v>0</v>
      </c>
      <c t="n" s="6" r="D22">
        <v>0</v>
      </c>
      <c t="n" s="6" r="F22">
        <v>0</v>
      </c>
    </row>
    <row spans="1:6" r="23">
      <c t="s" s="4" r="A23">
        <v>446</v>
      </c>
      <c t="n" s="6" r="B23">
        <v>0</v>
      </c>
      <c t="n" s="6" r="D23">
        <v>0</v>
      </c>
      <c t="n" s="6" r="F23">
        <v>0</v>
      </c>
    </row>
    <row spans="1:6" r="24">
      <c t="s" s="4" r="A24">
        <v>447</v>
      </c>
      <c t="n" s="6" r="B24">
        <v>0</v>
      </c>
      <c t="n" s="6" r="D24">
        <v>0</v>
      </c>
      <c t="n" s="6" r="F24">
        <v>0</v>
      </c>
    </row>
    <row spans="1:6" r="25">
      <c t="s" s="4" r="A25">
        <v>448</v>
      </c>
      <c t="n" s="6" r="B25">
        <v>0</v>
      </c>
      <c t="n" s="6" r="C25">
        <v>0</v>
      </c>
      <c t="n" s="6" r="D25">
        <v>0</v>
      </c>
      <c t="n" s="6" r="E25">
        <v>0</v>
      </c>
    </row>
    <row spans="1:6" r="26">
      <c t="s" s="4" r="A26">
        <v>449</v>
      </c>
      <c t="n" s="6" r="B26">
        <v>0</v>
      </c>
      <c t="n" s="6" r="C26">
        <v>0</v>
      </c>
      <c t="n" s="6" r="D26">
        <v>0</v>
      </c>
      <c t="n" s="6" r="E26">
        <v>0</v>
      </c>
    </row>
    <row spans="1:6" r="27">
      <c t="s" s="4" r="A27">
        <v>450</v>
      </c>
      <c t="n" s="6" r="B27">
        <v>3212000</v>
      </c>
      <c t="n" s="6" r="D27">
        <v>3212000</v>
      </c>
      <c t="n" s="6" r="F27">
        <v>3855000</v>
      </c>
    </row>
    <row spans="1:6" r="28">
      <c t="s" s="4" r="A28">
        <v>451</v>
      </c>
      <c t="n" s="6" r="B28">
        <v>3212000</v>
      </c>
      <c t="n" s="6" r="D28">
        <v>3212000</v>
      </c>
      <c t="n" s="6" r="F28">
        <v>3855000</v>
      </c>
    </row>
    <row spans="1:6" r="29">
      <c t="s" s="4" r="A29">
        <v>452</v>
      </c>
      <c t="n" s="6" r="B29">
        <v>3217000</v>
      </c>
      <c t="n" s="6" r="C29">
        <v>4111000</v>
      </c>
      <c t="n" s="6" r="D29">
        <v>3264000</v>
      </c>
      <c t="n" s="6" r="E29">
        <v>4390000</v>
      </c>
    </row>
    <row spans="1:6" r="30">
      <c t="s" s="4" r="A30">
        <v>453</v>
      </c>
      <c t="n" s="6" r="B30">
        <v>34000</v>
      </c>
      <c t="n" s="6" r="C30">
        <v>41000</v>
      </c>
      <c t="n" s="6" r="D30">
        <v>103000</v>
      </c>
      <c t="n" s="6" r="E30">
        <v>145000</v>
      </c>
    </row>
    <row spans="1:6" r="31">
      <c t="s" s="4" r="A31">
        <v>407</v>
      </c>
    </row>
    <row spans="1:6" r="32">
      <c t="s" s="4" r="A32">
        <v>441</v>
      </c>
      <c t="n" s="6" r="B32">
        <v>1564000</v>
      </c>
      <c t="n" s="6" r="D32">
        <v>1564000</v>
      </c>
      <c t="n" s="6" r="F32">
        <v>3267000</v>
      </c>
    </row>
    <row spans="1:6" r="33">
      <c t="s" s="4" r="A33">
        <v>442</v>
      </c>
      <c t="n" s="6" r="B33">
        <v>1564000</v>
      </c>
      <c t="n" s="6" r="D33">
        <v>1564000</v>
      </c>
      <c t="n" s="6" r="F33">
        <v>3542000</v>
      </c>
    </row>
    <row spans="1:6" r="34">
      <c t="s" s="4" r="A34">
        <v>443</v>
      </c>
      <c t="n" s="6" r="B34">
        <v>1572000</v>
      </c>
      <c t="n" s="6" r="C34">
        <v>5986000</v>
      </c>
      <c t="n" s="6" r="D34">
        <v>1637000</v>
      </c>
      <c t="n" s="6" r="E34">
        <v>5963000</v>
      </c>
    </row>
    <row spans="1:6" r="35">
      <c t="s" s="4" r="A35">
        <v>444</v>
      </c>
      <c t="n" s="6" r="B35">
        <v>10000</v>
      </c>
      <c t="n" s="6" r="C35">
        <v>32000</v>
      </c>
      <c t="n" s="6" r="D35">
        <v>37000</v>
      </c>
      <c t="n" s="6" r="E35">
        <v>100000</v>
      </c>
    </row>
    <row spans="1:6" r="36">
      <c t="s" s="4" r="A36">
        <v>445</v>
      </c>
      <c t="n" s="6" r="B36">
        <v>0</v>
      </c>
      <c t="n" s="6" r="D36">
        <v>0</v>
      </c>
      <c t="n" s="6" r="F36">
        <v>0</v>
      </c>
    </row>
    <row spans="1:6" r="37">
      <c t="s" s="4" r="A37">
        <v>446</v>
      </c>
      <c t="n" s="6" r="B37">
        <v>0</v>
      </c>
      <c t="n" s="6" r="D37">
        <v>0</v>
      </c>
      <c t="n" s="6" r="F37">
        <v>0</v>
      </c>
    </row>
    <row spans="1:6" r="38">
      <c t="s" s="4" r="A38">
        <v>447</v>
      </c>
      <c t="n" s="6" r="B38">
        <v>0</v>
      </c>
      <c t="n" s="6" r="D38">
        <v>0</v>
      </c>
      <c t="n" s="6" r="F38">
        <v>0</v>
      </c>
    </row>
    <row spans="1:6" r="39">
      <c t="s" s="4" r="A39">
        <v>448</v>
      </c>
      <c t="n" s="6" r="B39">
        <v>0</v>
      </c>
      <c t="n" s="6" r="C39">
        <v>0</v>
      </c>
      <c t="n" s="6" r="D39">
        <v>0</v>
      </c>
      <c t="n" s="6" r="E39">
        <v>0</v>
      </c>
    </row>
    <row spans="1:6" r="40">
      <c t="s" s="4" r="A40">
        <v>449</v>
      </c>
      <c t="n" s="6" r="B40">
        <v>0</v>
      </c>
      <c t="n" s="6" r="C40">
        <v>0</v>
      </c>
      <c t="n" s="6" r="D40">
        <v>0</v>
      </c>
      <c t="n" s="6" r="E40">
        <v>0</v>
      </c>
    </row>
    <row spans="1:6" r="41">
      <c t="s" s="4" r="A41">
        <v>450</v>
      </c>
      <c t="n" s="6" r="B41">
        <v>1564000</v>
      </c>
      <c t="n" s="6" r="D41">
        <v>1564000</v>
      </c>
      <c t="n" s="6" r="F41">
        <v>3267000</v>
      </c>
    </row>
    <row spans="1:6" r="42">
      <c t="s" s="4" r="A42">
        <v>451</v>
      </c>
      <c t="n" s="6" r="B42">
        <v>1564000</v>
      </c>
      <c t="n" s="6" r="D42">
        <v>1564000</v>
      </c>
      <c t="n" s="6" r="F42">
        <v>3542000</v>
      </c>
    </row>
    <row spans="1:6" r="43">
      <c t="s" s="4" r="A43">
        <v>452</v>
      </c>
      <c t="n" s="6" r="B43">
        <v>1572000</v>
      </c>
      <c t="n" s="6" r="C43">
        <v>5986000</v>
      </c>
      <c t="n" s="6" r="D43">
        <v>1637000</v>
      </c>
      <c t="n" s="6" r="E43">
        <v>5963000</v>
      </c>
    </row>
    <row spans="1:6" r="44">
      <c t="s" s="4" r="A44">
        <v>453</v>
      </c>
      <c t="n" s="6" r="B44">
        <v>10000</v>
      </c>
      <c t="n" s="6" r="C44">
        <v>32000</v>
      </c>
      <c t="n" s="6" r="D44">
        <v>37000</v>
      </c>
      <c t="n" s="6" r="E44">
        <v>100000</v>
      </c>
    </row>
    <row spans="1:6" r="45">
      <c t="s" s="4" r="A45">
        <v>408</v>
      </c>
    </row>
    <row spans="1:6" r="46">
      <c t="s" s="4" r="A46">
        <v>441</v>
      </c>
      <c t="n" s="6" r="B46">
        <v>1159000</v>
      </c>
      <c t="n" s="6" r="D46">
        <v>1159000</v>
      </c>
      <c t="n" s="6" r="F46">
        <v>1178000</v>
      </c>
    </row>
    <row spans="1:6" r="47">
      <c t="s" s="4" r="A47">
        <v>442</v>
      </c>
      <c t="n" s="6" r="B47">
        <v>1159000</v>
      </c>
      <c t="n" s="6" r="D47">
        <v>1159000</v>
      </c>
      <c t="n" s="6" r="F47">
        <v>1178000</v>
      </c>
    </row>
    <row spans="1:6" r="48">
      <c t="s" s="4" r="A48">
        <v>443</v>
      </c>
      <c t="n" s="6" r="B48">
        <v>1162000</v>
      </c>
      <c t="n" s="6" r="C48">
        <v>927000</v>
      </c>
      <c t="n" s="6" r="D48">
        <v>1168000</v>
      </c>
      <c t="n" s="6" r="E48">
        <v>928000</v>
      </c>
    </row>
    <row spans="1:6" r="49">
      <c t="s" s="4" r="A49">
        <v>444</v>
      </c>
      <c t="n" s="6" r="B49">
        <v>5000</v>
      </c>
      <c t="n" s="6" r="C49">
        <v>5000</v>
      </c>
      <c t="n" s="6" r="D49">
        <v>14000</v>
      </c>
      <c t="n" s="6" r="E49">
        <v>14000</v>
      </c>
    </row>
    <row spans="1:6" r="50">
      <c t="s" s="4" r="A50">
        <v>445</v>
      </c>
      <c t="n" s="6" r="B50">
        <v>0</v>
      </c>
      <c t="n" s="6" r="D50">
        <v>0</v>
      </c>
      <c t="n" s="6" r="F50">
        <v>0</v>
      </c>
    </row>
    <row spans="1:6" r="51">
      <c t="s" s="4" r="A51">
        <v>446</v>
      </c>
      <c t="n" s="6" r="B51">
        <v>0</v>
      </c>
      <c t="n" s="6" r="D51">
        <v>0</v>
      </c>
      <c t="n" s="6" r="F51">
        <v>0</v>
      </c>
    </row>
    <row spans="1:6" r="52">
      <c t="s" s="4" r="A52">
        <v>447</v>
      </c>
      <c t="n" s="6" r="B52">
        <v>0</v>
      </c>
      <c t="n" s="6" r="D52">
        <v>0</v>
      </c>
      <c t="n" s="6" r="F52">
        <v>0</v>
      </c>
    </row>
    <row spans="1:6" r="53">
      <c t="s" s="4" r="A53">
        <v>448</v>
      </c>
      <c t="n" s="6" r="B53">
        <v>0</v>
      </c>
      <c t="n" s="6" r="C53">
        <v>0</v>
      </c>
      <c t="n" s="6" r="D53">
        <v>0</v>
      </c>
      <c t="n" s="6" r="E53">
        <v>0</v>
      </c>
    </row>
    <row spans="1:6" r="54">
      <c t="s" s="4" r="A54">
        <v>449</v>
      </c>
      <c t="n" s="6" r="B54">
        <v>0</v>
      </c>
      <c t="n" s="6" r="C54">
        <v>0</v>
      </c>
      <c t="n" s="6" r="D54">
        <v>0</v>
      </c>
      <c t="n" s="6" r="E54">
        <v>0</v>
      </c>
    </row>
    <row spans="1:6" r="55">
      <c t="s" s="4" r="A55">
        <v>450</v>
      </c>
      <c t="n" s="6" r="B55">
        <v>1159000</v>
      </c>
      <c t="n" s="6" r="D55">
        <v>1159000</v>
      </c>
      <c t="n" s="6" r="F55">
        <v>1178000</v>
      </c>
    </row>
    <row spans="1:6" r="56">
      <c t="s" s="4" r="A56">
        <v>451</v>
      </c>
      <c t="n" s="6" r="B56">
        <v>1159000</v>
      </c>
      <c t="n" s="6" r="D56">
        <v>1159000</v>
      </c>
      <c t="n" s="6" r="F56">
        <v>1178000</v>
      </c>
    </row>
    <row spans="1:6" r="57">
      <c t="s" s="4" r="A57">
        <v>452</v>
      </c>
      <c t="n" s="6" r="B57">
        <v>1162000</v>
      </c>
      <c t="n" s="6" r="C57">
        <v>927000</v>
      </c>
      <c t="n" s="6" r="D57">
        <v>1168000</v>
      </c>
      <c t="n" s="6" r="E57">
        <v>928000</v>
      </c>
    </row>
    <row spans="1:6" r="58">
      <c t="s" s="4" r="A58">
        <v>453</v>
      </c>
      <c t="n" s="6" r="B58">
        <v>5000</v>
      </c>
      <c t="n" s="6" r="C58">
        <v>5000</v>
      </c>
      <c t="n" s="6" r="D58">
        <v>14000</v>
      </c>
      <c t="n" s="6" r="E58">
        <v>14000</v>
      </c>
    </row>
    <row spans="1:6" r="59">
      <c t="s" s="4" r="A59">
        <v>409</v>
      </c>
    </row>
    <row spans="1:6" r="60">
      <c t="s" s="4" r="A60">
        <v>441</v>
      </c>
      <c t="n" s="6" r="B60">
        <v>0</v>
      </c>
      <c t="n" s="6" r="D60">
        <v>0</v>
      </c>
      <c t="n" s="6" r="F60">
        <v>209000</v>
      </c>
    </row>
    <row spans="1:6" r="61">
      <c t="s" s="4" r="A61">
        <v>442</v>
      </c>
      <c t="n" s="6" r="B61">
        <v>0</v>
      </c>
      <c t="n" s="6" r="D61">
        <v>0</v>
      </c>
      <c t="n" s="6" r="F61">
        <v>209000</v>
      </c>
    </row>
    <row spans="1:6" r="62">
      <c t="s" s="4" r="A62">
        <v>443</v>
      </c>
      <c t="n" s="6" r="B62">
        <v>0</v>
      </c>
      <c t="n" s="6" r="C62">
        <v>413000</v>
      </c>
      <c t="n" s="6" r="D62">
        <v>0</v>
      </c>
      <c t="n" s="6" r="E62">
        <v>423000</v>
      </c>
    </row>
    <row spans="1:6" r="63">
      <c t="s" s="4" r="A63">
        <v>444</v>
      </c>
      <c t="n" s="6" r="B63">
        <v>0</v>
      </c>
      <c t="n" s="6" r="C63">
        <v>2000</v>
      </c>
      <c t="n" s="6" r="D63">
        <v>0</v>
      </c>
      <c t="n" s="6" r="E63">
        <v>7000</v>
      </c>
    </row>
    <row spans="1:6" r="64">
      <c t="s" s="4" r="A64">
        <v>445</v>
      </c>
      <c t="n" s="6" r="B64">
        <v>0</v>
      </c>
      <c t="n" s="6" r="D64">
        <v>0</v>
      </c>
      <c t="n" s="6" r="F64">
        <v>0</v>
      </c>
    </row>
    <row spans="1:6" r="65">
      <c t="s" s="4" r="A65">
        <v>446</v>
      </c>
      <c t="n" s="6" r="B65">
        <v>0</v>
      </c>
      <c t="n" s="6" r="D65">
        <v>0</v>
      </c>
      <c t="n" s="6" r="F65">
        <v>0</v>
      </c>
    </row>
    <row spans="1:6" r="66">
      <c t="s" s="4" r="A66">
        <v>447</v>
      </c>
      <c t="n" s="6" r="B66">
        <v>0</v>
      </c>
      <c t="n" s="6" r="D66">
        <v>0</v>
      </c>
      <c t="n" s="6" r="F66">
        <v>0</v>
      </c>
    </row>
    <row spans="1:6" r="67">
      <c t="s" s="4" r="A67">
        <v>448</v>
      </c>
      <c t="n" s="6" r="B67">
        <v>0</v>
      </c>
      <c t="n" s="6" r="C67">
        <v>0</v>
      </c>
      <c t="n" s="6" r="D67">
        <v>0</v>
      </c>
      <c t="n" s="6" r="E67">
        <v>0</v>
      </c>
    </row>
    <row spans="1:6" r="68">
      <c t="s" s="4" r="A68">
        <v>449</v>
      </c>
      <c t="n" s="6" r="B68">
        <v>0</v>
      </c>
      <c t="n" s="6" r="C68">
        <v>0</v>
      </c>
      <c t="n" s="6" r="D68">
        <v>0</v>
      </c>
      <c t="n" s="6" r="E68">
        <v>0</v>
      </c>
    </row>
    <row spans="1:6" r="69">
      <c t="s" s="4" r="A69">
        <v>450</v>
      </c>
      <c t="n" s="6" r="B69">
        <v>0</v>
      </c>
      <c t="n" s="6" r="D69">
        <v>0</v>
      </c>
      <c t="n" s="6" r="F69">
        <v>209000</v>
      </c>
    </row>
    <row spans="1:6" r="70">
      <c t="s" s="4" r="A70">
        <v>451</v>
      </c>
      <c t="n" s="6" r="B70">
        <v>0</v>
      </c>
      <c t="n" s="6" r="D70">
        <v>0</v>
      </c>
      <c t="n" s="6" r="F70">
        <v>209000</v>
      </c>
    </row>
    <row spans="1:6" r="71">
      <c t="s" s="4" r="A71">
        <v>452</v>
      </c>
      <c t="n" s="6" r="B71">
        <v>0</v>
      </c>
      <c t="n" s="6" r="C71">
        <v>413000</v>
      </c>
      <c t="n" s="6" r="D71">
        <v>0</v>
      </c>
      <c t="n" s="6" r="E71">
        <v>423000</v>
      </c>
    </row>
    <row spans="1:6" r="72">
      <c t="s" s="4" r="A72">
        <v>453</v>
      </c>
      <c t="n" s="6" r="B72">
        <v>0</v>
      </c>
      <c t="n" s="6" r="C72">
        <v>2000</v>
      </c>
      <c t="n" s="6" r="D72">
        <v>0</v>
      </c>
      <c t="n" s="6" r="E72">
        <v>7000</v>
      </c>
    </row>
    <row spans="1:6" r="73">
      <c t="s" s="4" r="A73">
        <v>447</v>
      </c>
      <c t="n" s="6" r="B73">
        <v>4000</v>
      </c>
      <c t="n" s="6" r="D73">
        <v>4000</v>
      </c>
      <c t="n" s="6" r="F73">
        <v>49000</v>
      </c>
    </row>
    <row spans="1:6" r="74">
      <c t="s" s="4" r="A74">
        <v>450</v>
      </c>
      <c t="n" s="6" r="B74">
        <v>9953000</v>
      </c>
      <c t="n" s="6" r="D74">
        <v>9953000</v>
      </c>
      <c t="n" s="6" r="F74">
        <v>12466000</v>
      </c>
    </row>
    <row spans="1:6" r="75">
      <c t="s" s="4" r="A75">
        <v>451</v>
      </c>
      <c t="n" s="6" r="B75">
        <v>9953000</v>
      </c>
      <c t="n" s="6" r="D75">
        <v>9953000</v>
      </c>
      <c t="n" s="7" r="F75">
        <v>12741000</v>
      </c>
    </row>
    <row spans="1:6" r="76">
      <c t="s" s="4" r="A76">
        <v>452</v>
      </c>
      <c t="n" s="6" r="B76">
        <v>9987000</v>
      </c>
      <c t="n" s="6" r="C76">
        <v>15652000</v>
      </c>
      <c t="n" s="6" r="D76">
        <v>10193000</v>
      </c>
      <c t="n" s="6" r="E76">
        <v>15720000</v>
      </c>
    </row>
    <row spans="1:6" r="77">
      <c t="s" s="4" r="A77">
        <v>453</v>
      </c>
      <c t="n" s="7" r="B77">
        <v>96000</v>
      </c>
      <c t="n" s="7" r="C77">
        <v>129000</v>
      </c>
      <c t="n" s="7" r="D77">
        <v>297000</v>
      </c>
      <c t="n" s="7" r="E77">
        <v>39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4</v>
      </c>
      <c t="s" s="2" r="B1">
        <v>2</v>
      </c>
      <c t="s" s="2" r="C1">
        <v>30</v>
      </c>
    </row>
    <row spans="1:3" r="2">
      <c t="s" s="4" r="A2">
        <v>455</v>
      </c>
    </row>
    <row spans="1:3" r="3">
      <c t="s" s="4" r="A3">
        <v>39</v>
      </c>
      <c t="n" s="7" r="B3">
        <v>96192000</v>
      </c>
      <c t="n" s="7" r="C3">
        <v>96038000</v>
      </c>
    </row>
    <row spans="1:3" r="4">
      <c t="s" s="4" r="A4">
        <v>456</v>
      </c>
    </row>
    <row spans="1:3" r="5">
      <c t="s" s="4" r="A5">
        <v>39</v>
      </c>
      <c t="n" s="6" r="B5">
        <v>3097000</v>
      </c>
      <c t="n" s="6" r="C5">
        <v>159000</v>
      </c>
    </row>
    <row spans="1:3" r="6">
      <c t="s" s="4" r="A6">
        <v>457</v>
      </c>
    </row>
    <row spans="1:3" r="7">
      <c t="s" s="4" r="A7">
        <v>39</v>
      </c>
      <c t="n" s="6" r="B7">
        <v>3761000</v>
      </c>
      <c t="n" s="6" r="C7">
        <v>3957000</v>
      </c>
    </row>
    <row spans="1:3" r="8">
      <c t="s" s="4" r="A8">
        <v>458</v>
      </c>
    </row>
    <row spans="1:3" r="9">
      <c t="s" s="4" r="A9">
        <v>39</v>
      </c>
      <c t="n" s="6" r="B9">
        <v>0</v>
      </c>
      <c t="n" s="6" r="C9">
        <v>0</v>
      </c>
    </row>
    <row spans="1:3" r="10">
      <c t="s" s="4" r="A10">
        <v>405</v>
      </c>
    </row>
    <row spans="1:3" r="11">
      <c t="s" s="4" r="A11">
        <v>39</v>
      </c>
      <c t="n" s="6" r="B11">
        <v>103050000</v>
      </c>
      <c t="n" s="6" r="C11">
        <v>100154000</v>
      </c>
    </row>
    <row spans="1:3" r="12">
      <c t="s" s="4" r="A12">
        <v>459</v>
      </c>
    </row>
    <row spans="1:3" r="13">
      <c t="s" s="4" r="A13">
        <v>39</v>
      </c>
      <c t="n" s="6" r="B13">
        <v>99296000</v>
      </c>
      <c t="n" s="6" r="C13">
        <v>100376000</v>
      </c>
    </row>
    <row spans="1:3" r="14">
      <c t="s" s="4" r="A14">
        <v>460</v>
      </c>
    </row>
    <row spans="1:3" r="15">
      <c t="s" s="4" r="A15">
        <v>39</v>
      </c>
      <c t="n" s="6" r="B15">
        <v>1903000</v>
      </c>
      <c t="n" s="6" r="C15">
        <v>1830000</v>
      </c>
    </row>
    <row spans="1:3" r="16">
      <c t="s" s="4" r="A16">
        <v>461</v>
      </c>
    </row>
    <row spans="1:3" r="17">
      <c t="s" s="4" r="A17">
        <v>39</v>
      </c>
      <c t="n" s="6" r="B17">
        <v>1459000</v>
      </c>
      <c t="n" s="6" r="C17">
        <v>2025000</v>
      </c>
    </row>
    <row spans="1:3" r="18">
      <c t="s" s="4" r="A18">
        <v>462</v>
      </c>
    </row>
    <row spans="1:3" r="19">
      <c t="s" s="4" r="A19">
        <v>39</v>
      </c>
      <c t="n" s="6" r="B19">
        <v>0</v>
      </c>
      <c t="n" s="6" r="C19">
        <v>0</v>
      </c>
    </row>
    <row spans="1:3" r="20">
      <c t="s" s="4" r="A20">
        <v>406</v>
      </c>
    </row>
    <row spans="1:3" r="21">
      <c t="s" s="4" r="A21">
        <v>39</v>
      </c>
      <c t="n" s="6" r="B21">
        <v>102658000</v>
      </c>
      <c t="n" s="6" r="C21">
        <v>104231000</v>
      </c>
    </row>
    <row spans="1:3" r="22">
      <c t="s" s="4" r="A22">
        <v>463</v>
      </c>
    </row>
    <row spans="1:3" r="23">
      <c t="s" s="4" r="A23">
        <v>39</v>
      </c>
      <c t="n" s="6" r="B23">
        <v>459823000</v>
      </c>
      <c t="n" s="6" r="C23">
        <v>414872000</v>
      </c>
    </row>
    <row spans="1:3" r="24">
      <c t="s" s="4" r="A24">
        <v>464</v>
      </c>
    </row>
    <row spans="1:3" r="25">
      <c t="s" s="4" r="A25">
        <v>39</v>
      </c>
      <c t="n" s="6" r="B25">
        <v>6048000</v>
      </c>
      <c t="n" s="6" r="C25">
        <v>4667000</v>
      </c>
    </row>
    <row spans="1:3" r="26">
      <c t="s" s="4" r="A26">
        <v>465</v>
      </c>
    </row>
    <row spans="1:3" r="27">
      <c t="s" s="4" r="A27">
        <v>39</v>
      </c>
      <c t="n" s="6" r="B27">
        <v>1247000</v>
      </c>
      <c t="n" s="6" r="C27">
        <v>3126000</v>
      </c>
    </row>
    <row spans="1:3" r="28">
      <c t="s" s="4" r="A28">
        <v>466</v>
      </c>
    </row>
    <row spans="1:3" r="29">
      <c t="s" s="4" r="A29">
        <v>39</v>
      </c>
      <c t="n" s="6" r="B29">
        <v>0</v>
      </c>
      <c t="n" s="6" r="C29">
        <v>0</v>
      </c>
    </row>
    <row spans="1:3" r="30">
      <c t="s" s="4" r="A30">
        <v>407</v>
      </c>
    </row>
    <row spans="1:3" r="31">
      <c t="s" s="4" r="A31">
        <v>39</v>
      </c>
      <c t="n" s="6" r="B31">
        <v>467118000</v>
      </c>
      <c t="n" s="6" r="C31">
        <v>422665000</v>
      </c>
    </row>
    <row spans="1:3" r="32">
      <c t="s" s="4" r="A32">
        <v>467</v>
      </c>
    </row>
    <row spans="1:3" r="33">
      <c t="s" s="4" r="A33">
        <v>39</v>
      </c>
      <c t="n" s="6" r="B33">
        <v>53798000</v>
      </c>
      <c t="n" s="6" r="C33">
        <v>38631000</v>
      </c>
    </row>
    <row spans="1:3" r="34">
      <c t="s" s="4" r="A34">
        <v>468</v>
      </c>
    </row>
    <row spans="1:3" r="35">
      <c t="s" s="4" r="A35">
        <v>39</v>
      </c>
      <c t="n" s="6" r="B35">
        <v>0</v>
      </c>
      <c t="n" s="6" r="C35">
        <v>0</v>
      </c>
    </row>
    <row spans="1:3" r="36">
      <c t="s" s="4" r="A36">
        <v>469</v>
      </c>
    </row>
    <row spans="1:3" r="37">
      <c t="s" s="4" r="A37">
        <v>39</v>
      </c>
      <c t="n" s="6" r="B37">
        <v>782000</v>
      </c>
      <c t="n" s="6" r="C37">
        <v>893000</v>
      </c>
    </row>
    <row spans="1:3" r="38">
      <c t="s" s="4" r="A38">
        <v>470</v>
      </c>
    </row>
    <row spans="1:3" r="39">
      <c t="s" s="4" r="A39">
        <v>39</v>
      </c>
      <c t="n" s="6" r="B39">
        <v>0</v>
      </c>
      <c t="n" s="6" r="C39">
        <v>0</v>
      </c>
    </row>
    <row spans="1:3" r="40">
      <c t="s" s="4" r="A40">
        <v>408</v>
      </c>
    </row>
    <row spans="1:3" r="41">
      <c t="s" s="4" r="A41">
        <v>39</v>
      </c>
      <c t="n" s="6" r="B41">
        <v>54580000</v>
      </c>
      <c t="n" s="6" r="C41">
        <v>39524000</v>
      </c>
    </row>
    <row spans="1:3" r="42">
      <c t="s" s="4" r="A42">
        <v>471</v>
      </c>
    </row>
    <row spans="1:3" r="43">
      <c t="s" s="4" r="A43">
        <v>39</v>
      </c>
      <c t="n" s="6" r="B43">
        <v>26732000</v>
      </c>
      <c t="n" s="6" r="C43">
        <v>26891000</v>
      </c>
    </row>
    <row spans="1:3" r="44">
      <c t="s" s="4" r="A44">
        <v>472</v>
      </c>
    </row>
    <row spans="1:3" r="45">
      <c t="s" s="4" r="A45">
        <v>39</v>
      </c>
      <c t="n" s="6" r="B45">
        <v>234000</v>
      </c>
      <c t="n" s="6" r="C45">
        <v>38000</v>
      </c>
    </row>
    <row spans="1:3" r="46">
      <c t="s" s="4" r="A46">
        <v>473</v>
      </c>
    </row>
    <row spans="1:3" r="47">
      <c t="s" s="4" r="A47">
        <v>39</v>
      </c>
      <c t="n" s="6" r="B47">
        <v>196000</v>
      </c>
      <c t="n" s="6" r="C47">
        <v>207000</v>
      </c>
    </row>
    <row spans="1:3" r="48">
      <c t="s" s="4" r="A48">
        <v>474</v>
      </c>
    </row>
    <row spans="1:3" r="49">
      <c t="s" s="4" r="A49">
        <v>39</v>
      </c>
      <c t="n" s="6" r="B49">
        <v>0</v>
      </c>
      <c t="n" s="6" r="C49">
        <v>0</v>
      </c>
    </row>
    <row spans="1:3" r="50">
      <c t="s" s="4" r="A50">
        <v>409</v>
      </c>
    </row>
    <row spans="1:3" r="51">
      <c t="s" s="4" r="A51">
        <v>39</v>
      </c>
      <c t="n" s="6" r="B51">
        <v>27162000</v>
      </c>
      <c t="n" s="6" r="C51">
        <v>27136000</v>
      </c>
    </row>
    <row spans="1:3" r="52">
      <c t="s" s="4" r="A52">
        <v>475</v>
      </c>
    </row>
    <row spans="1:3" r="53">
      <c t="s" s="4" r="A53">
        <v>39</v>
      </c>
      <c t="n" s="6" r="B53">
        <v>735841000</v>
      </c>
      <c t="n" s="6" r="C53">
        <v>676808000</v>
      </c>
    </row>
    <row spans="1:3" r="54">
      <c t="s" s="4" r="A54">
        <v>476</v>
      </c>
    </row>
    <row spans="1:3" r="55">
      <c t="s" s="4" r="A55">
        <v>39</v>
      </c>
      <c t="n" s="6" r="B55">
        <v>11282000</v>
      </c>
      <c t="n" s="6" r="C55">
        <v>6694000</v>
      </c>
    </row>
    <row spans="1:3" r="56">
      <c t="s" s="4" r="A56">
        <v>477</v>
      </c>
    </row>
    <row spans="1:3" r="57">
      <c t="s" s="4" r="A57">
        <v>39</v>
      </c>
      <c t="n" s="6" r="B57">
        <v>7445000</v>
      </c>
      <c t="n" s="6" r="C57">
        <v>10208000</v>
      </c>
    </row>
    <row spans="1:3" r="58">
      <c t="s" s="4" r="A58">
        <v>478</v>
      </c>
    </row>
    <row spans="1:3" r="59">
      <c t="s" s="4" r="A59">
        <v>39</v>
      </c>
      <c t="n" s="6" r="B59">
        <v>0</v>
      </c>
      <c t="n" s="6" r="C59">
        <v>0</v>
      </c>
    </row>
    <row spans="1:3" r="60">
      <c t="s" s="4" r="A60">
        <v>39</v>
      </c>
      <c t="n" s="7" r="B60">
        <v>754568000</v>
      </c>
      <c t="n" s="7" r="C60">
        <v>69371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479</v>
      </c>
      <c t="s" s="2" r="B1">
        <v>2</v>
      </c>
      <c t="s" s="2" r="C1">
        <v>402</v>
      </c>
      <c t="s" s="2" r="D1">
        <v>30</v>
      </c>
      <c t="s" s="2" r="E1">
        <v>83</v>
      </c>
      <c t="s" s="2" r="F1">
        <v>403</v>
      </c>
      <c t="s" s="2" r="G1">
        <v>404</v>
      </c>
    </row>
    <row spans="1:7" r="2">
      <c t="s" s="4" r="A2">
        <v>405</v>
      </c>
    </row>
    <row spans="1:7" r="3">
      <c t="s" s="4" r="A3">
        <v>40</v>
      </c>
      <c t="n" s="7" r="B3">
        <v>918000</v>
      </c>
      <c t="n" s="7" r="C3">
        <v>905000</v>
      </c>
      <c t="n" s="7" r="D3">
        <v>990000</v>
      </c>
      <c t="n" s="7" r="E3">
        <v>908000</v>
      </c>
      <c t="n" s="7" r="F3">
        <v>923000</v>
      </c>
      <c t="n" s="7" r="G3">
        <v>1044000</v>
      </c>
    </row>
    <row spans="1:7" r="4">
      <c t="s" s="4" r="A4">
        <v>480</v>
      </c>
      <c t="n" s="6" r="B4">
        <v>4000</v>
      </c>
      <c t="n" s="6" r="D4">
        <v>49000</v>
      </c>
    </row>
    <row spans="1:7" r="5">
      <c t="s" s="4" r="A5">
        <v>481</v>
      </c>
      <c t="n" s="6" r="B5">
        <v>914000</v>
      </c>
      <c t="n" s="6" r="D5">
        <v>941000</v>
      </c>
    </row>
    <row spans="1:7" r="6">
      <c t="s" s="4" r="A6">
        <v>39</v>
      </c>
      <c t="n" s="6" r="B6">
        <v>103050000</v>
      </c>
      <c t="n" s="6" r="D6">
        <v>100154000</v>
      </c>
    </row>
    <row spans="1:7" r="7">
      <c t="s" s="4" r="A7">
        <v>482</v>
      </c>
      <c t="n" s="6" r="B7">
        <v>4018000</v>
      </c>
      <c t="n" s="6" r="D7">
        <v>3957000</v>
      </c>
    </row>
    <row spans="1:7" r="8">
      <c t="s" s="4" r="A8">
        <v>483</v>
      </c>
      <c t="n" s="6" r="B8">
        <v>99032000</v>
      </c>
      <c t="n" s="6" r="D8">
        <v>96197000</v>
      </c>
    </row>
    <row spans="1:7" r="9">
      <c t="s" s="4" r="A9">
        <v>406</v>
      </c>
    </row>
    <row spans="1:7" r="10">
      <c t="s" s="4" r="A10">
        <v>40</v>
      </c>
      <c t="n" s="6" r="B10">
        <v>1166000</v>
      </c>
      <c t="n" s="6" r="C10">
        <v>1165000</v>
      </c>
      <c t="n" s="6" r="D10">
        <v>1283000</v>
      </c>
      <c t="n" s="6" r="E10">
        <v>1879000</v>
      </c>
      <c t="n" s="6" r="F10">
        <v>1704000</v>
      </c>
      <c t="n" s="6" r="G10">
        <v>1454000</v>
      </c>
    </row>
    <row spans="1:7" r="11">
      <c t="s" s="4" r="A11">
        <v>480</v>
      </c>
      <c t="n" s="6" r="B11">
        <v>0</v>
      </c>
      <c t="n" s="6" r="D11">
        <v>0</v>
      </c>
    </row>
    <row spans="1:7" r="12">
      <c t="s" s="4" r="A12">
        <v>481</v>
      </c>
      <c t="n" s="6" r="B12">
        <v>1166000</v>
      </c>
      <c t="n" s="6" r="D12">
        <v>1283000</v>
      </c>
    </row>
    <row spans="1:7" r="13">
      <c t="s" s="4" r="A13">
        <v>39</v>
      </c>
      <c t="n" s="6" r="B13">
        <v>102658000</v>
      </c>
      <c t="n" s="6" r="D13">
        <v>104231000</v>
      </c>
    </row>
    <row spans="1:7" r="14">
      <c t="s" s="4" r="A14">
        <v>482</v>
      </c>
      <c t="n" s="6" r="B14">
        <v>3212000</v>
      </c>
      <c t="n" s="6" r="D14">
        <v>3855000</v>
      </c>
    </row>
    <row spans="1:7" r="15">
      <c t="s" s="4" r="A15">
        <v>483</v>
      </c>
      <c t="n" s="6" r="B15">
        <v>99446000</v>
      </c>
      <c t="n" s="6" r="D15">
        <v>100376000</v>
      </c>
    </row>
    <row spans="1:7" r="16">
      <c t="s" s="4" r="A16">
        <v>407</v>
      </c>
    </row>
    <row spans="1:7" r="17">
      <c t="s" s="4" r="A17">
        <v>40</v>
      </c>
      <c t="n" s="6" r="B17">
        <v>6481000</v>
      </c>
      <c t="n" s="6" r="C17">
        <v>6495000</v>
      </c>
      <c t="n" s="6" r="D17">
        <v>5599000</v>
      </c>
      <c t="n" s="6" r="E17">
        <v>4981000</v>
      </c>
      <c t="n" s="6" r="F17">
        <v>4933000</v>
      </c>
      <c t="n" s="6" r="G17">
        <v>4624000</v>
      </c>
    </row>
    <row spans="1:7" r="18">
      <c t="s" s="4" r="A18">
        <v>480</v>
      </c>
      <c t="n" s="6" r="B18">
        <v>0</v>
      </c>
      <c t="n" s="6" r="D18">
        <v>0</v>
      </c>
    </row>
    <row spans="1:7" r="19">
      <c t="s" s="4" r="A19">
        <v>481</v>
      </c>
      <c t="n" s="6" r="B19">
        <v>6481000</v>
      </c>
      <c t="n" s="6" r="D19">
        <v>5599000</v>
      </c>
    </row>
    <row spans="1:7" r="20">
      <c t="s" s="4" r="A20">
        <v>39</v>
      </c>
      <c t="n" s="6" r="B20">
        <v>467118000</v>
      </c>
      <c t="n" s="6" r="D20">
        <v>422665000</v>
      </c>
    </row>
    <row spans="1:7" r="21">
      <c t="s" s="4" r="A21">
        <v>482</v>
      </c>
      <c t="n" s="6" r="B21">
        <v>1564000</v>
      </c>
      <c t="n" s="6" r="D21">
        <v>3267000</v>
      </c>
    </row>
    <row spans="1:7" r="22">
      <c t="s" s="4" r="A22">
        <v>483</v>
      </c>
      <c t="n" s="6" r="B22">
        <v>465554000</v>
      </c>
      <c t="n" s="6" r="D22">
        <v>419398000</v>
      </c>
    </row>
    <row spans="1:7" r="23">
      <c t="s" s="4" r="A23">
        <v>408</v>
      </c>
    </row>
    <row spans="1:7" r="24">
      <c t="s" s="4" r="A24">
        <v>40</v>
      </c>
      <c t="n" s="6" r="B24">
        <v>423000</v>
      </c>
      <c t="n" s="6" r="C24">
        <v>387000</v>
      </c>
      <c t="n" s="6" r="D24">
        <v>304000</v>
      </c>
      <c t="n" s="6" r="E24">
        <v>275000</v>
      </c>
      <c t="n" s="6" r="F24">
        <v>301000</v>
      </c>
      <c t="n" s="6" r="G24">
        <v>223000</v>
      </c>
    </row>
    <row spans="1:7" r="25">
      <c t="s" s="4" r="A25">
        <v>480</v>
      </c>
      <c t="n" s="6" r="B25">
        <v>0</v>
      </c>
      <c t="n" s="6" r="D25">
        <v>0</v>
      </c>
    </row>
    <row spans="1:7" r="26">
      <c t="s" s="4" r="A26">
        <v>481</v>
      </c>
      <c t="n" s="6" r="B26">
        <v>423000</v>
      </c>
      <c t="n" s="6" r="D26">
        <v>304000</v>
      </c>
    </row>
    <row spans="1:7" r="27">
      <c t="s" s="4" r="A27">
        <v>39</v>
      </c>
      <c t="n" s="6" r="B27">
        <v>54580000</v>
      </c>
      <c t="n" s="6" r="D27">
        <v>39524000</v>
      </c>
    </row>
    <row spans="1:7" r="28">
      <c t="s" s="4" r="A28">
        <v>482</v>
      </c>
      <c t="n" s="6" r="B28">
        <v>1159000</v>
      </c>
      <c t="n" s="6" r="D28">
        <v>1178000</v>
      </c>
    </row>
    <row spans="1:7" r="29">
      <c t="s" s="4" r="A29">
        <v>483</v>
      </c>
      <c t="n" s="6" r="B29">
        <v>53421000</v>
      </c>
      <c t="n" s="6" r="D29">
        <v>38346000</v>
      </c>
    </row>
    <row spans="1:7" r="30">
      <c t="s" s="4" r="A30">
        <v>409</v>
      </c>
    </row>
    <row spans="1:7" r="31">
      <c t="s" s="4" r="A31">
        <v>40</v>
      </c>
      <c t="n" s="6" r="B31">
        <v>236000</v>
      </c>
      <c t="n" s="6" r="C31">
        <v>241000</v>
      </c>
      <c t="n" s="6" r="D31">
        <v>242000</v>
      </c>
      <c t="n" s="6" r="E31">
        <v>273000</v>
      </c>
      <c t="n" s="6" r="F31">
        <v>328000</v>
      </c>
      <c t="n" s="6" r="G31">
        <v>565000</v>
      </c>
    </row>
    <row spans="1:7" r="32">
      <c t="s" s="4" r="A32">
        <v>480</v>
      </c>
      <c t="n" s="6" r="B32">
        <v>0</v>
      </c>
      <c t="n" s="6" r="D32">
        <v>0</v>
      </c>
    </row>
    <row spans="1:7" r="33">
      <c t="s" s="4" r="A33">
        <v>481</v>
      </c>
      <c t="n" s="6" r="B33">
        <v>236000</v>
      </c>
      <c t="n" s="6" r="D33">
        <v>242000</v>
      </c>
    </row>
    <row spans="1:7" r="34">
      <c t="s" s="4" r="A34">
        <v>39</v>
      </c>
      <c t="n" s="6" r="B34">
        <v>27162000</v>
      </c>
      <c t="n" s="6" r="D34">
        <v>27136000</v>
      </c>
    </row>
    <row spans="1:7" r="35">
      <c t="s" s="4" r="A35">
        <v>482</v>
      </c>
      <c t="n" s="6" r="B35">
        <v>0</v>
      </c>
      <c t="n" s="6" r="D35">
        <v>209000</v>
      </c>
    </row>
    <row spans="1:7" r="36">
      <c t="s" s="4" r="A36">
        <v>483</v>
      </c>
      <c t="n" s="6" r="B36">
        <v>27162000</v>
      </c>
      <c t="n" s="6" r="D36">
        <v>26927000</v>
      </c>
    </row>
    <row spans="1:7" r="37">
      <c t="s" s="4" r="A37">
        <v>484</v>
      </c>
    </row>
    <row spans="1:7" r="38">
      <c t="s" s="4" r="A38">
        <v>40</v>
      </c>
      <c t="n" s="6" r="B38">
        <v>228000</v>
      </c>
      <c t="n" s="6" r="C38">
        <v>225000</v>
      </c>
      <c t="n" s="6" r="D38">
        <v>295000</v>
      </c>
      <c t="n" s="6" r="E38">
        <v>113000</v>
      </c>
      <c t="n" s="6" r="F38">
        <v>106000</v>
      </c>
      <c t="n" s="6" r="G38">
        <v>159000</v>
      </c>
    </row>
    <row spans="1:7" r="39">
      <c t="s" s="4" r="A39">
        <v>480</v>
      </c>
      <c t="n" s="6" r="B39">
        <v>0</v>
      </c>
      <c t="n" s="6" r="D39">
        <v>0</v>
      </c>
    </row>
    <row spans="1:7" r="40">
      <c t="s" s="4" r="A40">
        <v>481</v>
      </c>
      <c t="n" s="6" r="B40">
        <v>228000</v>
      </c>
      <c t="n" s="6" r="D40">
        <v>295000</v>
      </c>
    </row>
    <row spans="1:7" r="41">
      <c t="s" s="4" r="A41">
        <v>39</v>
      </c>
      <c t="n" s="6" r="B41">
        <v>0</v>
      </c>
      <c t="n" s="6" r="D41">
        <v>0</v>
      </c>
    </row>
    <row spans="1:7" r="42">
      <c t="s" s="4" r="A42">
        <v>482</v>
      </c>
      <c t="n" s="6" r="B42">
        <v>0</v>
      </c>
      <c t="n" s="6" r="D42">
        <v>0</v>
      </c>
    </row>
    <row spans="1:7" r="43">
      <c t="s" s="4" r="A43">
        <v>483</v>
      </c>
      <c t="n" s="6" r="B43">
        <v>0</v>
      </c>
      <c t="n" s="6" r="D43">
        <v>0</v>
      </c>
    </row>
    <row spans="1:7" r="44">
      <c t="s" s="4" r="A44">
        <v>40</v>
      </c>
      <c t="n" s="6" r="B44">
        <v>9452000</v>
      </c>
      <c t="n" s="7" r="C44">
        <v>9418000</v>
      </c>
      <c t="n" s="6" r="D44">
        <v>8713000</v>
      </c>
      <c t="n" s="7" r="E44">
        <v>8429000</v>
      </c>
      <c t="n" s="7" r="F44">
        <v>8295000</v>
      </c>
      <c t="n" s="7" r="G44">
        <v>8069000</v>
      </c>
    </row>
    <row spans="1:7" r="45">
      <c t="s" s="4" r="A45">
        <v>480</v>
      </c>
      <c t="n" s="6" r="B45">
        <v>4000</v>
      </c>
      <c t="n" s="6" r="D45">
        <v>49000</v>
      </c>
    </row>
    <row spans="1:7" r="46">
      <c t="s" s="4" r="A46">
        <v>481</v>
      </c>
      <c t="n" s="6" r="B46">
        <v>9448000</v>
      </c>
      <c t="n" s="6" r="D46">
        <v>8664000</v>
      </c>
    </row>
    <row spans="1:7" r="47">
      <c t="s" s="4" r="A47">
        <v>39</v>
      </c>
      <c t="n" s="6" r="B47">
        <v>754568000</v>
      </c>
      <c t="n" s="6" r="D47">
        <v>693710000</v>
      </c>
    </row>
    <row spans="1:7" r="48">
      <c t="s" s="4" r="A48">
        <v>482</v>
      </c>
      <c t="n" s="6" r="B48">
        <v>9953000</v>
      </c>
      <c t="n" s="6" r="D48">
        <v>12466000</v>
      </c>
    </row>
    <row spans="1:7" r="49">
      <c t="s" s="4" r="A49">
        <v>483</v>
      </c>
      <c t="n" s="7" r="B49">
        <v>744615000</v>
      </c>
      <c t="n" s="7" r="D49">
        <v>681244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85</v>
      </c>
      <c t="s" s="2" r="B1">
        <v>82</v>
      </c>
      <c t="s" s="2" r="D1">
        <v>1</v>
      </c>
    </row>
    <row spans="1:5" r="2">
      <c t="s" s="2" r="B2">
        <v>2</v>
      </c>
      <c t="s" s="2" r="C2">
        <v>83</v>
      </c>
      <c t="s" s="2" r="D2">
        <v>2</v>
      </c>
      <c t="s" s="2" r="E2">
        <v>83</v>
      </c>
    </row>
    <row spans="1:5" r="3">
      <c t="s" s="4" r="A3">
        <v>405</v>
      </c>
    </row>
    <row spans="1:5" r="4">
      <c t="s" s="4" r="A4">
        <v>486</v>
      </c>
      <c t="n" s="7" r="B4">
        <v>905000</v>
      </c>
      <c t="n" s="7" r="C4">
        <v>923000</v>
      </c>
      <c t="n" s="7" r="D4">
        <v>990000</v>
      </c>
      <c t="n" s="7" r="E4">
        <v>1044000</v>
      </c>
    </row>
    <row spans="1:5" r="5">
      <c t="s" s="4" r="A5">
        <v>487</v>
      </c>
      <c t="n" s="6" r="B5">
        <v>0</v>
      </c>
      <c t="n" s="6" r="C5">
        <v>0</v>
      </c>
      <c t="n" s="6" r="D5">
        <v>0</v>
      </c>
      <c t="n" s="6" r="E5">
        <v>0</v>
      </c>
    </row>
    <row spans="1:5" r="6">
      <c t="s" s="4" r="A6">
        <v>488</v>
      </c>
      <c t="n" s="6" r="B6">
        <v>3000</v>
      </c>
      <c t="n" s="6" r="C6">
        <v>3000</v>
      </c>
      <c t="n" s="6" r="D6">
        <v>9000</v>
      </c>
      <c t="n" s="6" r="E6">
        <v>7000</v>
      </c>
    </row>
    <row spans="1:5" r="7">
      <c t="s" s="4" r="A7">
        <v>96</v>
      </c>
      <c t="n" s="6" r="B7">
        <v>10000</v>
      </c>
      <c t="n" s="6" r="C7">
        <v>-18000</v>
      </c>
      <c t="n" s="6" r="D7">
        <v>-81000</v>
      </c>
      <c t="n" s="6" r="E7">
        <v>-143000</v>
      </c>
    </row>
    <row spans="1:5" r="8">
      <c t="s" s="4" r="A8">
        <v>489</v>
      </c>
      <c t="n" s="6" r="B8">
        <v>918000</v>
      </c>
      <c t="n" s="6" r="C8">
        <v>908000</v>
      </c>
      <c t="n" s="6" r="D8">
        <v>918000</v>
      </c>
      <c t="n" s="6" r="E8">
        <v>908000</v>
      </c>
    </row>
    <row spans="1:5" r="9">
      <c t="s" s="4" r="A9">
        <v>406</v>
      </c>
    </row>
    <row spans="1:5" r="10">
      <c t="s" s="4" r="A10">
        <v>486</v>
      </c>
      <c t="n" s="6" r="B10">
        <v>1165000</v>
      </c>
      <c t="n" s="6" r="C10">
        <v>1704000</v>
      </c>
      <c t="n" s="6" r="D10">
        <v>1283000</v>
      </c>
      <c t="n" s="6" r="E10">
        <v>1454000</v>
      </c>
    </row>
    <row spans="1:5" r="11">
      <c t="s" s="4" r="A11">
        <v>487</v>
      </c>
      <c t="n" s="6" r="B11">
        <v>0</v>
      </c>
      <c t="n" s="6" r="C11">
        <v>0</v>
      </c>
      <c t="n" s="6" r="D11">
        <v>0</v>
      </c>
      <c t="n" s="6" r="E11">
        <v>0</v>
      </c>
    </row>
    <row spans="1:5" r="12">
      <c t="s" s="4" r="A12">
        <v>488</v>
      </c>
      <c t="n" s="6" r="B12">
        <v>0</v>
      </c>
      <c t="n" s="6" r="C12">
        <v>10000</v>
      </c>
      <c t="n" s="6" r="D12">
        <v>8000</v>
      </c>
      <c t="n" s="6" r="E12">
        <v>29000</v>
      </c>
    </row>
    <row spans="1:5" r="13">
      <c t="s" s="4" r="A13">
        <v>96</v>
      </c>
      <c t="n" s="6" r="B13">
        <v>1000</v>
      </c>
      <c t="n" s="6" r="C13">
        <v>165000</v>
      </c>
      <c t="n" s="6" r="D13">
        <v>-125000</v>
      </c>
      <c t="n" s="6" r="E13">
        <v>396000</v>
      </c>
    </row>
    <row spans="1:5" r="14">
      <c t="s" s="4" r="A14">
        <v>489</v>
      </c>
      <c t="n" s="6" r="B14">
        <v>1166000</v>
      </c>
      <c t="n" s="6" r="C14">
        <v>1879000</v>
      </c>
      <c t="n" s="6" r="D14">
        <v>1166000</v>
      </c>
      <c t="n" s="6" r="E14">
        <v>1879000</v>
      </c>
    </row>
    <row spans="1:5" r="15">
      <c t="s" s="4" r="A15">
        <v>407</v>
      </c>
    </row>
    <row spans="1:5" r="16">
      <c t="s" s="4" r="A16">
        <v>486</v>
      </c>
      <c t="n" s="6" r="B16">
        <v>6495000</v>
      </c>
      <c t="n" s="6" r="C16">
        <v>4933000</v>
      </c>
      <c t="n" s="6" r="D16">
        <v>5599000</v>
      </c>
      <c t="n" s="6" r="E16">
        <v>4624000</v>
      </c>
    </row>
    <row spans="1:5" r="17">
      <c t="s" s="4" r="A17">
        <v>487</v>
      </c>
      <c t="n" s="6" r="B17">
        <v>-444000</v>
      </c>
      <c t="n" s="6" r="C17">
        <v>0</v>
      </c>
      <c t="n" s="6" r="D17">
        <v>-444000</v>
      </c>
      <c t="n" s="6" r="E17">
        <v>0</v>
      </c>
    </row>
    <row spans="1:5" r="18">
      <c t="s" s="4" r="A18">
        <v>488</v>
      </c>
      <c t="n" s="6" r="B18">
        <v>3000</v>
      </c>
      <c t="n" s="6" r="C18">
        <v>0</v>
      </c>
      <c t="n" s="6" r="D18">
        <v>249000</v>
      </c>
      <c t="n" s="6" r="E18">
        <v>0</v>
      </c>
    </row>
    <row spans="1:5" r="19">
      <c t="s" s="4" r="A19">
        <v>96</v>
      </c>
      <c t="n" s="6" r="B19">
        <v>427000</v>
      </c>
      <c t="n" s="6" r="C19">
        <v>48000</v>
      </c>
      <c t="n" s="6" r="D19">
        <v>1077000</v>
      </c>
      <c t="n" s="6" r="E19">
        <v>357000</v>
      </c>
    </row>
    <row spans="1:5" r="20">
      <c t="s" s="4" r="A20">
        <v>489</v>
      </c>
      <c t="n" s="6" r="B20">
        <v>6481000</v>
      </c>
      <c t="n" s="6" r="C20">
        <v>4981000</v>
      </c>
      <c t="n" s="6" r="D20">
        <v>6481000</v>
      </c>
      <c t="n" s="6" r="E20">
        <v>4981000</v>
      </c>
    </row>
    <row spans="1:5" r="21">
      <c t="s" s="4" r="A21">
        <v>408</v>
      </c>
    </row>
    <row spans="1:5" r="22">
      <c t="s" s="4" r="A22">
        <v>486</v>
      </c>
      <c t="n" s="6" r="B22">
        <v>387000</v>
      </c>
      <c t="n" s="6" r="C22">
        <v>301000</v>
      </c>
      <c t="n" s="6" r="D22">
        <v>304000</v>
      </c>
      <c t="n" s="6" r="E22">
        <v>223000</v>
      </c>
    </row>
    <row spans="1:5" r="23">
      <c t="s" s="4" r="A23">
        <v>487</v>
      </c>
      <c t="n" s="6" r="B23">
        <v>0</v>
      </c>
      <c t="n" s="6" r="C23">
        <v>0</v>
      </c>
      <c t="n" s="6" r="D23">
        <v>0</v>
      </c>
      <c t="n" s="6" r="E23">
        <v>0</v>
      </c>
    </row>
    <row spans="1:5" r="24">
      <c t="s" s="4" r="A24">
        <v>488</v>
      </c>
      <c t="n" s="6" r="B24">
        <v>0</v>
      </c>
      <c t="n" s="6" r="C24">
        <v>0</v>
      </c>
      <c t="n" s="6" r="D24">
        <v>0</v>
      </c>
      <c t="n" s="6" r="E24">
        <v>0</v>
      </c>
    </row>
    <row spans="1:5" r="25">
      <c t="s" s="4" r="A25">
        <v>96</v>
      </c>
      <c t="n" s="6" r="B25">
        <v>36000</v>
      </c>
      <c t="n" s="6" r="C25">
        <v>-26000</v>
      </c>
      <c t="n" s="6" r="D25">
        <v>119000</v>
      </c>
      <c t="n" s="6" r="E25">
        <v>52000</v>
      </c>
    </row>
    <row spans="1:5" r="26">
      <c t="s" s="4" r="A26">
        <v>489</v>
      </c>
      <c t="n" s="6" r="B26">
        <v>423000</v>
      </c>
      <c t="n" s="6" r="C26">
        <v>275000</v>
      </c>
      <c t="n" s="6" r="D26">
        <v>423000</v>
      </c>
      <c t="n" s="6" r="E26">
        <v>275000</v>
      </c>
    </row>
    <row spans="1:5" r="27">
      <c t="s" s="4" r="A27">
        <v>409</v>
      </c>
    </row>
    <row spans="1:5" r="28">
      <c t="s" s="4" r="A28">
        <v>486</v>
      </c>
      <c t="n" s="6" r="B28">
        <v>241000</v>
      </c>
      <c t="n" s="6" r="C28">
        <v>328000</v>
      </c>
      <c t="n" s="6" r="D28">
        <v>242000</v>
      </c>
      <c t="n" s="6" r="E28">
        <v>565000</v>
      </c>
    </row>
    <row spans="1:5" r="29">
      <c t="s" s="4" r="A29">
        <v>487</v>
      </c>
      <c t="n" s="6" r="B29">
        <v>-5000</v>
      </c>
      <c t="n" s="6" r="C29">
        <v>0</v>
      </c>
      <c t="n" s="6" r="D29">
        <v>-5000</v>
      </c>
      <c t="n" s="6" r="E29">
        <v>-80000</v>
      </c>
    </row>
    <row spans="1:5" r="30">
      <c t="s" s="4" r="A30">
        <v>488</v>
      </c>
      <c t="n" s="6" r="B30">
        <v>7000</v>
      </c>
      <c t="n" s="6" r="C30">
        <v>1000</v>
      </c>
      <c t="n" s="6" r="D30">
        <v>62000</v>
      </c>
      <c t="n" s="6" r="E30">
        <v>4000</v>
      </c>
    </row>
    <row spans="1:5" r="31">
      <c t="s" s="4" r="A31">
        <v>96</v>
      </c>
      <c t="n" s="6" r="B31">
        <v>-7000</v>
      </c>
      <c t="n" s="6" r="C31">
        <v>-56000</v>
      </c>
      <c t="n" s="6" r="D31">
        <v>-63000</v>
      </c>
      <c t="n" s="6" r="E31">
        <v>-216000</v>
      </c>
    </row>
    <row spans="1:5" r="32">
      <c t="s" s="4" r="A32">
        <v>489</v>
      </c>
      <c t="n" s="6" r="B32">
        <v>236000</v>
      </c>
      <c t="n" s="6" r="C32">
        <v>273000</v>
      </c>
      <c t="n" s="6" r="D32">
        <v>236000</v>
      </c>
      <c t="n" s="6" r="E32">
        <v>273000</v>
      </c>
    </row>
    <row spans="1:5" r="33">
      <c t="s" s="4" r="A33">
        <v>484</v>
      </c>
    </row>
    <row spans="1:5" r="34">
      <c t="s" s="4" r="A34">
        <v>486</v>
      </c>
      <c t="n" s="6" r="B34">
        <v>225000</v>
      </c>
      <c t="n" s="6" r="C34">
        <v>106000</v>
      </c>
      <c t="n" s="6" r="D34">
        <v>295000</v>
      </c>
      <c t="n" s="6" r="E34">
        <v>159000</v>
      </c>
    </row>
    <row spans="1:5" r="35">
      <c t="s" s="4" r="A35">
        <v>487</v>
      </c>
      <c t="n" s="6" r="B35">
        <v>0</v>
      </c>
      <c t="n" s="6" r="C35">
        <v>0</v>
      </c>
      <c t="n" s="6" r="D35">
        <v>0</v>
      </c>
      <c t="n" s="6" r="E35">
        <v>0</v>
      </c>
    </row>
    <row spans="1:5" r="36">
      <c t="s" s="4" r="A36">
        <v>488</v>
      </c>
      <c t="n" s="6" r="B36">
        <v>0</v>
      </c>
      <c t="n" s="6" r="C36">
        <v>0</v>
      </c>
      <c t="n" s="6" r="D36">
        <v>0</v>
      </c>
      <c t="n" s="6" r="E36">
        <v>0</v>
      </c>
    </row>
    <row spans="1:5" r="37">
      <c t="s" s="4" r="A37">
        <v>96</v>
      </c>
      <c t="n" s="6" r="B37">
        <v>3000</v>
      </c>
      <c t="n" s="6" r="C37">
        <v>7000</v>
      </c>
      <c t="n" s="6" r="D37">
        <v>-67000</v>
      </c>
      <c t="n" s="6" r="E37">
        <v>-46000</v>
      </c>
    </row>
    <row spans="1:5" r="38">
      <c t="s" s="4" r="A38">
        <v>489</v>
      </c>
      <c t="n" s="6" r="B38">
        <v>228000</v>
      </c>
      <c t="n" s="6" r="C38">
        <v>113000</v>
      </c>
      <c t="n" s="6" r="D38">
        <v>228000</v>
      </c>
      <c t="n" s="6" r="E38">
        <v>113000</v>
      </c>
    </row>
    <row spans="1:5" r="39">
      <c t="s" s="4" r="A39">
        <v>486</v>
      </c>
      <c t="n" s="6" r="B39">
        <v>9418000</v>
      </c>
      <c t="n" s="6" r="C39">
        <v>8295000</v>
      </c>
      <c t="n" s="6" r="D39">
        <v>8713000</v>
      </c>
      <c t="n" s="6" r="E39">
        <v>8069000</v>
      </c>
    </row>
    <row spans="1:5" r="40">
      <c t="s" s="4" r="A40">
        <v>487</v>
      </c>
      <c t="n" s="6" r="B40">
        <v>-449000</v>
      </c>
      <c t="n" s="6" r="C40">
        <v>0</v>
      </c>
      <c t="n" s="6" r="D40">
        <v>-449000</v>
      </c>
      <c t="n" s="6" r="E40">
        <v>-80000</v>
      </c>
    </row>
    <row spans="1:5" r="41">
      <c t="s" s="4" r="A41">
        <v>488</v>
      </c>
      <c t="n" s="6" r="B41">
        <v>13000</v>
      </c>
      <c t="n" s="6" r="C41">
        <v>14000</v>
      </c>
      <c t="n" s="6" r="D41">
        <v>328000</v>
      </c>
      <c t="n" s="6" r="E41">
        <v>40000</v>
      </c>
    </row>
    <row spans="1:5" r="42">
      <c t="s" s="4" r="A42">
        <v>96</v>
      </c>
      <c t="n" s="6" r="B42">
        <v>470000</v>
      </c>
      <c t="n" s="6" r="C42">
        <v>120000</v>
      </c>
      <c t="n" s="6" r="D42">
        <v>860000</v>
      </c>
      <c t="n" s="6" r="E42">
        <v>400000</v>
      </c>
    </row>
    <row spans="1:5" r="43">
      <c t="s" s="4" r="A43">
        <v>489</v>
      </c>
      <c t="n" s="7" r="B43">
        <v>9452000</v>
      </c>
      <c t="n" s="7" r="C43">
        <v>8429000</v>
      </c>
      <c t="n" s="7" r="D43">
        <v>9452000</v>
      </c>
      <c t="n" s="7" r="E43">
        <v>8429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7"/>
    <col customWidth="1" max="7" min="7" width="14"/>
  </cols>
  <sheetData>
    <row spans="1:7" r="1">
      <c t="s" s="1" r="A1">
        <v>490</v>
      </c>
      <c t="s" s="2" r="B1">
        <v>491</v>
      </c>
      <c t="s" s="2" r="C1">
        <v>2</v>
      </c>
      <c t="s" s="2" r="D1">
        <v>402</v>
      </c>
      <c t="s" s="2" r="E1">
        <v>83</v>
      </c>
      <c t="s" s="2" r="F1">
        <v>2</v>
      </c>
      <c t="s" s="2" r="G1">
        <v>83</v>
      </c>
    </row>
    <row spans="1:7" r="2">
      <c t="s" s="4" r="A2">
        <v>492</v>
      </c>
    </row>
    <row spans="1:7" r="3">
      <c t="s" s="4" r="A3">
        <v>493</v>
      </c>
      <c t="n" s="6" r="C3">
        <v>0</v>
      </c>
      <c t="n" s="6" r="F3">
        <v>0</v>
      </c>
    </row>
    <row spans="1:7" r="4">
      <c t="s" s="4" r="A4">
        <v>494</v>
      </c>
    </row>
    <row spans="1:7" r="5">
      <c t="s" s="4" r="A5">
        <v>495</v>
      </c>
      <c t="s" s="4" r="F5">
        <v>496</v>
      </c>
    </row>
    <row spans="1:7" r="6">
      <c t="s" s="4" r="A6">
        <v>497</v>
      </c>
    </row>
    <row spans="1:7" r="7">
      <c t="s" s="4" r="A7">
        <v>493</v>
      </c>
      <c t="n" s="6" r="C7">
        <v>166418</v>
      </c>
      <c t="n" s="6" r="F7">
        <v>166418</v>
      </c>
    </row>
    <row spans="1:7" r="8">
      <c t="s" s="4" r="A8">
        <v>321</v>
      </c>
    </row>
    <row spans="1:7" r="9">
      <c t="s" s="4" r="A9">
        <v>498</v>
      </c>
      <c t="n" s="7" r="C9">
        <v>29000</v>
      </c>
      <c t="n" s="7" r="E9">
        <v>22000</v>
      </c>
      <c t="n" s="7" r="F9">
        <v>86000</v>
      </c>
      <c t="n" s="7" r="G9">
        <v>79000</v>
      </c>
    </row>
    <row spans="1:7" r="10">
      <c t="s" s="4" r="A10">
        <v>499</v>
      </c>
      <c t="n" s="6" r="C10">
        <v>206000</v>
      </c>
      <c t="n" s="7" r="F10">
        <v>206000</v>
      </c>
    </row>
    <row spans="1:7" r="11">
      <c t="s" s="4" r="A11">
        <v>500</v>
      </c>
      <c t="s" s="4" r="F11">
        <v>501</v>
      </c>
    </row>
    <row spans="1:7" r="12">
      <c t="s" s="4" r="A12">
        <v>502</v>
      </c>
    </row>
    <row spans="1:7" r="13">
      <c t="s" s="4" r="A13">
        <v>503</v>
      </c>
      <c t="s" s="4" r="B13">
        <v>504</v>
      </c>
    </row>
    <row spans="1:7" r="14">
      <c t="s" s="4" r="A14">
        <v>505</v>
      </c>
    </row>
    <row spans="1:7" r="15">
      <c t="s" s="4" r="A15">
        <v>506</v>
      </c>
      <c t="n" s="6" r="B15">
        <v>5000</v>
      </c>
    </row>
    <row spans="1:7" r="16">
      <c t="s" s="4" r="A16">
        <v>507</v>
      </c>
      <c t="s" s="4" r="B16">
        <v>508</v>
      </c>
    </row>
    <row spans="1:7" r="17">
      <c t="s" s="4" r="A17">
        <v>509</v>
      </c>
    </row>
    <row spans="1:7" r="18">
      <c t="s" s="4" r="A18">
        <v>506</v>
      </c>
      <c t="n" s="6" r="B18">
        <v>11000</v>
      </c>
    </row>
    <row spans="1:7" r="19">
      <c t="s" s="4" r="A19">
        <v>510</v>
      </c>
    </row>
    <row spans="1:7" r="20">
      <c t="s" s="4" r="A20">
        <v>498</v>
      </c>
      <c t="n" s="6" r="C20">
        <v>53000</v>
      </c>
      <c t="n" s="6" r="E20">
        <v>24000</v>
      </c>
      <c t="n" s="7" r="F20">
        <v>76000</v>
      </c>
      <c t="n" s="6" r="G20">
        <v>75000</v>
      </c>
    </row>
    <row spans="1:7" r="21">
      <c t="s" s="4" r="A21">
        <v>500</v>
      </c>
      <c t="s" s="4" r="F21">
        <v>511</v>
      </c>
    </row>
    <row spans="1:7" r="22">
      <c t="s" s="4" r="A22">
        <v>512</v>
      </c>
      <c t="n" s="6" r="C22">
        <v>277000</v>
      </c>
      <c t="n" s="6" r="E22">
        <v>128000</v>
      </c>
      <c t="n" s="7" r="F22">
        <v>277000</v>
      </c>
      <c t="n" s="6" r="G22">
        <v>128000</v>
      </c>
    </row>
    <row spans="1:7" r="23">
      <c t="s" s="4" r="A23">
        <v>513</v>
      </c>
      <c t="n" s="6" r="C23">
        <v>0</v>
      </c>
      <c t="n" s="6" r="E23">
        <v>3000</v>
      </c>
      <c t="n" s="6" r="F23">
        <v>0</v>
      </c>
      <c t="n" s="6" r="G23">
        <v>6000</v>
      </c>
    </row>
    <row spans="1:7" r="24">
      <c t="s" s="4" r="A24">
        <v>514</v>
      </c>
      <c t="n" s="6" r="C24">
        <v>0</v>
      </c>
      <c t="n" s="6" r="E24">
        <v>0</v>
      </c>
      <c t="n" s="6" r="F24">
        <v>0</v>
      </c>
      <c t="n" s="6" r="G24">
        <v>0</v>
      </c>
    </row>
    <row spans="1:7" r="25">
      <c t="s" s="4" r="A25">
        <v>515</v>
      </c>
      <c t="n" s="6" r="C25">
        <v>28000</v>
      </c>
      <c t="n" s="6" r="E25">
        <v>48000</v>
      </c>
      <c t="n" s="6" r="F25">
        <v>140000</v>
      </c>
      <c t="n" s="6" r="G25">
        <v>121000</v>
      </c>
    </row>
    <row spans="1:7" r="26">
      <c t="s" s="4" r="A26">
        <v>516</v>
      </c>
      <c t="n" s="7" r="C26">
        <v>16000</v>
      </c>
      <c t="n" s="7" r="E26">
        <v>39000</v>
      </c>
      <c t="n" s="7" r="F26">
        <v>89000</v>
      </c>
      <c t="n" s="7" r="G26">
        <v>103000</v>
      </c>
    </row>
    <row spans="1:7" r="27">
      <c t="s" s="4" r="A27">
        <v>506</v>
      </c>
      <c t="n" s="6" r="F27">
        <v>16000</v>
      </c>
    </row>
    <row spans="1:7" r="28">
      <c t="s" s="4" r="A28">
        <v>517</v>
      </c>
      <c t="n" s="6" r="D28">
        <v>1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8"/>
    <col customWidth="1" max="2" min="2" width="37"/>
  </cols>
  <sheetData>
    <row spans="1:2" r="1">
      <c t="s" s="1" r="A1">
        <v>518</v>
      </c>
      <c t="s" s="2" r="B1">
        <v>1</v>
      </c>
    </row>
    <row spans="1:2" r="2">
      <c t="s" s="2" r="B2">
        <v>519</v>
      </c>
    </row>
    <row spans="1:2" r="3">
      <c t="s" s="4" r="A3">
        <v>520</v>
      </c>
    </row>
    <row spans="1:2" r="4">
      <c t="s" s="4" r="A4">
        <v>521</v>
      </c>
      <c t="n" s="8" r="B4">
        <v>3.01</v>
      </c>
    </row>
    <row spans="1:2" r="5">
      <c t="s" s="4" r="A5">
        <v>522</v>
      </c>
    </row>
    <row spans="1:2" r="6">
      <c t="s" s="4" r="A6">
        <v>521</v>
      </c>
      <c t="n" s="8" r="B6">
        <v>9.66</v>
      </c>
    </row>
    <row spans="1:2" r="7">
      <c t="s" s="4" r="A7">
        <v>523</v>
      </c>
      <c t="n" s="6" r="B7">
        <v>438056</v>
      </c>
    </row>
    <row spans="1:2" r="8">
      <c t="s" s="4" r="A8">
        <v>524</v>
      </c>
      <c t="n" s="8" r="B8">
        <v>5.16</v>
      </c>
    </row>
    <row spans="1:2" r="9">
      <c t="s" s="4" r="A9">
        <v>525</v>
      </c>
      <c t="n" s="6" r="B9">
        <v>0</v>
      </c>
    </row>
    <row spans="1:2" r="10">
      <c t="s" s="4" r="A10">
        <v>526</v>
      </c>
      <c t="n" s="7" r="B10">
        <v>0</v>
      </c>
    </row>
    <row spans="1:2" r="11">
      <c t="s" s="4" r="A11">
        <v>527</v>
      </c>
      <c t="n" s="6" r="B11">
        <v>-22957</v>
      </c>
    </row>
    <row spans="1:2" r="12">
      <c t="s" s="4" r="A12">
        <v>528</v>
      </c>
      <c t="n" s="8" r="B12">
        <v>3.86</v>
      </c>
    </row>
    <row spans="1:2" r="13">
      <c t="s" s="4" r="A13">
        <v>529</v>
      </c>
      <c t="n" s="6" r="B13">
        <v>-376</v>
      </c>
    </row>
    <row spans="1:2" r="14">
      <c t="s" s="4" r="A14">
        <v>530</v>
      </c>
      <c t="n" s="8" r="B14">
        <v>5.19</v>
      </c>
    </row>
    <row spans="1:2" r="15">
      <c t="s" s="4" r="A15">
        <v>531</v>
      </c>
      <c t="n" s="6" r="B15">
        <v>414723</v>
      </c>
    </row>
    <row spans="1:2" r="16">
      <c t="s" s="4" r="A16">
        <v>532</v>
      </c>
      <c t="n" s="8" r="B16">
        <v>5.21</v>
      </c>
    </row>
    <row spans="1:2" r="17">
      <c t="s" s="4" r="A17">
        <v>533</v>
      </c>
      <c t="s" s="4" r="B17">
        <v>534</v>
      </c>
    </row>
    <row spans="1:2" r="18">
      <c t="s" s="4" r="A18">
        <v>535</v>
      </c>
      <c t="n" s="7" r="B18">
        <v>2625369</v>
      </c>
    </row>
    <row spans="1:2" r="19">
      <c t="s" s="4" r="A19">
        <v>536</v>
      </c>
      <c t="n" s="6" r="B19">
        <v>305044</v>
      </c>
    </row>
    <row spans="1:2" r="20">
      <c t="s" s="4" r="A20">
        <v>537</v>
      </c>
      <c t="n" s="8" r="B20">
        <v>4.29</v>
      </c>
    </row>
    <row spans="1:2" r="21">
      <c t="s" s="4" r="A21">
        <v>538</v>
      </c>
      <c t="s" s="4" r="B21">
        <v>539</v>
      </c>
    </row>
    <row spans="1:2" r="22">
      <c t="s" s="4" r="A22">
        <v>540</v>
      </c>
      <c t="n" s="7" r="B22">
        <v>22106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0"/>
  </cols>
  <sheetData>
    <row spans="1:2" r="1">
      <c t="s" s="1" r="A1">
        <v>541</v>
      </c>
      <c t="s" s="2" r="B1">
        <v>1</v>
      </c>
    </row>
    <row spans="1:2" r="2">
      <c t="s" s="2" r="B2">
        <v>542</v>
      </c>
    </row>
    <row spans="1:2" r="3">
      <c t="s" s="4" r="A3">
        <v>510</v>
      </c>
    </row>
    <row spans="1:2" r="4">
      <c t="s" s="4" r="A4">
        <v>543</v>
      </c>
      <c t="n" s="6" r="B4">
        <v>22932</v>
      </c>
    </row>
    <row spans="1:2" r="5">
      <c t="s" s="4" r="A5">
        <v>544</v>
      </c>
      <c t="n" s="8" r="B5">
        <v>8.359999999999999</v>
      </c>
    </row>
    <row spans="1:2" r="6">
      <c t="s" s="4" r="A6">
        <v>545</v>
      </c>
      <c t="n" s="6" r="B6">
        <v>36932</v>
      </c>
    </row>
    <row spans="1:2" r="7">
      <c t="s" s="4" r="A7">
        <v>546</v>
      </c>
      <c t="n" s="8" r="B7">
        <v>9.26</v>
      </c>
    </row>
    <row spans="1:2" r="8">
      <c t="s" s="4" r="A8">
        <v>547</v>
      </c>
      <c t="n" s="6" r="B8">
        <v>-2000</v>
      </c>
    </row>
    <row spans="1:2" r="9">
      <c t="s" s="4" r="A9">
        <v>548</v>
      </c>
      <c t="n" s="8" r="B9">
        <v>7.9</v>
      </c>
    </row>
    <row spans="1:2" r="10">
      <c t="s" s="4" r="A10">
        <v>549</v>
      </c>
      <c t="n" s="6" r="B10">
        <v>16000</v>
      </c>
    </row>
    <row spans="1:2" r="11">
      <c t="s" s="4" r="A11">
        <v>550</v>
      </c>
      <c t="n" s="8" r="B11">
        <v>10.3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52"/>
    <col customWidth="1" max="2" min="2" width="21"/>
  </cols>
  <sheetData>
    <row spans="1:2" r="1">
      <c t="s" s="1" r="A1">
        <v>551</v>
      </c>
      <c t="s" s="2" r="B1">
        <v>314</v>
      </c>
    </row>
    <row spans="1:2" r="2">
      <c t="s" s="4" r="A2">
        <v>552</v>
      </c>
      <c t="n" s="10" r="B2">
        <v>3.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35</v>
      </c>
      <c t="s" s="2" r="B1">
        <v>82</v>
      </c>
      <c t="s" s="2" r="D1">
        <v>1</v>
      </c>
    </row>
    <row spans="1:5" r="2">
      <c t="s" s="2" r="B2">
        <v>2</v>
      </c>
      <c t="s" s="2" r="C2">
        <v>83</v>
      </c>
      <c t="s" s="2" r="D2">
        <v>2</v>
      </c>
      <c t="s" s="2" r="E2">
        <v>83</v>
      </c>
    </row>
    <row spans="1:5" r="3">
      <c t="s" s="4" r="A3">
        <v>136</v>
      </c>
      <c t="n" s="7" r="B3">
        <v>2644000</v>
      </c>
      <c t="n" s="7" r="C3">
        <v>1692000</v>
      </c>
      <c t="n" s="7" r="D3">
        <v>6064000</v>
      </c>
      <c t="n" s="7" r="E3">
        <v>4596000</v>
      </c>
    </row>
    <row spans="1:5" r="4">
      <c t="s" s="3" r="A4">
        <v>137</v>
      </c>
    </row>
    <row spans="1:5" r="5">
      <c t="s" s="4" r="A5">
        <v>138</v>
      </c>
      <c t="n" s="6" r="B5">
        <v>0</v>
      </c>
      <c t="n" s="6" r="C5">
        <v>-6000</v>
      </c>
      <c t="n" s="6" r="D5">
        <v>0</v>
      </c>
      <c t="n" s="6" r="E5">
        <v>-23000</v>
      </c>
    </row>
    <row spans="1:5" r="6">
      <c t="s" s="4" r="A6">
        <v>139</v>
      </c>
      <c t="n" s="6" r="B6">
        <v>7000</v>
      </c>
      <c t="n" s="6" r="C6">
        <v>144000</v>
      </c>
      <c t="n" s="6" r="D6">
        <v>260000</v>
      </c>
      <c t="n" s="6" r="E6">
        <v>128000</v>
      </c>
    </row>
    <row spans="1:5" r="7">
      <c t="s" s="4" r="A7">
        <v>140</v>
      </c>
      <c t="n" s="6" r="B7">
        <v>7000</v>
      </c>
      <c t="n" s="6" r="C7">
        <v>138000</v>
      </c>
      <c t="n" s="6" r="D7">
        <v>260000</v>
      </c>
      <c t="n" s="6" r="E7">
        <v>105000</v>
      </c>
    </row>
    <row spans="1:5" r="8">
      <c t="s" s="4" r="A8">
        <v>141</v>
      </c>
      <c t="n" s="6" r="B8">
        <v>2651000</v>
      </c>
      <c t="n" s="6" r="C8">
        <v>1830000</v>
      </c>
      <c t="n" s="6" r="D8">
        <v>6324000</v>
      </c>
      <c t="n" s="6" r="E8">
        <v>4701000</v>
      </c>
    </row>
    <row spans="1:5" r="9">
      <c t="s" s="4" r="A9">
        <v>136</v>
      </c>
      <c t="n" s="7" r="B9">
        <v>2644000</v>
      </c>
      <c t="n" s="7" r="C9">
        <v>1692000</v>
      </c>
      <c t="n" s="7" r="D9">
        <v>6064000</v>
      </c>
      <c t="n" s="7" r="E9">
        <v>45960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53</v>
      </c>
      <c t="s" s="2" r="B1">
        <v>2</v>
      </c>
      <c t="s" s="2" r="C1">
        <v>318</v>
      </c>
      <c t="s" s="2" r="D1">
        <v>30</v>
      </c>
    </row>
    <row spans="1:4" r="2">
      <c t="s" s="4" r="A2">
        <v>554</v>
      </c>
    </row>
    <row spans="1:4" r="3">
      <c t="s" s="4" r="A3">
        <v>555</v>
      </c>
      <c t="n" s="7" r="B3">
        <v>10000000</v>
      </c>
    </row>
    <row spans="1:4" r="4">
      <c t="s" s="4" r="A4">
        <v>556</v>
      </c>
    </row>
    <row spans="1:4" r="5">
      <c t="s" s="4" r="A5">
        <v>557</v>
      </c>
      <c t="n" s="6" r="B5">
        <v>46300000</v>
      </c>
    </row>
    <row spans="1:4" r="6">
      <c t="s" s="4" r="A6">
        <v>558</v>
      </c>
      <c t="n" s="6" r="B6">
        <v>102500000</v>
      </c>
    </row>
    <row spans="1:4" r="7">
      <c t="s" s="4" r="A7">
        <v>559</v>
      </c>
      <c t="n" s="7" r="B7">
        <v>35300000</v>
      </c>
      <c t="n" s="7" r="D7">
        <v>26500000</v>
      </c>
    </row>
    <row spans="1:4" r="8">
      <c t="s" s="4" r="A8">
        <v>560</v>
      </c>
      <c t="s" s="4" r="B8">
        <v>561</v>
      </c>
      <c t="s" s="4" r="D8">
        <v>562</v>
      </c>
    </row>
    <row spans="1:4" r="9">
      <c t="s" s="4" r="A9">
        <v>552</v>
      </c>
      <c t="n" s="7" r="C9">
        <v>20100000</v>
      </c>
    </row>
    <row spans="1:4" r="10">
      <c t="s" s="4" r="A10">
        <v>563</v>
      </c>
    </row>
    <row spans="1:4" r="11">
      <c t="s" s="4" r="A11">
        <v>555</v>
      </c>
      <c t="n" s="7" r="B11">
        <v>36000000</v>
      </c>
    </row>
    <row spans="1:4" r="12">
      <c t="s" s="4" r="A12">
        <v>559</v>
      </c>
      <c t="n" s="6" r="B12">
        <v>35300000</v>
      </c>
      <c t="n" s="7" r="D12">
        <v>26500000</v>
      </c>
    </row>
    <row spans="1:4" r="13">
      <c t="s" s="4" r="A13">
        <v>552</v>
      </c>
      <c t="n" s="7" r="B13">
        <v>38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64</v>
      </c>
      <c t="s" s="2" r="B1">
        <v>1</v>
      </c>
    </row>
    <row spans="1:3" r="2">
      <c t="s" s="2" r="B2">
        <v>2</v>
      </c>
      <c t="s" s="2" r="C2">
        <v>30</v>
      </c>
    </row>
    <row spans="1:3" r="3">
      <c t="s" s="4" r="A3">
        <v>565</v>
      </c>
    </row>
    <row spans="1:3" r="4">
      <c t="s" s="4" r="A4">
        <v>566</v>
      </c>
      <c t="n" s="7" r="B4">
        <v>7500000</v>
      </c>
      <c t="n" s="7" r="C4">
        <v>7500000</v>
      </c>
    </row>
    <row spans="1:3" r="5">
      <c t="s" s="4" r="A5">
        <v>567</v>
      </c>
      <c t="s" s="4" r="B5">
        <v>568</v>
      </c>
    </row>
    <row spans="1:3" r="6">
      <c t="s" s="4" r="A6">
        <v>569</v>
      </c>
      <c t="s" s="4" r="B6">
        <v>496</v>
      </c>
    </row>
    <row spans="1:3" r="7">
      <c t="s" s="4" r="A7">
        <v>570</v>
      </c>
    </row>
    <row spans="1:3" r="8">
      <c t="s" s="4" r="A8">
        <v>566</v>
      </c>
      <c t="n" s="7" r="B8">
        <v>0</v>
      </c>
      <c t="n" s="6" r="C8">
        <v>1500000</v>
      </c>
    </row>
    <row spans="1:3" r="9">
      <c t="s" s="4" r="A9">
        <v>567</v>
      </c>
      <c t="s" s="4" r="B9">
        <v>571</v>
      </c>
    </row>
    <row spans="1:3" r="10">
      <c t="s" s="4" r="A10">
        <v>569</v>
      </c>
      <c t="s" s="4" r="B10">
        <v>572</v>
      </c>
    </row>
    <row spans="1:3" r="11">
      <c t="s" s="4" r="A11">
        <v>573</v>
      </c>
    </row>
    <row spans="1:3" r="12">
      <c t="s" s="4" r="A12">
        <v>566</v>
      </c>
      <c t="n" s="7" r="B12">
        <v>1500000</v>
      </c>
      <c t="n" s="6" r="C12">
        <v>1500000</v>
      </c>
    </row>
    <row spans="1:3" r="13">
      <c t="s" s="4" r="A13">
        <v>567</v>
      </c>
      <c t="s" s="4" r="B13">
        <v>574</v>
      </c>
    </row>
    <row spans="1:3" r="14">
      <c t="s" s="4" r="A14">
        <v>569</v>
      </c>
      <c t="s" s="4" r="B14">
        <v>575</v>
      </c>
    </row>
    <row spans="1:3" r="15">
      <c t="s" s="4" r="A15">
        <v>576</v>
      </c>
    </row>
    <row spans="1:3" r="16">
      <c t="s" s="4" r="A16">
        <v>566</v>
      </c>
      <c t="n" s="7" r="B16">
        <v>2000000</v>
      </c>
      <c t="n" s="6" r="C16">
        <v>2000000</v>
      </c>
    </row>
    <row spans="1:3" r="17">
      <c t="s" s="4" r="A17">
        <v>567</v>
      </c>
      <c t="s" s="4" r="B17">
        <v>577</v>
      </c>
    </row>
    <row spans="1:3" r="18">
      <c t="s" s="4" r="A18">
        <v>569</v>
      </c>
      <c t="s" s="4" r="B18">
        <v>578</v>
      </c>
    </row>
    <row spans="1:3" r="19">
      <c t="s" s="4" r="A19">
        <v>579</v>
      </c>
    </row>
    <row spans="1:3" r="20">
      <c t="s" s="4" r="A20">
        <v>566</v>
      </c>
      <c t="n" s="7" r="B20">
        <v>2000000</v>
      </c>
      <c t="n" s="6" r="C20">
        <v>2000000</v>
      </c>
    </row>
    <row spans="1:3" r="21">
      <c t="s" s="4" r="A21">
        <v>567</v>
      </c>
      <c t="s" s="4" r="B21">
        <v>580</v>
      </c>
    </row>
    <row spans="1:3" r="22">
      <c t="s" s="4" r="A22">
        <v>569</v>
      </c>
      <c t="s" s="4" r="B22">
        <v>508</v>
      </c>
    </row>
    <row spans="1:3" r="23">
      <c t="s" s="4" r="A23">
        <v>581</v>
      </c>
    </row>
    <row spans="1:3" r="24">
      <c t="s" s="4" r="A24">
        <v>566</v>
      </c>
      <c t="n" s="7" r="B24">
        <v>0</v>
      </c>
      <c t="n" s="6" r="C24">
        <v>2700000</v>
      </c>
    </row>
    <row spans="1:3" r="25">
      <c t="s" s="4" r="A25">
        <v>567</v>
      </c>
      <c t="s" s="4" r="B25">
        <v>582</v>
      </c>
    </row>
    <row spans="1:3" r="26">
      <c t="s" s="4" r="A26">
        <v>569</v>
      </c>
      <c t="s" s="4" r="B26">
        <v>583</v>
      </c>
    </row>
    <row spans="1:3" r="27">
      <c t="s" s="4" r="A27">
        <v>584</v>
      </c>
    </row>
    <row spans="1:3" r="28">
      <c t="s" s="4" r="A28">
        <v>566</v>
      </c>
      <c t="n" s="7" r="B28">
        <v>1000000</v>
      </c>
      <c t="n" s="6" r="C28">
        <v>1000000</v>
      </c>
    </row>
    <row spans="1:3" r="29">
      <c t="s" s="4" r="A29">
        <v>567</v>
      </c>
      <c t="s" s="4" r="B29">
        <v>585</v>
      </c>
    </row>
    <row spans="1:3" r="30">
      <c t="s" s="4" r="A30">
        <v>569</v>
      </c>
      <c t="s" s="4" r="B30">
        <v>586</v>
      </c>
    </row>
    <row spans="1:3" r="31">
      <c t="s" s="4" r="A31">
        <v>587</v>
      </c>
    </row>
    <row spans="1:3" r="32">
      <c t="s" s="4" r="A32">
        <v>566</v>
      </c>
      <c t="n" s="7" r="B32">
        <v>1300000</v>
      </c>
      <c t="n" s="6" r="C32">
        <v>1300000</v>
      </c>
    </row>
    <row spans="1:3" r="33">
      <c t="s" s="4" r="A33">
        <v>567</v>
      </c>
      <c t="s" s="4" r="B33">
        <v>588</v>
      </c>
    </row>
    <row spans="1:3" r="34">
      <c t="s" s="4" r="A34">
        <v>569</v>
      </c>
      <c t="s" s="4" r="B34">
        <v>589</v>
      </c>
    </row>
    <row spans="1:3" r="35">
      <c t="s" s="4" r="A35">
        <v>590</v>
      </c>
    </row>
    <row spans="1:3" r="36">
      <c t="s" s="4" r="A36">
        <v>566</v>
      </c>
      <c t="n" s="7" r="B36">
        <v>1800000</v>
      </c>
      <c t="n" s="6" r="C36">
        <v>1800000</v>
      </c>
    </row>
    <row spans="1:3" r="37">
      <c t="s" s="4" r="A37">
        <v>567</v>
      </c>
      <c t="s" s="4" r="B37">
        <v>591</v>
      </c>
    </row>
    <row spans="1:3" r="38">
      <c t="s" s="4" r="A38">
        <v>569</v>
      </c>
      <c t="s" s="4" r="B38">
        <v>578</v>
      </c>
    </row>
    <row spans="1:3" r="39">
      <c t="s" s="4" r="A39">
        <v>592</v>
      </c>
    </row>
    <row spans="1:3" r="40">
      <c t="s" s="4" r="A40">
        <v>566</v>
      </c>
      <c t="n" s="7" r="B40">
        <v>2700000</v>
      </c>
      <c t="n" s="6" r="C40">
        <v>2700000</v>
      </c>
    </row>
    <row spans="1:3" r="41">
      <c t="s" s="4" r="A41">
        <v>567</v>
      </c>
      <c t="s" s="4" r="B41">
        <v>593</v>
      </c>
    </row>
    <row spans="1:3" r="42">
      <c t="s" s="4" r="A42">
        <v>569</v>
      </c>
      <c t="s" s="4" r="B42">
        <v>508</v>
      </c>
    </row>
    <row spans="1:3" r="43">
      <c t="s" s="4" r="A43">
        <v>594</v>
      </c>
    </row>
    <row spans="1:3" r="44">
      <c t="s" s="4" r="A44">
        <v>566</v>
      </c>
      <c t="n" s="7" r="B44">
        <v>2500000</v>
      </c>
      <c t="n" s="6" r="C44">
        <v>2500000</v>
      </c>
    </row>
    <row spans="1:3" r="45">
      <c t="s" s="4" r="A45">
        <v>567</v>
      </c>
      <c t="s" s="4" r="B45">
        <v>595</v>
      </c>
    </row>
    <row spans="1:3" r="46">
      <c t="s" s="4" r="A46">
        <v>569</v>
      </c>
      <c t="s" s="4" r="B46">
        <v>572</v>
      </c>
    </row>
    <row spans="1:3" r="47">
      <c t="s" s="4" r="A47">
        <v>596</v>
      </c>
    </row>
    <row spans="1:3" r="48">
      <c t="s" s="4" r="A48">
        <v>566</v>
      </c>
      <c t="n" s="7" r="B48">
        <v>1000000</v>
      </c>
      <c t="n" s="6" r="C48">
        <v>0</v>
      </c>
    </row>
    <row spans="1:3" r="49">
      <c t="s" s="4" r="A49">
        <v>567</v>
      </c>
      <c t="s" s="4" r="B49">
        <v>597</v>
      </c>
    </row>
    <row spans="1:3" r="50">
      <c t="s" s="4" r="A50">
        <v>569</v>
      </c>
      <c t="s" s="4" r="B50">
        <v>589</v>
      </c>
    </row>
    <row spans="1:3" r="51">
      <c t="s" s="4" r="A51">
        <v>598</v>
      </c>
    </row>
    <row spans="1:3" r="52">
      <c t="s" s="4" r="A52">
        <v>566</v>
      </c>
      <c t="n" s="7" r="B52">
        <v>1000000</v>
      </c>
      <c t="n" s="6" r="C52">
        <v>0</v>
      </c>
    </row>
    <row spans="1:3" r="53">
      <c t="s" s="4" r="A53">
        <v>567</v>
      </c>
      <c t="s" s="4" r="B53">
        <v>599</v>
      </c>
    </row>
    <row spans="1:3" r="54">
      <c t="s" s="4" r="A54">
        <v>569</v>
      </c>
      <c t="s" s="4" r="B54">
        <v>508</v>
      </c>
    </row>
    <row spans="1:3" r="55">
      <c t="s" s="4" r="A55">
        <v>600</v>
      </c>
    </row>
    <row spans="1:3" r="56">
      <c t="s" s="4" r="A56">
        <v>566</v>
      </c>
      <c t="n" s="7" r="B56">
        <v>1000000</v>
      </c>
      <c t="n" s="6" r="C56">
        <v>0</v>
      </c>
    </row>
    <row spans="1:3" r="57">
      <c t="s" s="4" r="A57">
        <v>567</v>
      </c>
      <c t="s" s="4" r="B57">
        <v>601</v>
      </c>
    </row>
    <row spans="1:3" r="58">
      <c t="s" s="4" r="A58">
        <v>569</v>
      </c>
      <c t="s" s="4" r="B58">
        <v>575</v>
      </c>
    </row>
    <row spans="1:3" r="59">
      <c t="s" s="4" r="A59">
        <v>602</v>
      </c>
    </row>
    <row spans="1:3" r="60">
      <c t="s" s="4" r="A60">
        <v>567</v>
      </c>
      <c t="s" s="4" r="B60">
        <v>603</v>
      </c>
    </row>
    <row spans="1:3" r="61">
      <c t="s" s="4" r="A61">
        <v>569</v>
      </c>
      <c t="s" s="4" r="B61">
        <v>604</v>
      </c>
    </row>
    <row spans="1:3" r="62">
      <c t="s" s="4" r="A62">
        <v>605</v>
      </c>
      <c t="n" s="7" r="B62">
        <v>10000000</v>
      </c>
      <c t="n" s="6" r="C62">
        <v>0</v>
      </c>
    </row>
    <row spans="1:3" r="63">
      <c t="s" s="4" r="A63">
        <v>566</v>
      </c>
      <c t="n" s="7" r="B63">
        <v>35300000</v>
      </c>
      <c t="n" s="7" r="C63">
        <v>265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80"/>
    <col customWidth="1" max="2" min="2" width="21"/>
  </cols>
  <sheetData>
    <row spans="1:2" r="1">
      <c t="s" s="1" r="A1">
        <v>606</v>
      </c>
      <c t="s" s="2" r="B1">
        <v>314</v>
      </c>
    </row>
    <row spans="1:2" r="2">
      <c t="s" s="4" r="A2">
        <v>607</v>
      </c>
    </row>
    <row spans="1:2" r="3">
      <c t="s" s="4" r="A3">
        <v>608</v>
      </c>
      <c t="n" s="7" r="B3">
        <v>1250000</v>
      </c>
    </row>
    <row spans="1:2" r="4">
      <c t="s" s="4" r="A4">
        <v>609</v>
      </c>
    </row>
    <row spans="1:2" r="5">
      <c t="s" s="4" r="A5">
        <v>608</v>
      </c>
      <c t="n" s="6" r="B5">
        <v>0</v>
      </c>
    </row>
    <row spans="1:2" r="6">
      <c t="s" s="4" r="A6">
        <v>610</v>
      </c>
    </row>
    <row spans="1:2" r="7">
      <c t="s" s="4" r="A7">
        <v>608</v>
      </c>
      <c t="n" s="6" r="B7">
        <v>0</v>
      </c>
    </row>
    <row spans="1:2" r="8">
      <c t="s" s="4" r="A8">
        <v>611</v>
      </c>
    </row>
    <row spans="1:2" r="9">
      <c t="s" s="4" r="A9">
        <v>608</v>
      </c>
      <c t="n" s="6" r="B9">
        <v>0</v>
      </c>
    </row>
    <row spans="1:2" r="10">
      <c t="s" s="4" r="A10">
        <v>345</v>
      </c>
    </row>
    <row spans="1:2" r="11">
      <c t="s" s="4" r="A11">
        <v>608</v>
      </c>
      <c t="n" s="6" r="B11">
        <v>1250000</v>
      </c>
    </row>
    <row spans="1:2" r="12">
      <c t="s" s="4" r="A12">
        <v>612</v>
      </c>
    </row>
    <row spans="1:2" r="13">
      <c t="s" s="4" r="A13">
        <v>608</v>
      </c>
      <c t="n" s="6" r="B13">
        <v>10097000</v>
      </c>
    </row>
    <row spans="1:2" r="14">
      <c t="s" s="4" r="A14">
        <v>613</v>
      </c>
    </row>
    <row spans="1:2" r="15">
      <c t="s" s="4" r="A15">
        <v>608</v>
      </c>
      <c t="n" s="6" r="B15">
        <v>0</v>
      </c>
    </row>
    <row spans="1:2" r="16">
      <c t="s" s="4" r="A16">
        <v>614</v>
      </c>
    </row>
    <row spans="1:2" r="17">
      <c t="s" s="4" r="A17">
        <v>608</v>
      </c>
      <c t="n" s="6" r="B17">
        <v>0</v>
      </c>
    </row>
    <row spans="1:2" r="18">
      <c t="s" s="4" r="A18">
        <v>615</v>
      </c>
    </row>
    <row spans="1:2" r="19">
      <c t="s" s="4" r="A19">
        <v>608</v>
      </c>
      <c t="n" s="6" r="B19">
        <v>0</v>
      </c>
    </row>
    <row spans="1:2" r="20">
      <c t="s" s="4" r="A20">
        <v>355</v>
      </c>
    </row>
    <row spans="1:2" r="21">
      <c t="s" s="4" r="A21">
        <v>608</v>
      </c>
      <c t="n" s="6" r="B21">
        <v>10097000</v>
      </c>
    </row>
    <row spans="1:2" r="22">
      <c t="s" s="4" r="A22">
        <v>616</v>
      </c>
    </row>
    <row spans="1:2" r="23">
      <c t="s" s="4" r="A23">
        <v>608</v>
      </c>
      <c t="n" s="6" r="B23">
        <v>12649000</v>
      </c>
    </row>
    <row spans="1:2" r="24">
      <c t="s" s="4" r="A24">
        <v>617</v>
      </c>
    </row>
    <row spans="1:2" r="25">
      <c t="s" s="4" r="A25">
        <v>608</v>
      </c>
      <c t="n" s="6" r="B25">
        <v>0</v>
      </c>
    </row>
    <row spans="1:2" r="26">
      <c t="s" s="4" r="A26">
        <v>618</v>
      </c>
    </row>
    <row spans="1:2" r="27">
      <c t="s" s="4" r="A27">
        <v>608</v>
      </c>
      <c t="n" s="6" r="B27">
        <v>0</v>
      </c>
    </row>
    <row spans="1:2" r="28">
      <c t="s" s="4" r="A28">
        <v>619</v>
      </c>
    </row>
    <row spans="1:2" r="29">
      <c t="s" s="4" r="A29">
        <v>608</v>
      </c>
      <c t="n" s="6" r="B29">
        <v>0</v>
      </c>
    </row>
    <row spans="1:2" r="30">
      <c t="s" s="4" r="A30">
        <v>354</v>
      </c>
    </row>
    <row spans="1:2" r="31">
      <c t="s" s="4" r="A31">
        <v>608</v>
      </c>
      <c t="n" s="6" r="B31">
        <v>12649000</v>
      </c>
    </row>
    <row spans="1:2" r="32">
      <c t="s" s="4" r="A32">
        <v>620</v>
      </c>
    </row>
    <row spans="1:2" r="33">
      <c t="s" s="4" r="A33">
        <v>608</v>
      </c>
      <c t="n" s="6" r="B33">
        <v>23996000</v>
      </c>
    </row>
    <row spans="1:2" r="34">
      <c t="s" s="4" r="A34">
        <v>621</v>
      </c>
      <c t="n" s="6" r="B34">
        <v>0</v>
      </c>
    </row>
    <row spans="1:2" r="35">
      <c t="s" s="4" r="A35">
        <v>622</v>
      </c>
      <c t="n" s="6" r="B35">
        <v>0</v>
      </c>
    </row>
    <row spans="1:2" r="36">
      <c t="s" s="4" r="A36">
        <v>623</v>
      </c>
    </row>
    <row spans="1:2" r="37">
      <c t="s" s="4" r="A37">
        <v>608</v>
      </c>
      <c t="n" s="6" r="B37">
        <v>0</v>
      </c>
    </row>
    <row spans="1:2" r="38">
      <c t="s" s="4" r="A38">
        <v>621</v>
      </c>
      <c t="n" s="6" r="B38">
        <v>0</v>
      </c>
    </row>
    <row spans="1:2" r="39">
      <c t="s" s="4" r="A39">
        <v>622</v>
      </c>
      <c t="n" s="6" r="B39">
        <v>0</v>
      </c>
    </row>
    <row spans="1:2" r="40">
      <c t="s" s="4" r="A40">
        <v>624</v>
      </c>
    </row>
    <row spans="1:2" r="41">
      <c t="s" s="4" r="A41">
        <v>608</v>
      </c>
      <c t="n" s="6" r="B41">
        <v>0</v>
      </c>
    </row>
    <row spans="1:2" r="42">
      <c t="s" s="4" r="A42">
        <v>621</v>
      </c>
      <c t="n" s="6" r="B42">
        <v>0</v>
      </c>
    </row>
    <row spans="1:2" r="43">
      <c t="s" s="4" r="A43">
        <v>622</v>
      </c>
      <c t="n" s="6" r="B43">
        <v>0</v>
      </c>
    </row>
    <row spans="1:2" r="44">
      <c t="s" s="4" r="A44">
        <v>625</v>
      </c>
    </row>
    <row spans="1:2" r="45">
      <c t="s" s="4" r="A45">
        <v>608</v>
      </c>
      <c t="n" s="6" r="B45">
        <v>0</v>
      </c>
    </row>
    <row spans="1:2" r="46">
      <c t="s" s="4" r="A46">
        <v>621</v>
      </c>
      <c t="n" s="6" r="B46">
        <v>0</v>
      </c>
    </row>
    <row spans="1:2" r="47">
      <c t="s" s="4" r="A47">
        <v>622</v>
      </c>
      <c t="n" s="6" r="B47">
        <v>0</v>
      </c>
    </row>
    <row spans="1:2" r="48">
      <c t="s" s="4" r="A48">
        <v>608</v>
      </c>
      <c t="n" s="6" r="B48">
        <v>23996000</v>
      </c>
    </row>
    <row spans="1:2" r="49">
      <c t="s" s="4" r="A49">
        <v>621</v>
      </c>
      <c t="n" s="6" r="B49">
        <v>18645000</v>
      </c>
    </row>
    <row spans="1:2" r="50">
      <c t="s" s="4" r="A50">
        <v>622</v>
      </c>
      <c t="n" s="7" r="B50">
        <v>5351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5"/>
    <col customWidth="1" max="3" min="3" width="15"/>
  </cols>
  <sheetData>
    <row spans="1:3" r="1">
      <c t="s" s="1" r="A1">
        <v>626</v>
      </c>
      <c t="s" s="2" r="B1">
        <v>627</v>
      </c>
      <c t="s" s="2" r="C1">
        <v>1</v>
      </c>
    </row>
    <row spans="1:3" r="2">
      <c t="s" s="2" r="B2">
        <v>30</v>
      </c>
      <c t="s" s="2" r="C2">
        <v>2</v>
      </c>
    </row>
    <row spans="1:3" r="3">
      <c t="s" s="4" r="A3">
        <v>628</v>
      </c>
    </row>
    <row spans="1:3" r="4">
      <c t="s" s="4" r="A4">
        <v>629</v>
      </c>
      <c t="s" s="4" r="C4">
        <v>630</v>
      </c>
    </row>
    <row spans="1:3" r="5">
      <c t="s" s="4" r="A5">
        <v>631</v>
      </c>
    </row>
    <row spans="1:3" r="6">
      <c t="s" s="4" r="A6">
        <v>632</v>
      </c>
      <c t="n" s="7" r="C6">
        <v>153000</v>
      </c>
    </row>
    <row spans="1:3" r="7">
      <c t="s" s="4" r="A7">
        <v>633</v>
      </c>
      <c t="s" s="4" r="C7">
        <v>634</v>
      </c>
    </row>
    <row spans="1:3" r="8">
      <c t="s" s="4" r="A8">
        <v>635</v>
      </c>
      <c t="n" s="7" r="B8">
        <v>9824000</v>
      </c>
      <c t="n" s="7" r="C8">
        <v>9847000</v>
      </c>
    </row>
    <row spans="1:3" r="9">
      <c t="s" s="4" r="A9">
        <v>636</v>
      </c>
      <c t="n" s="7" r="B9">
        <v>10000000</v>
      </c>
    </row>
    <row spans="1:3" r="10">
      <c t="s" s="4" r="A10">
        <v>637</v>
      </c>
      <c t="s" s="4" r="C10">
        <v>63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39</v>
      </c>
      <c t="s" s="2" r="B1">
        <v>2</v>
      </c>
      <c t="s" s="2" r="C1">
        <v>30</v>
      </c>
    </row>
    <row spans="1:3" r="2">
      <c t="s" s="4" r="A2">
        <v>640</v>
      </c>
    </row>
    <row spans="1:3" r="3">
      <c t="s" s="4" r="A3">
        <v>641</v>
      </c>
      <c t="n" s="7" r="B3">
        <v>0</v>
      </c>
      <c t="n" s="7" r="C3">
        <v>0</v>
      </c>
    </row>
    <row spans="1:3" r="4">
      <c t="s" s="4" r="A4">
        <v>642</v>
      </c>
    </row>
    <row spans="1:3" r="5">
      <c t="s" s="4" r="A5">
        <v>643</v>
      </c>
      <c t="s" s="4" r="B5">
        <v>644</v>
      </c>
      <c t="s" s="4" r="C5">
        <v>644</v>
      </c>
    </row>
    <row spans="1:3" r="6">
      <c t="s" s="4" r="A6">
        <v>645</v>
      </c>
    </row>
    <row spans="1:3" r="7">
      <c t="s" s="4" r="A7">
        <v>643</v>
      </c>
      <c t="s" s="4" r="B7">
        <v>644</v>
      </c>
      <c t="s" s="4" r="C7">
        <v>644</v>
      </c>
    </row>
    <row spans="1:3" r="8">
      <c t="s" s="4" r="A8">
        <v>646</v>
      </c>
    </row>
    <row spans="1:3" r="9">
      <c t="s" s="4" r="A9">
        <v>643</v>
      </c>
      <c t="s" s="4" r="C9">
        <v>647</v>
      </c>
    </row>
    <row spans="1:3" r="10">
      <c t="s" s="4" r="A10">
        <v>648</v>
      </c>
    </row>
    <row spans="1:3" r="11">
      <c t="s" s="4" r="A11">
        <v>643</v>
      </c>
      <c t="s" s="4" r="C11">
        <v>649</v>
      </c>
    </row>
    <row spans="1:3" r="12">
      <c t="s" s="4" r="A12">
        <v>650</v>
      </c>
    </row>
    <row spans="1:3" r="13">
      <c t="s" s="4" r="A13">
        <v>643</v>
      </c>
      <c t="s" s="4" r="C13">
        <v>651</v>
      </c>
    </row>
    <row spans="1:3" r="14">
      <c t="s" s="4" r="A14">
        <v>652</v>
      </c>
    </row>
    <row spans="1:3" r="15">
      <c t="s" s="4" r="A15">
        <v>643</v>
      </c>
      <c t="s" s="4" r="B15">
        <v>653</v>
      </c>
    </row>
    <row spans="1:3" r="16">
      <c t="s" s="4" r="A16">
        <v>654</v>
      </c>
    </row>
    <row spans="1:3" r="17">
      <c t="s" s="4" r="A17">
        <v>655</v>
      </c>
      <c t="n" s="7" r="B17">
        <v>0</v>
      </c>
      <c t="n" s="7" r="C17">
        <v>153000</v>
      </c>
    </row>
    <row spans="1:3" r="18">
      <c t="s" s="4" r="A18">
        <v>655</v>
      </c>
      <c t="n" s="6" r="B18">
        <v>259000</v>
      </c>
      <c t="n" s="6" r="C18">
        <v>411000</v>
      </c>
    </row>
    <row spans="1:3" r="19">
      <c t="s" s="4" r="A19">
        <v>656</v>
      </c>
      <c t="n" s="7" r="B19">
        <v>542000</v>
      </c>
      <c t="n" s="7" r="C19">
        <v>542000</v>
      </c>
    </row>
    <row spans="1:3" r="20">
      <c t="s" s="4" r="A20">
        <v>657</v>
      </c>
      <c t="s" s="4" r="B20">
        <v>658</v>
      </c>
      <c t="s" s="4" r="C20">
        <v>65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0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0</v>
      </c>
      <c t="s" s="2" r="B1">
        <v>2</v>
      </c>
      <c t="s" s="2" r="C1">
        <v>30</v>
      </c>
    </row>
    <row spans="1:3" r="2">
      <c t="s" s="4" r="A2">
        <v>661</v>
      </c>
    </row>
    <row spans="1:3" r="3">
      <c t="s" s="3" r="A3">
        <v>662</v>
      </c>
    </row>
    <row spans="1:3" r="4">
      <c t="s" s="4" r="A4">
        <v>663</v>
      </c>
      <c t="n" s="7" r="B4">
        <v>0</v>
      </c>
      <c t="n" s="7" r="C4">
        <v>0</v>
      </c>
    </row>
    <row spans="1:3" r="5">
      <c t="s" s="4" r="A5">
        <v>664</v>
      </c>
    </row>
    <row spans="1:3" r="6">
      <c t="s" s="3" r="A6">
        <v>662</v>
      </c>
    </row>
    <row spans="1:3" r="7">
      <c t="s" s="4" r="A7">
        <v>663</v>
      </c>
      <c t="n" s="6" r="B7">
        <v>3394000</v>
      </c>
      <c t="n" s="6" r="C7">
        <v>1238000</v>
      </c>
    </row>
    <row spans="1:3" r="8">
      <c t="s" s="4" r="A8">
        <v>665</v>
      </c>
    </row>
    <row spans="1:3" r="9">
      <c t="s" s="3" r="A9">
        <v>662</v>
      </c>
    </row>
    <row spans="1:3" r="10">
      <c t="s" s="4" r="A10">
        <v>663</v>
      </c>
      <c t="n" s="6" r="B10">
        <v>0</v>
      </c>
      <c t="n" s="6" r="C10">
        <v>0</v>
      </c>
    </row>
    <row spans="1:3" r="11">
      <c t="s" s="4" r="A11">
        <v>666</v>
      </c>
    </row>
    <row spans="1:3" r="12">
      <c t="s" s="3" r="A12">
        <v>662</v>
      </c>
    </row>
    <row spans="1:3" r="13">
      <c t="s" s="4" r="A13">
        <v>663</v>
      </c>
      <c t="n" s="6" r="B13">
        <v>3394000</v>
      </c>
      <c t="n" s="6" r="C13">
        <v>1238000</v>
      </c>
    </row>
    <row spans="1:3" r="14">
      <c t="s" s="4" r="A14">
        <v>345</v>
      </c>
    </row>
    <row spans="1:3" r="15">
      <c t="s" s="3" r="A15">
        <v>662</v>
      </c>
    </row>
    <row spans="1:3" r="16">
      <c t="s" s="4" r="A16">
        <v>663</v>
      </c>
      <c t="n" s="6" r="B16">
        <v>3394000</v>
      </c>
      <c t="n" s="6" r="C16">
        <v>1238000</v>
      </c>
    </row>
    <row spans="1:3" r="17">
      <c t="s" s="4" r="A17">
        <v>667</v>
      </c>
    </row>
    <row spans="1:3" r="18">
      <c t="s" s="3" r="A18">
        <v>662</v>
      </c>
    </row>
    <row spans="1:3" r="19">
      <c t="s" s="4" r="A19">
        <v>663</v>
      </c>
      <c t="n" s="6" r="B19">
        <v>0</v>
      </c>
      <c t="n" s="6" r="C19">
        <v>0</v>
      </c>
    </row>
    <row spans="1:3" r="20">
      <c t="s" s="4" r="A20">
        <v>668</v>
      </c>
    </row>
    <row spans="1:3" r="21">
      <c t="s" s="3" r="A21">
        <v>662</v>
      </c>
    </row>
    <row spans="1:3" r="22">
      <c t="s" s="4" r="A22">
        <v>663</v>
      </c>
      <c t="n" s="6" r="B22">
        <v>513000</v>
      </c>
      <c t="n" s="6" r="C22">
        <v>517000</v>
      </c>
    </row>
    <row spans="1:3" r="23">
      <c t="s" s="4" r="A23">
        <v>669</v>
      </c>
    </row>
    <row spans="1:3" r="24">
      <c t="s" s="3" r="A24">
        <v>662</v>
      </c>
    </row>
    <row spans="1:3" r="25">
      <c t="s" s="4" r="A25">
        <v>663</v>
      </c>
      <c t="n" s="6" r="B25">
        <v>0</v>
      </c>
      <c t="n" s="6" r="C25">
        <v>0</v>
      </c>
    </row>
    <row spans="1:3" r="26">
      <c t="s" s="4" r="A26">
        <v>670</v>
      </c>
    </row>
    <row spans="1:3" r="27">
      <c t="s" s="3" r="A27">
        <v>662</v>
      </c>
    </row>
    <row spans="1:3" r="28">
      <c t="s" s="4" r="A28">
        <v>663</v>
      </c>
      <c t="n" s="6" r="B28">
        <v>513000</v>
      </c>
      <c t="n" s="6" r="C28">
        <v>517000</v>
      </c>
    </row>
    <row spans="1:3" r="29">
      <c t="s" s="4" r="A29">
        <v>349</v>
      </c>
    </row>
    <row spans="1:3" r="30">
      <c t="s" s="3" r="A30">
        <v>662</v>
      </c>
    </row>
    <row spans="1:3" r="31">
      <c t="s" s="4" r="A31">
        <v>663</v>
      </c>
      <c t="n" s="6" r="B31">
        <v>513000</v>
      </c>
      <c t="n" s="6" r="C31">
        <v>517000</v>
      </c>
    </row>
    <row spans="1:3" r="32">
      <c t="s" s="4" r="A32">
        <v>671</v>
      </c>
    </row>
    <row spans="1:3" r="33">
      <c t="s" s="3" r="A33">
        <v>662</v>
      </c>
    </row>
    <row spans="1:3" r="34">
      <c t="s" s="4" r="A34">
        <v>663</v>
      </c>
      <c t="n" s="6" r="B34">
        <v>0</v>
      </c>
      <c t="n" s="6" r="C34">
        <v>0</v>
      </c>
    </row>
    <row spans="1:3" r="35">
      <c t="s" s="4" r="A35">
        <v>672</v>
      </c>
    </row>
    <row spans="1:3" r="36">
      <c t="s" s="3" r="A36">
        <v>662</v>
      </c>
    </row>
    <row spans="1:3" r="37">
      <c t="s" s="4" r="A37">
        <v>663</v>
      </c>
      <c t="n" s="6" r="B37">
        <v>12198000</v>
      </c>
      <c t="n" s="6" r="C37">
        <v>14449000</v>
      </c>
    </row>
    <row spans="1:3" r="38">
      <c t="s" s="4" r="A38">
        <v>673</v>
      </c>
    </row>
    <row spans="1:3" r="39">
      <c t="s" s="3" r="A39">
        <v>662</v>
      </c>
    </row>
    <row spans="1:3" r="40">
      <c t="s" s="4" r="A40">
        <v>663</v>
      </c>
      <c t="n" s="6" r="B40">
        <v>0</v>
      </c>
      <c t="n" s="6" r="C40">
        <v>0</v>
      </c>
    </row>
    <row spans="1:3" r="41">
      <c t="s" s="4" r="A41">
        <v>674</v>
      </c>
    </row>
    <row spans="1:3" r="42">
      <c t="s" s="3" r="A42">
        <v>662</v>
      </c>
    </row>
    <row spans="1:3" r="43">
      <c t="s" s="4" r="A43">
        <v>663</v>
      </c>
      <c t="n" s="6" r="B43">
        <v>12198000</v>
      </c>
      <c t="n" s="6" r="C43">
        <v>14449000</v>
      </c>
    </row>
    <row spans="1:3" r="44">
      <c t="s" s="4" r="A44">
        <v>354</v>
      </c>
    </row>
    <row spans="1:3" r="45">
      <c t="s" s="3" r="A45">
        <v>662</v>
      </c>
    </row>
    <row spans="1:3" r="46">
      <c t="s" s="4" r="A46">
        <v>663</v>
      </c>
      <c t="n" s="6" r="B46">
        <v>12198000</v>
      </c>
      <c t="n" s="6" r="C46">
        <v>14449000</v>
      </c>
    </row>
    <row spans="1:3" r="47">
      <c t="s" s="4" r="A47">
        <v>675</v>
      </c>
    </row>
    <row spans="1:3" r="48">
      <c t="s" s="3" r="A48">
        <v>662</v>
      </c>
    </row>
    <row spans="1:3" r="49">
      <c t="s" s="4" r="A49">
        <v>663</v>
      </c>
      <c t="n" s="6" r="B49">
        <v>0</v>
      </c>
      <c t="n" s="6" r="C49">
        <v>0</v>
      </c>
    </row>
    <row spans="1:3" r="50">
      <c t="s" s="4" r="A50">
        <v>676</v>
      </c>
    </row>
    <row spans="1:3" r="51">
      <c t="s" s="3" r="A51">
        <v>662</v>
      </c>
    </row>
    <row spans="1:3" r="52">
      <c t="s" s="4" r="A52">
        <v>663</v>
      </c>
      <c t="n" s="6" r="B52">
        <v>10458000</v>
      </c>
      <c t="n" s="6" r="C52">
        <v>12627000</v>
      </c>
    </row>
    <row spans="1:3" r="53">
      <c t="s" s="4" r="A53">
        <v>677</v>
      </c>
    </row>
    <row spans="1:3" r="54">
      <c t="s" s="3" r="A54">
        <v>662</v>
      </c>
    </row>
    <row spans="1:3" r="55">
      <c t="s" s="4" r="A55">
        <v>663</v>
      </c>
      <c t="n" s="6" r="B55">
        <v>0</v>
      </c>
      <c t="n" s="6" r="C55">
        <v>0</v>
      </c>
    </row>
    <row spans="1:3" r="56">
      <c t="s" s="4" r="A56">
        <v>678</v>
      </c>
    </row>
    <row spans="1:3" r="57">
      <c t="s" s="3" r="A57">
        <v>662</v>
      </c>
    </row>
    <row spans="1:3" r="58">
      <c t="s" s="4" r="A58">
        <v>663</v>
      </c>
      <c t="n" s="6" r="B58">
        <v>10458000</v>
      </c>
      <c t="n" s="6" r="C58">
        <v>12627000</v>
      </c>
    </row>
    <row spans="1:3" r="59">
      <c t="s" s="4" r="A59">
        <v>355</v>
      </c>
    </row>
    <row spans="1:3" r="60">
      <c t="s" s="3" r="A60">
        <v>662</v>
      </c>
    </row>
    <row spans="1:3" r="61">
      <c t="s" s="4" r="A61">
        <v>663</v>
      </c>
      <c t="n" s="6" r="B61">
        <v>10458000</v>
      </c>
      <c t="n" s="6" r="C61">
        <v>12627000</v>
      </c>
    </row>
    <row spans="1:3" r="62">
      <c t="s" s="4" r="A62">
        <v>679</v>
      </c>
    </row>
    <row spans="1:3" r="63">
      <c t="s" s="3" r="A63">
        <v>662</v>
      </c>
    </row>
    <row spans="1:3" r="64">
      <c t="s" s="4" r="A64">
        <v>663</v>
      </c>
      <c t="n" s="6" r="B64">
        <v>0</v>
      </c>
      <c t="n" s="6" r="C64">
        <v>0</v>
      </c>
    </row>
    <row spans="1:3" r="65">
      <c t="s" s="4" r="A65">
        <v>680</v>
      </c>
    </row>
    <row spans="1:3" r="66">
      <c t="s" s="3" r="A66">
        <v>662</v>
      </c>
    </row>
    <row spans="1:3" r="67">
      <c t="s" s="4" r="A67">
        <v>663</v>
      </c>
      <c t="n" s="6" r="B67">
        <v>2345000</v>
      </c>
      <c t="n" s="6" r="C67">
        <v>2317000</v>
      </c>
    </row>
    <row spans="1:3" r="68">
      <c t="s" s="4" r="A68">
        <v>681</v>
      </c>
    </row>
    <row spans="1:3" r="69">
      <c t="s" s="3" r="A69">
        <v>662</v>
      </c>
    </row>
    <row spans="1:3" r="70">
      <c t="s" s="4" r="A70">
        <v>663</v>
      </c>
      <c t="n" s="6" r="B70">
        <v>0</v>
      </c>
      <c t="n" s="6" r="C70">
        <v>0</v>
      </c>
    </row>
    <row spans="1:3" r="71">
      <c t="s" s="4" r="A71">
        <v>682</v>
      </c>
    </row>
    <row spans="1:3" r="72">
      <c t="s" s="3" r="A72">
        <v>662</v>
      </c>
    </row>
    <row spans="1:3" r="73">
      <c t="s" s="4" r="A73">
        <v>663</v>
      </c>
      <c t="n" s="6" r="B73">
        <v>2345000</v>
      </c>
      <c t="n" s="6" r="C73">
        <v>2317000</v>
      </c>
    </row>
    <row spans="1:3" r="74">
      <c t="s" s="4" r="A74">
        <v>356</v>
      </c>
    </row>
    <row spans="1:3" r="75">
      <c t="s" s="3" r="A75">
        <v>662</v>
      </c>
    </row>
    <row spans="1:3" r="76">
      <c t="s" s="4" r="A76">
        <v>663</v>
      </c>
      <c t="n" s="6" r="B76">
        <v>2345000</v>
      </c>
      <c t="n" s="6" r="C76">
        <v>2317000</v>
      </c>
    </row>
    <row spans="1:3" r="77">
      <c t="s" s="4" r="A77">
        <v>683</v>
      </c>
    </row>
    <row spans="1:3" r="78">
      <c t="s" s="3" r="A78">
        <v>662</v>
      </c>
    </row>
    <row spans="1:3" r="79">
      <c t="s" s="4" r="A79">
        <v>663</v>
      </c>
      <c t="n" s="6" r="B79">
        <v>2458000</v>
      </c>
      <c t="n" s="6" r="C79">
        <v>2382000</v>
      </c>
    </row>
    <row spans="1:3" r="80">
      <c t="s" s="4" r="A80">
        <v>684</v>
      </c>
    </row>
    <row spans="1:3" r="81">
      <c t="s" s="3" r="A81">
        <v>662</v>
      </c>
    </row>
    <row spans="1:3" r="82">
      <c t="s" s="4" r="A82">
        <v>663</v>
      </c>
      <c t="n" s="6" r="B82">
        <v>0</v>
      </c>
      <c t="n" s="6" r="C82">
        <v>0</v>
      </c>
    </row>
    <row spans="1:3" r="83">
      <c t="s" s="4" r="A83">
        <v>685</v>
      </c>
    </row>
    <row spans="1:3" r="84">
      <c t="s" s="3" r="A84">
        <v>662</v>
      </c>
    </row>
    <row spans="1:3" r="85">
      <c t="s" s="4" r="A85">
        <v>663</v>
      </c>
      <c t="n" s="6" r="B85">
        <v>0</v>
      </c>
      <c t="n" s="6" r="C85">
        <v>0</v>
      </c>
    </row>
    <row spans="1:3" r="86">
      <c t="s" s="4" r="A86">
        <v>686</v>
      </c>
    </row>
    <row spans="1:3" r="87">
      <c t="s" s="3" r="A87">
        <v>662</v>
      </c>
    </row>
    <row spans="1:3" r="88">
      <c t="s" s="4" r="A88">
        <v>663</v>
      </c>
      <c t="n" s="6" r="B88">
        <v>2458000</v>
      </c>
      <c t="n" s="6" r="C88">
        <v>2382000</v>
      </c>
    </row>
    <row spans="1:3" r="89">
      <c t="s" s="4" r="A89">
        <v>358</v>
      </c>
    </row>
    <row spans="1:3" r="90">
      <c t="s" s="3" r="A90">
        <v>662</v>
      </c>
    </row>
    <row spans="1:3" r="91">
      <c t="s" s="4" r="A91">
        <v>663</v>
      </c>
      <c t="n" s="6" r="B91">
        <v>2458000</v>
      </c>
      <c t="n" s="6" r="C91">
        <v>2382000</v>
      </c>
    </row>
    <row spans="1:3" r="92">
      <c t="s" s="4" r="A92">
        <v>687</v>
      </c>
    </row>
    <row spans="1:3" r="93">
      <c t="s" s="3" r="A93">
        <v>662</v>
      </c>
    </row>
    <row spans="1:3" r="94">
      <c t="s" s="4" r="A94">
        <v>663</v>
      </c>
      <c t="n" s="6" r="B94">
        <v>2458000</v>
      </c>
      <c t="n" s="6" r="C94">
        <v>2382000</v>
      </c>
    </row>
    <row spans="1:3" r="95">
      <c t="s" s="4" r="A95">
        <v>688</v>
      </c>
    </row>
    <row spans="1:3" r="96">
      <c t="s" s="3" r="A96">
        <v>662</v>
      </c>
    </row>
    <row spans="1:3" r="97">
      <c t="s" s="4" r="A97">
        <v>663</v>
      </c>
      <c t="n" s="6" r="B97">
        <v>28908000</v>
      </c>
      <c t="n" s="6" r="C97">
        <v>31148000</v>
      </c>
    </row>
    <row spans="1:3" r="98">
      <c t="s" s="4" r="A98">
        <v>689</v>
      </c>
    </row>
    <row spans="1:3" r="99">
      <c t="s" s="3" r="A99">
        <v>662</v>
      </c>
    </row>
    <row spans="1:3" r="100">
      <c t="s" s="4" r="A100">
        <v>663</v>
      </c>
      <c t="n" s="6" r="B100">
        <v>0</v>
      </c>
      <c t="n" s="6" r="C100">
        <v>0</v>
      </c>
    </row>
    <row spans="1:3" r="101">
      <c t="s" s="4" r="A101">
        <v>690</v>
      </c>
    </row>
    <row spans="1:3" r="102">
      <c t="s" s="3" r="A102">
        <v>662</v>
      </c>
    </row>
    <row spans="1:3" r="103">
      <c t="s" s="4" r="A103">
        <v>663</v>
      </c>
      <c t="n" s="6" r="B103">
        <v>31366000</v>
      </c>
      <c t="n" s="6" r="C103">
        <v>33530000</v>
      </c>
    </row>
    <row spans="1:3" r="104">
      <c t="s" s="4" r="A104">
        <v>663</v>
      </c>
      <c t="n" s="7" r="B104">
        <v>31366000</v>
      </c>
      <c t="n" s="7" r="C104">
        <v>3353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1</v>
      </c>
      <c t="s" s="2" r="B1">
        <v>2</v>
      </c>
      <c t="s" s="2" r="C1">
        <v>30</v>
      </c>
    </row>
    <row spans="1:3" r="2">
      <c t="s" s="4" r="A2">
        <v>692</v>
      </c>
    </row>
    <row spans="1:3" r="3">
      <c t="s" s="4" r="A3">
        <v>693</v>
      </c>
      <c t="n" s="7" r="B3">
        <v>0</v>
      </c>
      <c t="n" s="7" r="C3">
        <v>0</v>
      </c>
    </row>
    <row spans="1:3" r="4">
      <c t="s" s="4" r="A4">
        <v>694</v>
      </c>
      <c t="n" s="6" r="B4">
        <v>0</v>
      </c>
      <c t="n" s="6" r="C4">
        <v>0</v>
      </c>
    </row>
    <row spans="1:3" r="5">
      <c t="s" s="4" r="A5">
        <v>695</v>
      </c>
      <c t="n" s="6" r="C5">
        <v>0</v>
      </c>
    </row>
    <row spans="1:3" r="6">
      <c t="s" s="4" r="A6">
        <v>696</v>
      </c>
    </row>
    <row spans="1:3" r="7">
      <c t="s" s="4" r="A7">
        <v>693</v>
      </c>
      <c t="n" s="6" r="B7">
        <v>0</v>
      </c>
      <c t="n" s="6" r="C7">
        <v>0</v>
      </c>
    </row>
    <row spans="1:3" r="8">
      <c t="s" s="4" r="A8">
        <v>694</v>
      </c>
      <c t="n" s="6" r="B8">
        <v>0</v>
      </c>
      <c t="n" s="6" r="C8">
        <v>0</v>
      </c>
    </row>
    <row spans="1:3" r="9">
      <c t="s" s="4" r="A9">
        <v>695</v>
      </c>
      <c t="n" s="6" r="C9">
        <v>0</v>
      </c>
    </row>
    <row spans="1:3" r="10">
      <c t="s" s="4" r="A10">
        <v>640</v>
      </c>
    </row>
    <row spans="1:3" r="11">
      <c t="s" s="4" r="A11">
        <v>693</v>
      </c>
      <c t="n" s="6" r="B11">
        <v>499000</v>
      </c>
      <c t="n" s="6" r="C11">
        <v>3256000</v>
      </c>
    </row>
    <row spans="1:3" r="12">
      <c t="s" s="4" r="A12">
        <v>694</v>
      </c>
      <c t="n" s="6" r="B12">
        <v>259000</v>
      </c>
      <c t="n" s="6" r="C12">
        <v>411000</v>
      </c>
    </row>
    <row spans="1:3" r="13">
      <c t="s" s="4" r="A13">
        <v>695</v>
      </c>
      <c t="n" s="6" r="C13">
        <v>1389000</v>
      </c>
    </row>
    <row spans="1:3" r="14">
      <c t="s" s="4" r="A14">
        <v>693</v>
      </c>
      <c t="n" s="6" r="B14">
        <v>499000</v>
      </c>
      <c t="n" s="6" r="C14">
        <v>3256000</v>
      </c>
    </row>
    <row spans="1:3" r="15">
      <c t="s" s="4" r="A15">
        <v>694</v>
      </c>
      <c t="n" s="7" r="B15">
        <v>259000</v>
      </c>
      <c t="n" s="6" r="C15">
        <v>411000</v>
      </c>
    </row>
    <row spans="1:3" r="16">
      <c t="s" s="4" r="A16">
        <v>695</v>
      </c>
      <c t="n" s="7" r="C16">
        <v>1389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7</v>
      </c>
      <c t="s" s="2" r="B1">
        <v>2</v>
      </c>
      <c t="s" s="2" r="C1">
        <v>30</v>
      </c>
    </row>
    <row spans="1:3" r="2">
      <c t="s" s="4" r="A2">
        <v>698</v>
      </c>
    </row>
    <row spans="1:3" r="3">
      <c t="s" s="4" r="A3">
        <v>34</v>
      </c>
      <c t="n" s="7" r="B3">
        <v>26945000</v>
      </c>
      <c t="n" s="7" r="C3">
        <v>46727000</v>
      </c>
    </row>
    <row spans="1:3" r="4">
      <c t="s" s="4" r="A4">
        <v>35</v>
      </c>
      <c t="n" s="6" r="B4">
        <v>31366000</v>
      </c>
      <c t="n" s="6" r="C4">
        <v>33530000</v>
      </c>
    </row>
    <row spans="1:3" r="5">
      <c t="s" s="4" r="A5">
        <v>353</v>
      </c>
      <c t="n" s="6" r="B5">
        <v>46349000</v>
      </c>
      <c t="n" s="6" r="C5">
        <v>43167000</v>
      </c>
    </row>
    <row spans="1:3" r="6">
      <c t="s" s="4" r="A6">
        <v>699</v>
      </c>
      <c t="n" s="6" r="B6">
        <v>4962000</v>
      </c>
      <c t="n" s="6" r="C6">
        <v>3596000</v>
      </c>
    </row>
    <row spans="1:3" r="7">
      <c t="s" s="4" r="A7">
        <v>38</v>
      </c>
      <c t="n" s="6" r="B7">
        <v>2561000</v>
      </c>
      <c t="n" s="6" r="C7">
        <v>3050000</v>
      </c>
    </row>
    <row spans="1:3" r="8">
      <c t="s" s="4" r="A8">
        <v>700</v>
      </c>
      <c t="n" s="6" r="B8">
        <v>744530000</v>
      </c>
      <c t="n" s="6" r="C8">
        <v>684437000</v>
      </c>
    </row>
    <row spans="1:3" r="9">
      <c t="s" s="4" r="A9">
        <v>47</v>
      </c>
      <c t="n" s="6" r="B9">
        <v>1928000</v>
      </c>
      <c t="n" s="6" r="C9">
        <v>1912000</v>
      </c>
    </row>
    <row spans="1:3" r="10">
      <c t="s" s="4" r="A10">
        <v>92</v>
      </c>
      <c t="n" s="6" r="B10">
        <v>739247000</v>
      </c>
      <c t="n" s="6" r="C10">
        <v>708436000</v>
      </c>
    </row>
    <row spans="1:3" r="11">
      <c t="s" s="4" r="A11">
        <v>54</v>
      </c>
      <c t="n" s="6" r="B11">
        <v>18645000</v>
      </c>
      <c t="n" s="6" r="C11">
        <v>19545000</v>
      </c>
    </row>
    <row spans="1:3" r="12">
      <c t="s" s="4" r="A12">
        <v>93</v>
      </c>
      <c t="n" s="6" r="B12">
        <v>35300000</v>
      </c>
      <c t="n" s="6" r="C12">
        <v>26500000</v>
      </c>
    </row>
    <row spans="1:3" r="13">
      <c t="s" s="4" r="A13">
        <v>56</v>
      </c>
      <c t="n" s="6" r="B13">
        <v>9847000</v>
      </c>
      <c t="n" s="6" r="C13">
        <v>9824000</v>
      </c>
    </row>
    <row spans="1:3" r="14">
      <c t="s" s="4" r="A14">
        <v>57</v>
      </c>
      <c t="n" s="6" r="B14">
        <v>89000</v>
      </c>
      <c t="n" s="6" r="C14">
        <v>118000</v>
      </c>
    </row>
    <row spans="1:3" r="15">
      <c t="s" s="4" r="A15">
        <v>701</v>
      </c>
    </row>
    <row spans="1:3" r="16">
      <c t="s" s="4" r="A16">
        <v>34</v>
      </c>
      <c t="n" s="6" r="B16">
        <v>26945000</v>
      </c>
      <c t="n" s="6" r="C16">
        <v>46727000</v>
      </c>
    </row>
    <row spans="1:3" r="17">
      <c t="s" s="4" r="A17">
        <v>35</v>
      </c>
      <c t="n" s="6" r="B17">
        <v>2458000</v>
      </c>
      <c t="n" s="6" r="C17">
        <v>2382000</v>
      </c>
    </row>
    <row spans="1:3" r="18">
      <c t="s" s="4" r="A18">
        <v>353</v>
      </c>
      <c t="n" s="6" r="B18">
        <v>0</v>
      </c>
      <c t="n" s="6" r="C18">
        <v>0</v>
      </c>
    </row>
    <row spans="1:3" r="19">
      <c t="s" s="4" r="A19">
        <v>699</v>
      </c>
      <c t="n" s="6" r="B19">
        <v>0</v>
      </c>
      <c t="n" s="6" r="C19">
        <v>0</v>
      </c>
    </row>
    <row spans="1:3" r="20">
      <c t="s" s="4" r="A20">
        <v>38</v>
      </c>
      <c t="n" s="6" r="B20">
        <v>0</v>
      </c>
      <c t="n" s="6" r="C20">
        <v>0</v>
      </c>
    </row>
    <row spans="1:3" r="21">
      <c t="s" s="4" r="A21">
        <v>700</v>
      </c>
      <c t="n" s="6" r="B21">
        <v>0</v>
      </c>
      <c t="n" s="6" r="C21">
        <v>0</v>
      </c>
    </row>
    <row spans="1:3" r="22">
      <c t="s" s="4" r="A22">
        <v>47</v>
      </c>
      <c t="n" s="6" r="B22">
        <v>0</v>
      </c>
      <c t="n" s="6" r="C22">
        <v>0</v>
      </c>
    </row>
    <row spans="1:3" r="23">
      <c t="s" s="4" r="A23">
        <v>92</v>
      </c>
      <c t="n" s="6" r="B23">
        <v>0</v>
      </c>
      <c t="n" s="6" r="C23">
        <v>0</v>
      </c>
    </row>
    <row spans="1:3" r="24">
      <c t="s" s="4" r="A24">
        <v>54</v>
      </c>
      <c t="n" s="6" r="B24">
        <v>0</v>
      </c>
      <c t="n" s="6" r="C24">
        <v>0</v>
      </c>
    </row>
    <row spans="1:3" r="25">
      <c t="s" s="4" r="A25">
        <v>93</v>
      </c>
      <c t="n" s="6" r="B25">
        <v>0</v>
      </c>
      <c t="n" s="6" r="C25">
        <v>0</v>
      </c>
    </row>
    <row spans="1:3" r="26">
      <c t="s" s="4" r="A26">
        <v>56</v>
      </c>
      <c t="n" s="6" r="B26">
        <v>0</v>
      </c>
      <c t="n" s="6" r="C26">
        <v>0</v>
      </c>
    </row>
    <row spans="1:3" r="27">
      <c t="s" s="4" r="A27">
        <v>57</v>
      </c>
      <c t="n" s="6" r="B27">
        <v>0</v>
      </c>
      <c t="n" s="6" r="C27">
        <v>0</v>
      </c>
    </row>
    <row spans="1:3" r="28">
      <c t="s" s="4" r="A28">
        <v>702</v>
      </c>
    </row>
    <row spans="1:3" r="29">
      <c t="s" s="4" r="A29">
        <v>34</v>
      </c>
      <c t="n" s="6" r="B29">
        <v>0</v>
      </c>
      <c t="n" s="6" r="C29">
        <v>0</v>
      </c>
    </row>
    <row spans="1:3" r="30">
      <c t="s" s="4" r="A30">
        <v>35</v>
      </c>
      <c t="n" s="6" r="B30">
        <v>28908000</v>
      </c>
      <c t="n" s="6" r="C30">
        <v>31148000</v>
      </c>
    </row>
    <row spans="1:3" r="31">
      <c t="s" s="4" r="A31">
        <v>353</v>
      </c>
      <c t="n" s="6" r="B31">
        <v>47693000</v>
      </c>
      <c t="n" s="6" r="C31">
        <v>43668000</v>
      </c>
    </row>
    <row spans="1:3" r="32">
      <c t="s" s="4" r="A32">
        <v>699</v>
      </c>
      <c t="n" s="6" r="B32">
        <v>0</v>
      </c>
      <c t="n" s="6" r="C32">
        <v>0</v>
      </c>
    </row>
    <row spans="1:3" r="33">
      <c t="s" s="4" r="A33">
        <v>38</v>
      </c>
      <c t="n" s="6" r="B33">
        <v>0</v>
      </c>
      <c t="n" s="6" r="C33">
        <v>0</v>
      </c>
    </row>
    <row spans="1:3" r="34">
      <c t="s" s="4" r="A34">
        <v>700</v>
      </c>
      <c t="n" s="6" r="B34">
        <v>0</v>
      </c>
      <c t="n" s="6" r="C34">
        <v>0</v>
      </c>
    </row>
    <row spans="1:3" r="35">
      <c t="s" s="4" r="A35">
        <v>47</v>
      </c>
      <c t="n" s="6" r="B35">
        <v>410000</v>
      </c>
      <c t="n" s="6" r="C35">
        <v>422000</v>
      </c>
    </row>
    <row spans="1:3" r="36">
      <c t="s" s="4" r="A36">
        <v>92</v>
      </c>
      <c t="n" s="6" r="B36">
        <v>740210000</v>
      </c>
      <c t="n" s="6" r="C36">
        <v>707908000</v>
      </c>
    </row>
    <row spans="1:3" r="37">
      <c t="s" s="4" r="A37">
        <v>54</v>
      </c>
      <c t="n" s="6" r="B37">
        <v>18645000</v>
      </c>
      <c t="n" s="6" r="C37">
        <v>19545000</v>
      </c>
    </row>
    <row spans="1:3" r="38">
      <c t="s" s="4" r="A38">
        <v>93</v>
      </c>
      <c t="n" s="6" r="B38">
        <v>35300000</v>
      </c>
      <c t="n" s="6" r="C38">
        <v>26823000</v>
      </c>
    </row>
    <row spans="1:3" r="39">
      <c t="s" s="4" r="A39">
        <v>56</v>
      </c>
      <c t="n" s="6" r="B39">
        <v>9848000</v>
      </c>
      <c t="n" s="6" r="C39">
        <v>9823000</v>
      </c>
    </row>
    <row spans="1:3" r="40">
      <c t="s" s="4" r="A40">
        <v>57</v>
      </c>
      <c t="n" s="6" r="B40">
        <v>89000</v>
      </c>
      <c t="n" s="6" r="C40">
        <v>118000</v>
      </c>
    </row>
    <row spans="1:3" r="41">
      <c t="s" s="4" r="A41">
        <v>703</v>
      </c>
    </row>
    <row spans="1:3" r="42">
      <c t="s" s="4" r="A42">
        <v>34</v>
      </c>
      <c t="n" s="6" r="B42">
        <v>0</v>
      </c>
      <c t="n" s="6" r="C42">
        <v>0</v>
      </c>
    </row>
    <row spans="1:3" r="43">
      <c t="s" s="4" r="A43">
        <v>35</v>
      </c>
      <c t="n" s="6" r="B43">
        <v>0</v>
      </c>
      <c t="n" s="6" r="C43">
        <v>0</v>
      </c>
    </row>
    <row spans="1:3" r="44">
      <c t="s" s="4" r="A44">
        <v>353</v>
      </c>
      <c t="n" s="6" r="B44">
        <v>0</v>
      </c>
      <c t="n" s="6" r="C44">
        <v>0</v>
      </c>
    </row>
    <row spans="1:3" r="45">
      <c t="s" s="4" r="A45">
        <v>699</v>
      </c>
      <c t="n" s="6" r="B45">
        <v>4962000</v>
      </c>
      <c t="n" s="6" r="C45">
        <v>3596000</v>
      </c>
    </row>
    <row spans="1:3" r="46">
      <c t="s" s="4" r="A46">
        <v>38</v>
      </c>
      <c t="n" s="6" r="B46">
        <v>2583000</v>
      </c>
      <c t="n" s="6" r="C46">
        <v>3105000</v>
      </c>
    </row>
    <row spans="1:3" r="47">
      <c t="s" s="4" r="A47">
        <v>700</v>
      </c>
      <c t="n" s="6" r="B47">
        <v>745815000</v>
      </c>
      <c t="n" s="6" r="C47">
        <v>676703000</v>
      </c>
    </row>
    <row spans="1:3" r="48">
      <c t="s" s="4" r="A48">
        <v>47</v>
      </c>
      <c t="n" s="6" r="B48">
        <v>1518000</v>
      </c>
      <c t="n" s="6" r="C48">
        <v>1490000</v>
      </c>
    </row>
    <row spans="1:3" r="49">
      <c t="s" s="4" r="A49">
        <v>92</v>
      </c>
      <c t="n" s="6" r="B49">
        <v>0</v>
      </c>
      <c t="n" s="6" r="C49">
        <v>0</v>
      </c>
    </row>
    <row spans="1:3" r="50">
      <c t="s" s="4" r="A50">
        <v>54</v>
      </c>
      <c t="n" s="6" r="B50">
        <v>0</v>
      </c>
      <c t="n" s="6" r="C50">
        <v>0</v>
      </c>
    </row>
    <row spans="1:3" r="51">
      <c t="s" s="4" r="A51">
        <v>93</v>
      </c>
      <c t="n" s="6" r="B51">
        <v>0</v>
      </c>
      <c t="n" s="6" r="C51">
        <v>0</v>
      </c>
    </row>
    <row spans="1:3" r="52">
      <c t="s" s="4" r="A52">
        <v>56</v>
      </c>
      <c t="n" s="6" r="B52">
        <v>0</v>
      </c>
      <c t="n" s="6" r="C52">
        <v>0</v>
      </c>
    </row>
    <row spans="1:3" r="53">
      <c t="s" s="4" r="A53">
        <v>57</v>
      </c>
      <c t="n" s="6" r="B53">
        <v>0</v>
      </c>
      <c t="n" s="6" r="C53">
        <v>0</v>
      </c>
    </row>
    <row spans="1:3" r="54">
      <c t="s" s="4" r="A54">
        <v>704</v>
      </c>
    </row>
    <row spans="1:3" r="55">
      <c t="s" s="4" r="A55">
        <v>34</v>
      </c>
      <c t="n" s="6" r="B55">
        <v>26945000</v>
      </c>
      <c t="n" s="6" r="C55">
        <v>46727000</v>
      </c>
    </row>
    <row spans="1:3" r="56">
      <c t="s" s="4" r="A56">
        <v>35</v>
      </c>
      <c t="n" s="6" r="B56">
        <v>31366000</v>
      </c>
      <c t="n" s="6" r="C56">
        <v>33530000</v>
      </c>
    </row>
    <row spans="1:3" r="57">
      <c t="s" s="4" r="A57">
        <v>353</v>
      </c>
      <c t="n" s="6" r="B57">
        <v>47693000</v>
      </c>
      <c t="n" s="6" r="C57">
        <v>43668000</v>
      </c>
    </row>
    <row spans="1:3" r="58">
      <c t="s" s="4" r="A58">
        <v>699</v>
      </c>
      <c t="n" s="6" r="B58">
        <v>4962000</v>
      </c>
      <c t="n" s="6" r="C58">
        <v>3596000</v>
      </c>
    </row>
    <row spans="1:3" r="59">
      <c t="s" s="4" r="A59">
        <v>38</v>
      </c>
      <c t="n" s="6" r="B59">
        <v>2583000</v>
      </c>
      <c t="n" s="6" r="C59">
        <v>3105000</v>
      </c>
    </row>
    <row spans="1:3" r="60">
      <c t="s" s="4" r="A60">
        <v>700</v>
      </c>
      <c t="n" s="6" r="B60">
        <v>745815000</v>
      </c>
      <c t="n" s="6" r="C60">
        <v>676703000</v>
      </c>
    </row>
    <row spans="1:3" r="61">
      <c t="s" s="4" r="A61">
        <v>47</v>
      </c>
      <c t="n" s="6" r="B61">
        <v>1928000</v>
      </c>
      <c t="n" s="6" r="C61">
        <v>1912000</v>
      </c>
    </row>
    <row spans="1:3" r="62">
      <c t="s" s="4" r="A62">
        <v>92</v>
      </c>
      <c t="n" s="6" r="B62">
        <v>740210000</v>
      </c>
      <c t="n" s="6" r="C62">
        <v>707908000</v>
      </c>
    </row>
    <row spans="1:3" r="63">
      <c t="s" s="4" r="A63">
        <v>54</v>
      </c>
      <c t="n" s="6" r="B63">
        <v>18645000</v>
      </c>
      <c t="n" s="6" r="C63">
        <v>19545000</v>
      </c>
    </row>
    <row spans="1:3" r="64">
      <c t="s" s="4" r="A64">
        <v>93</v>
      </c>
      <c t="n" s="6" r="B64">
        <v>35300000</v>
      </c>
      <c t="n" s="6" r="C64">
        <v>26882000</v>
      </c>
    </row>
    <row spans="1:3" r="65">
      <c t="s" s="4" r="A65">
        <v>56</v>
      </c>
      <c t="n" s="6" r="B65">
        <v>9848000</v>
      </c>
      <c t="n" s="6" r="C65">
        <v>9823000</v>
      </c>
    </row>
    <row spans="1:3" r="66">
      <c t="s" s="4" r="A66">
        <v>57</v>
      </c>
      <c t="n" s="6" r="B66">
        <v>89000</v>
      </c>
      <c t="n" s="6" r="C66">
        <v>118000</v>
      </c>
    </row>
    <row spans="1:3" r="67">
      <c t="s" s="4" r="A67">
        <v>35</v>
      </c>
      <c t="n" s="6" r="B67">
        <v>31366000</v>
      </c>
      <c t="n" s="6" r="C67">
        <v>33530000</v>
      </c>
    </row>
    <row spans="1:3" r="68">
      <c t="s" s="4" r="A68">
        <v>353</v>
      </c>
      <c t="n" s="7" r="B68">
        <v>47693000</v>
      </c>
      <c t="n" s="7" r="C68">
        <v>43668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K12"/>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705</v>
      </c>
      <c t="s" s="2" r="B1">
        <v>706</v>
      </c>
      <c t="s" s="2" r="C1">
        <v>707</v>
      </c>
      <c t="s" s="2" r="D1">
        <v>2</v>
      </c>
      <c t="s" s="2" r="E1">
        <v>2</v>
      </c>
      <c t="s" s="2" r="F1">
        <v>83</v>
      </c>
      <c t="s" s="2" r="G1">
        <v>706</v>
      </c>
      <c t="s" s="2" r="H1">
        <v>2</v>
      </c>
      <c t="s" s="2" r="I1">
        <v>30</v>
      </c>
      <c t="s" s="2" r="J1">
        <v>708</v>
      </c>
      <c t="s" s="2" r="K1">
        <v>709</v>
      </c>
    </row>
    <row spans="1:11" r="2">
      <c t="s" s="4" r="A2">
        <v>710</v>
      </c>
    </row>
    <row spans="1:11" r="3">
      <c t="s" s="4" r="A3">
        <v>711</v>
      </c>
      <c t="s" s="4" r="G3">
        <v>712</v>
      </c>
    </row>
    <row spans="1:11" r="4">
      <c t="s" s="4" r="A4">
        <v>69</v>
      </c>
    </row>
    <row spans="1:11" r="5">
      <c t="s" s="4" r="A5">
        <v>713</v>
      </c>
      <c t="n" s="7" r="K5">
        <v>12000000</v>
      </c>
    </row>
    <row spans="1:11" r="6">
      <c t="s" s="4" r="A6">
        <v>714</v>
      </c>
      <c t="n" s="6" r="D6">
        <v>0</v>
      </c>
      <c t="n" s="6" r="E6">
        <v>0</v>
      </c>
      <c t="n" s="6" r="H6">
        <v>0</v>
      </c>
      <c t="n" s="6" r="I6">
        <v>0</v>
      </c>
      <c t="n" s="6" r="K6">
        <v>12000</v>
      </c>
    </row>
    <row spans="1:11" r="7">
      <c t="s" s="4" r="A7">
        <v>715</v>
      </c>
      <c t="n" s="7" r="K7">
        <v>1000</v>
      </c>
    </row>
    <row spans="1:11" r="8">
      <c t="s" s="4" r="A8">
        <v>716</v>
      </c>
      <c t="n" s="7" r="B8">
        <v>6000000</v>
      </c>
      <c t="n" s="7" r="C8">
        <v>6000000</v>
      </c>
    </row>
    <row spans="1:11" r="9">
      <c t="s" s="4" r="A9">
        <v>717</v>
      </c>
      <c t="n" s="6" r="B9">
        <v>6000</v>
      </c>
      <c t="n" s="6" r="C9">
        <v>6000</v>
      </c>
    </row>
    <row spans="1:11" r="10">
      <c t="s" s="4" r="A10">
        <v>718</v>
      </c>
      <c t="n" s="7" r="J10">
        <v>2000000</v>
      </c>
    </row>
    <row spans="1:11" r="11">
      <c t="s" s="4" r="A11">
        <v>719</v>
      </c>
      <c t="n" s="6" r="D11">
        <v>12500</v>
      </c>
      <c t="n" s="6" r="E11">
        <v>13232</v>
      </c>
      <c t="n" s="6" r="H11">
        <v>297232</v>
      </c>
    </row>
    <row spans="1:11" r="12">
      <c t="s" s="4" r="A12">
        <v>720</v>
      </c>
      <c t="n" s="7" r="D12">
        <v>142000</v>
      </c>
      <c t="n" s="7" r="E12">
        <v>148000</v>
      </c>
      <c t="n" s="7" r="F12">
        <v>497000</v>
      </c>
      <c t="n" s="7" r="H12">
        <v>24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24"/>
  </cols>
  <sheetData>
    <row spans="1:2" r="1">
      <c t="s" s="1" r="A1">
        <v>721</v>
      </c>
      <c t="s" s="2" r="B1">
        <v>722</v>
      </c>
    </row>
    <row spans="1:2" r="2">
      <c t="s" s="4" r="A2">
        <v>723</v>
      </c>
    </row>
    <row spans="1:2" r="3">
      <c t="s" s="4" r="A3">
        <v>724</v>
      </c>
      <c t="n" s="8" r="B3">
        <v>0.0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42</v>
      </c>
      <c t="s" s="2" r="B1">
        <v>82</v>
      </c>
      <c t="s" s="2" r="D1">
        <v>1</v>
      </c>
    </row>
    <row spans="1:5" r="2">
      <c t="s" s="2" r="B2">
        <v>2</v>
      </c>
      <c t="s" s="2" r="C2">
        <v>83</v>
      </c>
      <c t="s" s="2" r="D2">
        <v>2</v>
      </c>
      <c t="s" s="2" r="E2">
        <v>83</v>
      </c>
    </row>
    <row spans="1:5" r="3">
      <c t="s" s="4" r="A3">
        <v>143</v>
      </c>
      <c t="n" s="7" r="C3">
        <v>3</v>
      </c>
      <c t="n" s="7" r="E3">
        <v>14</v>
      </c>
    </row>
    <row spans="1:5" r="4">
      <c t="s" s="4" r="A4">
        <v>144</v>
      </c>
      <c t="n" s="7" r="B4">
        <v>4</v>
      </c>
      <c t="n" s="7" r="C4">
        <v>94</v>
      </c>
      <c t="n" s="7" r="D4">
        <v>169</v>
      </c>
      <c t="n" s="7" r="E4">
        <v>8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70"/>
    <col customWidth="1" max="2" min="2" width="60"/>
    <col customWidth="1" max="3" min="3" width="34"/>
    <col customWidth="1" max="4" min="4" width="25"/>
    <col customWidth="1" max="5" min="5" width="22"/>
    <col customWidth="1" max="6" min="6" width="27"/>
    <col customWidth="1" max="7" min="7" width="24"/>
    <col customWidth="1" max="8" min="8" width="37"/>
    <col customWidth="1" max="9" min="9" width="13"/>
  </cols>
  <sheetData>
    <row spans="1:9" r="1">
      <c t="s" s="1" r="A1">
        <v>145</v>
      </c>
      <c t="s" s="2" r="B1">
        <v>146</v>
      </c>
      <c t="s" s="2" r="C1">
        <v>69</v>
      </c>
      <c t="s" s="2" r="D1">
        <v>147</v>
      </c>
      <c t="s" s="2" r="E1">
        <v>148</v>
      </c>
      <c t="s" s="2" r="F1">
        <v>149</v>
      </c>
      <c t="s" s="2" r="G1">
        <v>150</v>
      </c>
      <c t="s" s="2" r="H1">
        <v>151</v>
      </c>
      <c t="s" s="2" r="I1">
        <v>152</v>
      </c>
    </row>
    <row spans="1:9" r="2">
      <c t="s" s="4" r="A2">
        <v>153</v>
      </c>
      <c t="n" s="6" r="E2">
        <v>7939684</v>
      </c>
    </row>
    <row spans="1:9" r="3">
      <c t="s" s="4" r="A3">
        <v>154</v>
      </c>
      <c t="n" s="7" r="D3">
        <v>6000000</v>
      </c>
      <c t="n" s="7" r="E3">
        <v>72527000</v>
      </c>
      <c t="n" s="7" r="F3">
        <v>17501000</v>
      </c>
      <c t="n" s="7" r="G3">
        <v>-1751000</v>
      </c>
      <c t="n" s="7" r="H3">
        <v>-345000</v>
      </c>
      <c t="n" s="7" r="I3">
        <v>93932000</v>
      </c>
    </row>
    <row spans="1:9" r="4">
      <c t="s" s="4" r="A4">
        <v>136</v>
      </c>
      <c t="n" s="6" r="F4">
        <v>4596000</v>
      </c>
      <c t="n" s="6" r="I4">
        <v>4596000</v>
      </c>
    </row>
    <row spans="1:9" r="5">
      <c t="s" s="4" r="A5">
        <v>140</v>
      </c>
      <c t="n" s="6" r="H5">
        <v>105000</v>
      </c>
      <c t="n" s="6" r="I5">
        <v>105000</v>
      </c>
    </row>
    <row spans="1:9" r="6">
      <c t="s" s="4" r="A6">
        <v>155</v>
      </c>
      <c t="n" s="7" r="E6">
        <v>154000</v>
      </c>
      <c t="n" s="6" r="I6">
        <v>154000</v>
      </c>
    </row>
    <row spans="1:9" r="7">
      <c t="s" s="4" r="A7">
        <v>156</v>
      </c>
      <c t="n" s="6" r="F7">
        <v>-754000</v>
      </c>
      <c t="n" s="6" r="I7">
        <v>-754000</v>
      </c>
    </row>
    <row spans="1:9" r="8">
      <c t="s" s="4" r="A8">
        <v>157</v>
      </c>
      <c t="n" s="6" r="E8">
        <v>25397</v>
      </c>
    </row>
    <row spans="1:9" r="9">
      <c t="s" s="4" r="A9">
        <v>158</v>
      </c>
      <c t="n" s="7" r="E9">
        <v>103000</v>
      </c>
      <c t="n" s="6" r="I9">
        <v>103000</v>
      </c>
    </row>
    <row spans="1:9" r="10">
      <c t="s" s="4" r="A10">
        <v>159</v>
      </c>
      <c t="n" s="6" r="E10">
        <v>5000</v>
      </c>
    </row>
    <row spans="1:9" r="11">
      <c t="s" s="4" r="A11">
        <v>160</v>
      </c>
      <c t="n" s="6" r="E11">
        <v>-56388</v>
      </c>
    </row>
    <row spans="1:9" r="12">
      <c t="s" s="4" r="A12">
        <v>161</v>
      </c>
      <c t="n" s="6" r="G12">
        <v>-497000</v>
      </c>
      <c t="n" s="6" r="I12">
        <v>-497000</v>
      </c>
    </row>
    <row spans="1:9" r="13">
      <c t="s" s="4" r="A13">
        <v>162</v>
      </c>
      <c t="n" s="6" r="E13">
        <v>4573</v>
      </c>
    </row>
    <row spans="1:9" r="14">
      <c t="s" s="4" r="A14">
        <v>163</v>
      </c>
      <c t="n" s="7" r="E14">
        <v>40000</v>
      </c>
      <c t="n" s="6" r="I14">
        <v>40000</v>
      </c>
    </row>
    <row spans="1:9" r="15">
      <c t="s" s="4" r="A15">
        <v>164</v>
      </c>
      <c t="n" s="6" r="E15">
        <v>7918266</v>
      </c>
    </row>
    <row spans="1:9" r="16">
      <c t="s" s="4" r="A16">
        <v>165</v>
      </c>
      <c t="n" s="7" r="D16">
        <v>6000000</v>
      </c>
      <c t="n" s="7" r="E16">
        <v>72830000</v>
      </c>
      <c t="n" s="6" r="F16">
        <v>21298000</v>
      </c>
      <c t="n" s="6" r="G16">
        <v>-2248000</v>
      </c>
      <c t="n" s="6" r="H16">
        <v>-240000</v>
      </c>
      <c t="n" s="6" r="I16">
        <v>97640000</v>
      </c>
    </row>
    <row spans="1:9" r="17">
      <c t="s" s="4" r="A17">
        <v>166</v>
      </c>
      <c t="n" s="7" r="B17">
        <v>-45000</v>
      </c>
      <c t="n" s="7" r="C17">
        <v>-45000</v>
      </c>
    </row>
    <row spans="1:9" r="18">
      <c t="s" s="4" r="A18">
        <v>167</v>
      </c>
      <c t="n" s="7" r="E18">
        <v>6000</v>
      </c>
      <c t="n" s="6" r="I18">
        <v>6000</v>
      </c>
    </row>
    <row spans="1:9" r="19">
      <c t="s" s="4" r="A19">
        <v>168</v>
      </c>
      <c t="n" s="6" r="E19">
        <v>7929196</v>
      </c>
    </row>
    <row spans="1:9" r="20">
      <c t="s" s="4" r="A20">
        <v>169</v>
      </c>
      <c t="n" s="7" r="E20">
        <v>72890000</v>
      </c>
      <c t="n" s="6" r="F20">
        <v>22759000</v>
      </c>
      <c t="n" s="6" r="G20">
        <v>-2248000</v>
      </c>
      <c t="n" s="6" r="H20">
        <v>-399000</v>
      </c>
      <c t="n" s="6" r="I20">
        <v>93002000</v>
      </c>
    </row>
    <row spans="1:9" r="21">
      <c t="s" s="4" r="A21">
        <v>136</v>
      </c>
      <c t="n" s="6" r="F21">
        <v>6064000</v>
      </c>
      <c t="n" s="6" r="I21">
        <v>6064000</v>
      </c>
    </row>
    <row spans="1:9" r="22">
      <c t="s" s="4" r="A22">
        <v>140</v>
      </c>
      <c t="n" s="6" r="H22">
        <v>260000</v>
      </c>
      <c t="n" s="6" r="I22">
        <v>260000</v>
      </c>
    </row>
    <row spans="1:9" r="23">
      <c t="s" s="4" r="A23">
        <v>155</v>
      </c>
      <c t="n" s="7" r="E23">
        <v>162000</v>
      </c>
      <c t="n" s="6" r="I23">
        <v>162000</v>
      </c>
    </row>
    <row spans="1:9" r="24">
      <c t="s" s="4" r="A24">
        <v>156</v>
      </c>
      <c t="n" s="6" r="F24">
        <v>-875000</v>
      </c>
      <c t="n" s="6" r="I24">
        <v>-875000</v>
      </c>
    </row>
    <row spans="1:9" r="25">
      <c t="s" s="4" r="A25">
        <v>157</v>
      </c>
      <c t="n" s="6" r="E25">
        <v>22957</v>
      </c>
    </row>
    <row spans="1:9" r="26">
      <c t="s" s="4" r="A26">
        <v>158</v>
      </c>
      <c t="n" s="7" r="E26">
        <v>89000</v>
      </c>
      <c t="n" s="7" r="I26">
        <v>89000</v>
      </c>
    </row>
    <row spans="1:9" r="27">
      <c t="s" s="4" r="A27">
        <v>159</v>
      </c>
      <c t="n" s="6" r="E27">
        <v>17000</v>
      </c>
    </row>
    <row spans="1:9" r="28">
      <c t="s" s="4" r="A28">
        <v>160</v>
      </c>
      <c t="n" s="6" r="E28">
        <v>-13232</v>
      </c>
      <c t="n" s="6" r="I28">
        <v>-13232</v>
      </c>
    </row>
    <row spans="1:9" r="29">
      <c t="s" s="4" r="A29">
        <v>161</v>
      </c>
      <c t="n" s="6" r="G29">
        <v>-148000</v>
      </c>
      <c t="n" s="7" r="I29">
        <v>-148000</v>
      </c>
    </row>
    <row spans="1:9" r="30">
      <c t="s" s="4" r="A30">
        <v>162</v>
      </c>
      <c t="n" s="6" r="E30">
        <v>4017</v>
      </c>
    </row>
    <row spans="1:9" r="31">
      <c t="s" s="4" r="A31">
        <v>163</v>
      </c>
      <c t="n" s="7" r="E31">
        <v>40000</v>
      </c>
      <c t="n" s="6" r="I31">
        <v>40000</v>
      </c>
    </row>
    <row spans="1:9" r="32">
      <c t="s" s="4" r="A32">
        <v>170</v>
      </c>
      <c t="n" s="6" r="E32">
        <v>7959938</v>
      </c>
    </row>
    <row spans="1:9" r="33">
      <c t="s" s="4" r="A33">
        <v>171</v>
      </c>
      <c t="n" s="7" r="E33">
        <v>73181000</v>
      </c>
      <c t="n" s="7" r="F33">
        <v>27948000</v>
      </c>
      <c t="n" s="7" r="G33">
        <v>-2396000</v>
      </c>
      <c t="n" s="7" r="H33">
        <v>-139000</v>
      </c>
      <c t="n" s="7" r="I33">
        <v>98594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72</v>
      </c>
      <c t="s" s="2" r="B1">
        <v>1</v>
      </c>
    </row>
    <row spans="1:3" r="2">
      <c t="s" s="2" r="B2">
        <v>2</v>
      </c>
      <c t="s" s="2" r="C2">
        <v>83</v>
      </c>
    </row>
    <row spans="1:3" r="3">
      <c t="s" s="4" r="A3">
        <v>149</v>
      </c>
    </row>
    <row spans="1:3" r="4">
      <c t="s" s="4" r="A4">
        <v>173</v>
      </c>
      <c t="n" s="8" r="B4">
        <v>0.11</v>
      </c>
      <c t="n" s="9" r="C4">
        <v>0.09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74</v>
      </c>
      <c t="s" s="2" r="B1">
        <v>1</v>
      </c>
    </row>
    <row spans="1:3" r="2">
      <c t="s" s="2" r="B2">
        <v>2</v>
      </c>
      <c t="s" s="2" r="C2">
        <v>83</v>
      </c>
    </row>
    <row spans="1:3" r="3">
      <c t="s" s="3" r="A3">
        <v>175</v>
      </c>
    </row>
    <row spans="1:3" r="4">
      <c t="s" s="4" r="A4">
        <v>136</v>
      </c>
      <c t="n" s="7" r="B4">
        <v>6064000</v>
      </c>
      <c t="n" s="7" r="C4">
        <v>4596000</v>
      </c>
    </row>
    <row spans="1:3" r="5">
      <c t="s" s="3" r="A5">
        <v>176</v>
      </c>
    </row>
    <row spans="1:3" r="6">
      <c t="s" s="4" r="A6">
        <v>177</v>
      </c>
      <c t="n" s="6" r="B6">
        <v>586000</v>
      </c>
      <c t="n" s="6" r="C6">
        <v>592000</v>
      </c>
    </row>
    <row spans="1:3" r="7">
      <c t="s" s="4" r="A7">
        <v>96</v>
      </c>
      <c t="n" s="6" r="B7">
        <v>860000</v>
      </c>
      <c t="n" s="6" r="C7">
        <v>400000</v>
      </c>
    </row>
    <row spans="1:3" r="8">
      <c t="s" s="4" r="A8">
        <v>119</v>
      </c>
      <c t="n" s="6" r="B8">
        <v>9000</v>
      </c>
      <c t="n" s="6" r="C8">
        <v>38000</v>
      </c>
    </row>
    <row spans="1:3" r="9">
      <c t="s" s="4" r="A9">
        <v>178</v>
      </c>
      <c t="n" s="6" r="B9">
        <v>23000</v>
      </c>
      <c t="n" s="6" r="C9">
        <v>0</v>
      </c>
    </row>
    <row spans="1:3" r="10">
      <c t="s" s="4" r="A10">
        <v>179</v>
      </c>
      <c t="n" s="6" r="B10">
        <v>518000</v>
      </c>
      <c t="n" s="6" r="C10">
        <v>380000</v>
      </c>
    </row>
    <row spans="1:3" r="11">
      <c t="s" s="4" r="A11">
        <v>102</v>
      </c>
      <c t="n" s="6" r="B11">
        <v>-337000</v>
      </c>
      <c t="n" s="6" r="C11">
        <v>-335000</v>
      </c>
    </row>
    <row spans="1:3" r="12">
      <c t="s" s="4" r="A12">
        <v>180</v>
      </c>
      <c t="n" s="6" r="B12">
        <v>44816000</v>
      </c>
      <c t="n" s="6" r="C12">
        <v>27946000</v>
      </c>
    </row>
    <row spans="1:3" r="13">
      <c t="s" s="4" r="A13">
        <v>181</v>
      </c>
      <c t="n" s="6" r="B13">
        <v>-43580000</v>
      </c>
      <c t="n" s="6" r="C13">
        <v>-27668000</v>
      </c>
    </row>
    <row spans="1:3" r="14">
      <c t="s" s="4" r="A14">
        <v>182</v>
      </c>
      <c t="n" s="6" r="B14">
        <v>-747000</v>
      </c>
      <c t="n" s="6" r="C14">
        <v>-485000</v>
      </c>
    </row>
    <row spans="1:3" r="15">
      <c t="s" s="4" r="A15">
        <v>183</v>
      </c>
      <c t="s" s="4" r="B15">
        <v>107</v>
      </c>
      <c t="n" s="6" r="C15">
        <v>-113000</v>
      </c>
    </row>
    <row spans="1:3" r="16">
      <c t="s" s="4" r="A16">
        <v>184</v>
      </c>
      <c t="n" s="6" r="B16">
        <v>6081000</v>
      </c>
      <c t="n" s="6" r="C16">
        <v>3665000</v>
      </c>
    </row>
    <row spans="1:3" r="17">
      <c t="s" s="4" r="A17">
        <v>185</v>
      </c>
      <c t="n" s="6" r="B17">
        <v>-5506000</v>
      </c>
      <c t="n" s="6" r="C17">
        <v>-3356000</v>
      </c>
    </row>
    <row spans="1:3" r="18">
      <c t="s" s="4" r="A18">
        <v>186</v>
      </c>
      <c t="n" s="6" r="B18">
        <v>-575000</v>
      </c>
      <c t="n" s="6" r="C18">
        <v>-309000</v>
      </c>
    </row>
    <row spans="1:3" r="19">
      <c t="s" s="4" r="A19">
        <v>187</v>
      </c>
      <c t="n" s="6" r="B19">
        <v>45000</v>
      </c>
      <c t="n" s="6" r="C19">
        <v>-107000</v>
      </c>
    </row>
    <row spans="1:3" r="20">
      <c t="s" s="4" r="A20">
        <v>155</v>
      </c>
      <c t="n" s="6" r="B20">
        <v>162000</v>
      </c>
      <c t="n" s="6" r="C20">
        <v>154000</v>
      </c>
    </row>
    <row spans="1:3" r="21">
      <c t="s" s="4" r="A21">
        <v>188</v>
      </c>
      <c t="n" s="6" r="B21">
        <v>0</v>
      </c>
      <c t="n" s="6" r="C21">
        <v>-37000</v>
      </c>
    </row>
    <row spans="1:3" r="22">
      <c t="s" s="4" r="A22">
        <v>189</v>
      </c>
      <c t="n" s="6" r="B22">
        <v>-72000</v>
      </c>
      <c t="n" s="6" r="C22">
        <v>0</v>
      </c>
    </row>
    <row spans="1:3" r="23">
      <c t="s" s="4" r="A23">
        <v>103</v>
      </c>
      <c t="n" s="6" r="B23">
        <v>-862000</v>
      </c>
      <c t="n" s="6" r="C23">
        <v>0</v>
      </c>
    </row>
    <row spans="1:3" r="24">
      <c t="s" s="4" r="A24">
        <v>106</v>
      </c>
      <c t="n" s="6" r="B24">
        <v>0</v>
      </c>
      <c t="n" s="6" r="C24">
        <v>-208000</v>
      </c>
    </row>
    <row spans="1:3" r="25">
      <c t="s" s="3" r="A25">
        <v>190</v>
      </c>
    </row>
    <row spans="1:3" r="26">
      <c t="s" s="4" r="A26">
        <v>47</v>
      </c>
      <c t="n" s="6" r="B26">
        <v>-16000</v>
      </c>
      <c t="n" s="6" r="C26">
        <v>-131000</v>
      </c>
    </row>
    <row spans="1:3" r="27">
      <c t="s" s="4" r="A27">
        <v>48</v>
      </c>
      <c t="n" s="6" r="B27">
        <v>-235000</v>
      </c>
      <c t="n" s="6" r="C27">
        <v>743000</v>
      </c>
    </row>
    <row spans="1:3" r="28">
      <c t="s" s="4" r="A28">
        <v>57</v>
      </c>
      <c t="n" s="6" r="B28">
        <v>-29000</v>
      </c>
      <c t="n" s="6" r="C28">
        <v>3000</v>
      </c>
    </row>
    <row spans="1:3" r="29">
      <c t="s" s="4" r="A29">
        <v>58</v>
      </c>
      <c t="n" s="6" r="B29">
        <v>1177000</v>
      </c>
      <c t="n" s="6" r="C29">
        <v>574000</v>
      </c>
    </row>
    <row spans="1:3" r="30">
      <c t="s" s="4" r="A30">
        <v>191</v>
      </c>
      <c t="n" s="6" r="B30">
        <v>8382000</v>
      </c>
      <c t="n" s="6" r="C30">
        <v>6342000</v>
      </c>
    </row>
    <row spans="1:3" r="31">
      <c t="s" s="3" r="A31">
        <v>192</v>
      </c>
    </row>
    <row spans="1:3" r="32">
      <c t="s" s="4" r="A32">
        <v>193</v>
      </c>
      <c t="n" s="6" r="B32">
        <v>-2257000</v>
      </c>
      <c t="n" s="6" r="C32">
        <v>-20707000</v>
      </c>
    </row>
    <row spans="1:3" r="33">
      <c t="s" s="4" r="A33">
        <v>194</v>
      </c>
      <c t="n" s="6" r="B33">
        <v>-9210000</v>
      </c>
      <c t="n" s="6" r="C33">
        <v>-19721000</v>
      </c>
    </row>
    <row spans="1:3" r="34">
      <c t="s" s="4" r="A34">
        <v>195</v>
      </c>
      <c t="n" s="6" r="B34">
        <v>4598000</v>
      </c>
      <c t="n" s="6" r="C34">
        <v>6131000</v>
      </c>
    </row>
    <row spans="1:3" r="35">
      <c t="s" s="4" r="A35">
        <v>196</v>
      </c>
      <c t="n" s="6" r="B35">
        <v>4758000</v>
      </c>
      <c t="n" s="6" r="C35">
        <v>2008000</v>
      </c>
    </row>
    <row spans="1:3" r="36">
      <c t="s" s="4" r="A36">
        <v>197</v>
      </c>
      <c t="n" s="6" r="B36">
        <v>0</v>
      </c>
      <c t="n" s="6" r="C36">
        <v>24306000</v>
      </c>
    </row>
    <row spans="1:3" r="37">
      <c t="s" s="4" r="A37">
        <v>198</v>
      </c>
      <c t="n" s="6" r="B37">
        <v>1076000</v>
      </c>
      <c t="n" s="6" r="C37">
        <v>0</v>
      </c>
    </row>
    <row spans="1:3" r="38">
      <c t="s" s="4" r="A38">
        <v>199</v>
      </c>
      <c t="n" s="6" r="B38">
        <v>0</v>
      </c>
      <c t="n" s="6" r="C38">
        <v>5727000</v>
      </c>
    </row>
    <row spans="1:3" r="39">
      <c t="s" s="4" r="A39">
        <v>200</v>
      </c>
      <c t="n" s="6" r="B39">
        <v>-60953000</v>
      </c>
      <c t="n" s="6" r="C39">
        <v>-53889000</v>
      </c>
    </row>
    <row spans="1:3" r="40">
      <c t="s" s="4" r="A40">
        <v>201</v>
      </c>
      <c t="n" s="6" r="B40">
        <v>-338000</v>
      </c>
      <c t="n" s="6" r="C40">
        <v>-817000</v>
      </c>
    </row>
    <row spans="1:3" r="41">
      <c t="s" s="4" r="A41">
        <v>202</v>
      </c>
      <c t="n" s="6" r="B41">
        <v>0</v>
      </c>
      <c t="n" s="6" r="C41">
        <v>925000</v>
      </c>
    </row>
    <row spans="1:3" r="42">
      <c t="s" s="4" r="A42">
        <v>203</v>
      </c>
      <c t="n" s="6" r="B42">
        <v>-1366000</v>
      </c>
      <c t="n" s="6" r="C42">
        <v>-525000</v>
      </c>
    </row>
    <row spans="1:3" r="43">
      <c t="s" s="4" r="A43">
        <v>204</v>
      </c>
      <c t="n" s="6" r="B43">
        <v>-3918000</v>
      </c>
      <c t="s" s="4" r="C43">
        <v>107</v>
      </c>
    </row>
    <row spans="1:3" r="44">
      <c t="s" s="4" r="A44">
        <v>205</v>
      </c>
      <c t="n" s="6" r="B44">
        <v>1522000</v>
      </c>
      <c t="s" s="4" r="C44">
        <v>107</v>
      </c>
    </row>
    <row spans="1:3" r="45">
      <c t="s" s="4" r="A45">
        <v>206</v>
      </c>
      <c t="n" s="6" r="B45">
        <v>107000</v>
      </c>
      <c t="n" s="6" r="C45">
        <v>1367000</v>
      </c>
    </row>
    <row spans="1:3" r="46">
      <c t="s" s="4" r="A46">
        <v>207</v>
      </c>
      <c t="n" s="6" r="B46">
        <v>-65981000</v>
      </c>
      <c t="n" s="6" r="C46">
        <v>-55195000</v>
      </c>
    </row>
    <row spans="1:3" r="47">
      <c t="s" s="3" r="A47">
        <v>208</v>
      </c>
    </row>
    <row spans="1:3" r="48">
      <c t="s" s="4" r="A48">
        <v>209</v>
      </c>
      <c t="n" s="6" r="B48">
        <v>30811000</v>
      </c>
      <c t="n" s="6" r="C48">
        <v>48275000</v>
      </c>
    </row>
    <row spans="1:3" r="49">
      <c t="s" s="4" r="A49">
        <v>210</v>
      </c>
      <c t="n" s="6" r="B49">
        <v>-900000</v>
      </c>
      <c t="n" s="6" r="C49">
        <v>-1987000</v>
      </c>
    </row>
    <row spans="1:3" r="50">
      <c t="s" s="4" r="A50">
        <v>211</v>
      </c>
      <c t="n" s="6" r="B50">
        <v>13000000</v>
      </c>
      <c t="n" s="6" r="C50">
        <v>12000000</v>
      </c>
    </row>
    <row spans="1:3" r="51">
      <c t="s" s="4" r="A51">
        <v>212</v>
      </c>
      <c t="n" s="6" r="B51">
        <v>-4200000</v>
      </c>
      <c t="n" s="6" r="C51">
        <v>-1500000</v>
      </c>
    </row>
    <row spans="1:3" r="52">
      <c t="s" s="4" r="A52">
        <v>213</v>
      </c>
      <c t="n" s="6" r="B52">
        <v>0</v>
      </c>
      <c t="n" s="6" r="C52">
        <v>-45000</v>
      </c>
    </row>
    <row spans="1:3" r="53">
      <c t="s" s="4" r="A53">
        <v>214</v>
      </c>
      <c t="n" s="6" r="B53">
        <v>-875000</v>
      </c>
      <c t="n" s="6" r="C53">
        <v>-754000</v>
      </c>
    </row>
    <row spans="1:3" r="54">
      <c t="s" s="4" r="A54">
        <v>215</v>
      </c>
      <c t="n" s="6" r="B54">
        <v>40000</v>
      </c>
      <c t="n" s="6" r="C54">
        <v>40000</v>
      </c>
    </row>
    <row spans="1:3" r="55">
      <c t="s" s="4" r="A55">
        <v>216</v>
      </c>
      <c t="n" s="6" r="B55">
        <v>89000</v>
      </c>
      <c t="n" s="6" r="C55">
        <v>103000</v>
      </c>
    </row>
    <row spans="1:3" r="56">
      <c t="s" s="4" r="A56">
        <v>161</v>
      </c>
      <c t="n" s="6" r="B56">
        <v>-148000</v>
      </c>
      <c t="n" s="6" r="C56">
        <v>-497000</v>
      </c>
    </row>
    <row spans="1:3" r="57">
      <c t="s" s="4" r="A57">
        <v>217</v>
      </c>
      <c t="n" s="6" r="B57">
        <v>0</v>
      </c>
      <c t="n" s="6" r="C57">
        <v>6000</v>
      </c>
    </row>
    <row spans="1:3" r="58">
      <c t="s" s="4" r="A58">
        <v>218</v>
      </c>
      <c t="n" s="6" r="B58">
        <v>37817000</v>
      </c>
      <c t="n" s="6" r="C58">
        <v>55641000</v>
      </c>
    </row>
    <row spans="1:3" r="59">
      <c t="s" s="4" r="A59">
        <v>219</v>
      </c>
      <c t="n" s="6" r="B59">
        <v>-19782000</v>
      </c>
      <c t="n" s="6" r="C59">
        <v>6788000</v>
      </c>
    </row>
    <row spans="1:3" r="60">
      <c t="s" s="4" r="A60">
        <v>220</v>
      </c>
      <c t="n" s="6" r="B60">
        <v>46727000</v>
      </c>
      <c t="n" s="6" r="C60">
        <v>36110000</v>
      </c>
    </row>
    <row spans="1:3" r="61">
      <c t="s" s="4" r="A61">
        <v>221</v>
      </c>
      <c t="n" s="6" r="B61">
        <v>26945000</v>
      </c>
      <c t="n" s="6" r="C61">
        <v>42898000</v>
      </c>
    </row>
    <row spans="1:3" r="62">
      <c t="s" s="3" r="A62">
        <v>222</v>
      </c>
    </row>
    <row spans="1:3" r="63">
      <c t="s" s="4" r="A63">
        <v>223</v>
      </c>
      <c t="n" s="6" r="B63">
        <v>3817000</v>
      </c>
      <c t="n" s="6" r="C63">
        <v>2841000</v>
      </c>
    </row>
    <row spans="1:3" r="64">
      <c t="s" s="4" r="A64">
        <v>224</v>
      </c>
      <c t="n" s="6" r="B64">
        <v>3280000</v>
      </c>
      <c t="n" s="6" r="C64">
        <v>2133000</v>
      </c>
    </row>
    <row spans="1:3" r="65">
      <c t="s" s="3" r="A65">
        <v>225</v>
      </c>
    </row>
    <row spans="1:3" r="66">
      <c t="s" s="4" r="A66">
        <v>226</v>
      </c>
      <c t="n" s="6" r="B66">
        <v>0</v>
      </c>
      <c t="n" s="6" r="C66">
        <v>5614000</v>
      </c>
    </row>
    <row spans="1:3" r="67">
      <c t="s" s="4" r="A67">
        <v>227</v>
      </c>
      <c t="n" s="7" r="B67">
        <v>0</v>
      </c>
      <c t="n" s="7" r="C67">
        <v>15200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Balance Sheets (Cu</vt:lpstr>
      <vt:lpstr>Consolidated Balance Sheets (C3</vt:lpstr>
      <vt:lpstr>Consolidated Statements of Oper</vt:lpstr>
      <vt:lpstr>Consolidated Statements of Comp</vt:lpstr>
      <vt:lpstr>Consolidated Statements of Com6</vt:lpstr>
      <vt:lpstr>Consolidated Statements of Shar</vt:lpstr>
      <vt:lpstr>Consolidated Statements of Sha8</vt:lpstr>
      <vt:lpstr>Consolidated Statements of Cash</vt:lpstr>
      <vt:lpstr>Note 1 - Basis of Presentation</vt:lpstr>
      <vt:lpstr>Note 2 - New Accounting Standar</vt:lpstr>
      <vt:lpstr>Note 3 - Goodwill</vt:lpstr>
      <vt:lpstr>Note 4 - Earnings Per Common Sh</vt:lpstr>
      <vt:lpstr>Note 5 - Securities</vt:lpstr>
      <vt:lpstr>Note 6 - Loans Receivable and A</vt:lpstr>
      <vt:lpstr>Note 7 - Stock-based Compensati</vt:lpstr>
      <vt:lpstr>Note 8 - Guarantees</vt:lpstr>
      <vt:lpstr>Note 9 - FHLB and Other Borrowi</vt:lpstr>
      <vt:lpstr>Note 10 - Subordinated Debentur</vt:lpstr>
      <vt:lpstr>Note 11 - Fair Value Measuremen</vt:lpstr>
      <vt:lpstr>Note 12 - Shareholders' Equity</vt:lpstr>
      <vt:lpstr>Note 13 - Subsequent Event</vt:lpstr>
      <vt:lpstr>Note 4 - Earnings Per Common 23</vt:lpstr>
      <vt:lpstr>Note 5 - Securities (Tables)</vt:lpstr>
      <vt:lpstr>Note 6 - Loans Receivable and25</vt:lpstr>
      <vt:lpstr>Note 7 - Stock-based Compensa26</vt:lpstr>
      <vt:lpstr>Note 9 - FHLB and Other Borro27</vt:lpstr>
      <vt:lpstr>Note 11 - Fair Value Measurem28</vt:lpstr>
      <vt:lpstr>Note 1 - Basis of Presentation </vt:lpstr>
      <vt:lpstr>Note 3 - Goodwill (Details Text</vt:lpstr>
      <vt:lpstr>Note 4 - Earnings Per Common 31</vt:lpstr>
      <vt:lpstr>Note 4 - Earnings Per Common 32</vt:lpstr>
      <vt:lpstr>Note 5 - Securities (Details Te</vt:lpstr>
      <vt:lpstr>Note 5 - Securities - Summary o</vt:lpstr>
      <vt:lpstr>Note 5 - Securities - Investmen</vt:lpstr>
      <vt:lpstr>Note 5 - Securities - Securitie</vt:lpstr>
      <vt:lpstr>Note 6 - Loans Receivable and37</vt:lpstr>
      <vt:lpstr>Note 6 - Loans Receivable and38</vt:lpstr>
      <vt:lpstr>Note 6 - Loans Receivable and39</vt:lpstr>
      <vt:lpstr>Note 6 - Loans Receivable and40</vt:lpstr>
      <vt:lpstr>Note 6 - Loans Receivable and41</vt:lpstr>
      <vt:lpstr>Note 6 - Loans Receivable and42</vt:lpstr>
      <vt:lpstr>Note 6 - Loans Receivable and43</vt:lpstr>
      <vt:lpstr>Note 6 - Loans Receivable and44</vt:lpstr>
      <vt:lpstr>Note 6 - Change in Allowance fo</vt:lpstr>
      <vt:lpstr>Note 7 - Stock-based Compensa46</vt:lpstr>
      <vt:lpstr>Note 7 - Stock-based Compensa47</vt:lpstr>
      <vt:lpstr>Note 7 - Stock-based Compensa48</vt:lpstr>
      <vt:lpstr>Note 8 - Guarantees (Details Te</vt:lpstr>
      <vt:lpstr>Note 9 - FHLB and Other Borro50</vt:lpstr>
      <vt:lpstr>Note 9 - FHLB and Other Borro51</vt:lpstr>
      <vt:lpstr>Note 9 - FHLB and Other Borro52</vt:lpstr>
      <vt:lpstr>Note 10 - Subordinated Debent53</vt:lpstr>
      <vt:lpstr>Note 11 - Fair Value Measurem54</vt:lpstr>
      <vt:lpstr>Note 11 - Fair Value Measurem55</vt:lpstr>
      <vt:lpstr>Note 11 - Fair Value Measurem56</vt:lpstr>
      <vt:lpstr>Note 11 - Fair Value Measurem57</vt:lpstr>
      <vt:lpstr>Note 12 - Shareholders' Equity </vt:lpstr>
      <vt:lpstr>Note 13 - Subsequent Event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6:49:59Z</dcterms:created>
  <dcterms:modified xmlns:dcterms="http://purl.org/dc/terms/" xmlns:xsi="http://www.w3.org/2001/XMLSchema-instance" xsi:type="dcterms:W3CDTF">2016-11-10T16:49:59Z</dcterms:modified>
  <dc:title xmlns:dc="http://purl.org/dc/elements/1.1/">Untitled</dc:title>
  <dc:description xmlns:dc="http://purl.org/dc/elements/1.1/"/>
  <dc:subject xmlns:dc="http://purl.org/dc/elements/1.1/"/>
  <cp:keywords/>
  <cp:category/>
</cp:coreProperties>
</file>